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Loans and advances, net" sheetId="12" state="visible" r:id="rId12"/>
    <sheet xmlns:r="http://schemas.openxmlformats.org/officeDocument/2006/relationships" name="Short-term investments" sheetId="13" state="visible" r:id="rId13"/>
    <sheet xmlns:r="http://schemas.openxmlformats.org/officeDocument/2006/relationships" name="Prepaid expenses and other asse" sheetId="14" state="visible" r:id="rId14"/>
    <sheet xmlns:r="http://schemas.openxmlformats.org/officeDocument/2006/relationships" name="Long-term investments" sheetId="15" state="visible" r:id="rId15"/>
    <sheet xmlns:r="http://schemas.openxmlformats.org/officeDocument/2006/relationships" name="Property, equipment and softwar" sheetId="16" state="visible" r:id="rId16"/>
    <sheet xmlns:r="http://schemas.openxmlformats.org/officeDocument/2006/relationships" name="Payable to institutional fundin" sheetId="17" state="visible" r:id="rId17"/>
    <sheet xmlns:r="http://schemas.openxmlformats.org/officeDocument/2006/relationships" name="Current account with online inv" sheetId="18" state="visible" r:id="rId18"/>
    <sheet xmlns:r="http://schemas.openxmlformats.org/officeDocument/2006/relationships" name="Accrued expenses and other liab" sheetId="19" state="visible" r:id="rId19"/>
    <sheet xmlns:r="http://schemas.openxmlformats.org/officeDocument/2006/relationships" name="Interest income, ne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hare capital" sheetId="23" state="visible" r:id="rId23"/>
    <sheet xmlns:r="http://schemas.openxmlformats.org/officeDocument/2006/relationships" name="Related party balances and tran"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Preferred shares" sheetId="28" state="visible" r:id="rId28"/>
    <sheet xmlns:r="http://schemas.openxmlformats.org/officeDocument/2006/relationships" name="Business combination" sheetId="29" state="visible" r:id="rId29"/>
    <sheet xmlns:r="http://schemas.openxmlformats.org/officeDocument/2006/relationships" name="Restricted net asse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Loans and advances, net (Tables" sheetId="35" state="visible" r:id="rId35"/>
    <sheet xmlns:r="http://schemas.openxmlformats.org/officeDocument/2006/relationships" name="Prepaid expenses and other as_2" sheetId="36" state="visible" r:id="rId36"/>
    <sheet xmlns:r="http://schemas.openxmlformats.org/officeDocument/2006/relationships" name="Property, equipment and softw_2" sheetId="37" state="visible" r:id="rId37"/>
    <sheet xmlns:r="http://schemas.openxmlformats.org/officeDocument/2006/relationships" name="Payable to institutional fund_2" sheetId="38" state="visible" r:id="rId38"/>
    <sheet xmlns:r="http://schemas.openxmlformats.org/officeDocument/2006/relationships" name="Current account with online i_2" sheetId="39" state="visible" r:id="rId39"/>
    <sheet xmlns:r="http://schemas.openxmlformats.org/officeDocument/2006/relationships" name="Accrued expenses and other li_2" sheetId="40" state="visible" r:id="rId40"/>
    <sheet xmlns:r="http://schemas.openxmlformats.org/officeDocument/2006/relationships" name="Interest income, net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Related party balances and tr_2" sheetId="44" state="visible" r:id="rId44"/>
    <sheet xmlns:r="http://schemas.openxmlformats.org/officeDocument/2006/relationships" name="Share-based compensation (Table" sheetId="45" state="visible" r:id="rId45"/>
    <sheet xmlns:r="http://schemas.openxmlformats.org/officeDocument/2006/relationships" name="Accumulated other comprehensi_2" sheetId="46" state="visible" r:id="rId46"/>
    <sheet xmlns:r="http://schemas.openxmlformats.org/officeDocument/2006/relationships" name="Commitments and contingencies (" sheetId="47" state="visible" r:id="rId47"/>
    <sheet xmlns:r="http://schemas.openxmlformats.org/officeDocument/2006/relationships" name="Preferred shares (Tables)" sheetId="48" state="visible" r:id="rId48"/>
    <sheet xmlns:r="http://schemas.openxmlformats.org/officeDocument/2006/relationships" name="Business combination (Tables)" sheetId="49" state="visible" r:id="rId49"/>
    <sheet xmlns:r="http://schemas.openxmlformats.org/officeDocument/2006/relationships" name="Organization (Details)" sheetId="50" state="visible" r:id="rId50"/>
    <sheet xmlns:r="http://schemas.openxmlformats.org/officeDocument/2006/relationships" name="Organization (Details 1)" sheetId="51" state="visible" r:id="rId51"/>
    <sheet xmlns:r="http://schemas.openxmlformats.org/officeDocument/2006/relationships" name="Organization (Details 2)" sheetId="52" state="visible" r:id="rId52"/>
    <sheet xmlns:r="http://schemas.openxmlformats.org/officeDocument/2006/relationships" name="Organization (Details 3)" sheetId="53" state="visible" r:id="rId53"/>
    <sheet xmlns:r="http://schemas.openxmlformats.org/officeDocument/2006/relationships" name="Organization (Detail Textua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Concentration of risks (Detail " sheetId="61" state="visible" r:id="rId61"/>
    <sheet xmlns:r="http://schemas.openxmlformats.org/officeDocument/2006/relationships" name="Loans and advances, net (Detail" sheetId="62" state="visible" r:id="rId62"/>
    <sheet xmlns:r="http://schemas.openxmlformats.org/officeDocument/2006/relationships" name="Loans and advances, net (Parent" sheetId="63" state="visible" r:id="rId63"/>
    <sheet xmlns:r="http://schemas.openxmlformats.org/officeDocument/2006/relationships" name="Loans and advances, net (Deta_2" sheetId="64" state="visible" r:id="rId64"/>
    <sheet xmlns:r="http://schemas.openxmlformats.org/officeDocument/2006/relationships" name="Loans and advances, net (Deta_3" sheetId="65" state="visible" r:id="rId65"/>
    <sheet xmlns:r="http://schemas.openxmlformats.org/officeDocument/2006/relationships" name="Short-term investments (Detail " sheetId="66" state="visible" r:id="rId66"/>
    <sheet xmlns:r="http://schemas.openxmlformats.org/officeDocument/2006/relationships" name="Prepaid expenses and other as_3" sheetId="67" state="visible" r:id="rId67"/>
    <sheet xmlns:r="http://schemas.openxmlformats.org/officeDocument/2006/relationships" name="Property, equipment and softw_3" sheetId="68" state="visible" r:id="rId68"/>
    <sheet xmlns:r="http://schemas.openxmlformats.org/officeDocument/2006/relationships" name="Property, equipment and softw_4" sheetId="69" state="visible" r:id="rId69"/>
    <sheet xmlns:r="http://schemas.openxmlformats.org/officeDocument/2006/relationships" name="Payable to institutional fund_3" sheetId="70" state="visible" r:id="rId70"/>
    <sheet xmlns:r="http://schemas.openxmlformats.org/officeDocument/2006/relationships" name="Payable to institutional fund_4" sheetId="71" state="visible" r:id="rId71"/>
    <sheet xmlns:r="http://schemas.openxmlformats.org/officeDocument/2006/relationships" name="Current account with online i_3" sheetId="72" state="visible" r:id="rId72"/>
    <sheet xmlns:r="http://schemas.openxmlformats.org/officeDocument/2006/relationships" name="Accrued expenses and other li_3" sheetId="73" state="visible" r:id="rId73"/>
    <sheet xmlns:r="http://schemas.openxmlformats.org/officeDocument/2006/relationships" name="Interest income, net (Details)" sheetId="74" state="visible" r:id="rId74"/>
    <sheet xmlns:r="http://schemas.openxmlformats.org/officeDocument/2006/relationships" name="Income Taxes - Summary of Curre" sheetId="75" state="visible" r:id="rId75"/>
    <sheet xmlns:r="http://schemas.openxmlformats.org/officeDocument/2006/relationships" name="Income Taxes - Summary of Compo" sheetId="76" state="visible" r:id="rId76"/>
    <sheet xmlns:r="http://schemas.openxmlformats.org/officeDocument/2006/relationships" name="Income Taxes - Summary of Diffe" sheetId="77" state="visible" r:id="rId77"/>
    <sheet xmlns:r="http://schemas.openxmlformats.org/officeDocument/2006/relationships" name="Income Taxes - Additional Infor" sheetId="78" state="visible" r:id="rId78"/>
    <sheet xmlns:r="http://schemas.openxmlformats.org/officeDocument/2006/relationships" name="Earnings per share (Details)" sheetId="79" state="visible" r:id="rId79"/>
    <sheet xmlns:r="http://schemas.openxmlformats.org/officeDocument/2006/relationships" name="Earnings per share (Details 1)" sheetId="80" state="visible" r:id="rId80"/>
    <sheet xmlns:r="http://schemas.openxmlformats.org/officeDocument/2006/relationships" name="Share capital - Additional Info" sheetId="81" state="visible" r:id="rId81"/>
    <sheet xmlns:r="http://schemas.openxmlformats.org/officeDocument/2006/relationships" name="Related party balances and tr_3" sheetId="82" state="visible" r:id="rId82"/>
    <sheet xmlns:r="http://schemas.openxmlformats.org/officeDocument/2006/relationships" name="Related party balances and tr_4" sheetId="83" state="visible" r:id="rId83"/>
    <sheet xmlns:r="http://schemas.openxmlformats.org/officeDocument/2006/relationships" name="Related party balances and tr_5" sheetId="84" state="visible" r:id="rId84"/>
    <sheet xmlns:r="http://schemas.openxmlformats.org/officeDocument/2006/relationships" name="Share-based compensation (Detai" sheetId="85" state="visible" r:id="rId85"/>
    <sheet xmlns:r="http://schemas.openxmlformats.org/officeDocument/2006/relationships" name="Share-based compensation (Det_2" sheetId="86" state="visible" r:id="rId86"/>
    <sheet xmlns:r="http://schemas.openxmlformats.org/officeDocument/2006/relationships" name="Share-based compensation (Det_3" sheetId="87" state="visible" r:id="rId87"/>
    <sheet xmlns:r="http://schemas.openxmlformats.org/officeDocument/2006/relationships" name="Share-based compensation (Det_4" sheetId="88" state="visible" r:id="rId88"/>
    <sheet xmlns:r="http://schemas.openxmlformats.org/officeDocument/2006/relationships" name="Accumulated other comprehensi_3"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Preferred shares (Details)" sheetId="93" state="visible" r:id="rId93"/>
    <sheet xmlns:r="http://schemas.openxmlformats.org/officeDocument/2006/relationships" name="Preferred shares (Detail Textua" sheetId="94" state="visible" r:id="rId94"/>
    <sheet xmlns:r="http://schemas.openxmlformats.org/officeDocument/2006/relationships" name="Business combination (Details)" sheetId="95" state="visible" r:id="rId95"/>
    <sheet xmlns:r="http://schemas.openxmlformats.org/officeDocument/2006/relationships" name="Business combination (Detail Te" sheetId="96" state="visible" r:id="rId96"/>
    <sheet xmlns:r="http://schemas.openxmlformats.org/officeDocument/2006/relationships" name="Restricted net assets (Detail T" sheetId="97" state="visible" r:id="rId97"/>
  </sheets>
  <definedNames/>
  <calcPr calcId="124519" fullCalcOnLoad="1"/>
</workbook>
</file>

<file path=xl/sharedStrings.xml><?xml version="1.0" encoding="utf-8"?>
<sst xmlns="http://schemas.openxmlformats.org/spreadsheetml/2006/main" uniqueCount="993">
  <si>
    <t>Document and Entity Information</t>
  </si>
  <si>
    <t>12 Months Ended</t>
  </si>
  <si>
    <t>Dec. 31, 2019shares</t>
  </si>
  <si>
    <t>Document Type</t>
  </si>
  <si>
    <t>20-F</t>
  </si>
  <si>
    <t>Document Registration Statement</t>
  </si>
  <si>
    <t>false</t>
  </si>
  <si>
    <t>Document Annual Report</t>
  </si>
  <si>
    <t>true</t>
  </si>
  <si>
    <t>Document Period End Date</t>
  </si>
  <si>
    <t>Dec. 31,
		2019</t>
  </si>
  <si>
    <t>Document Transition Report</t>
  </si>
  <si>
    <t>Document Shell Company Report</t>
  </si>
  <si>
    <t>Entity Registrant Name</t>
  </si>
  <si>
    <t>Weidai Ltd.</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Entity Shell Company</t>
  </si>
  <si>
    <t>Entity Central Index Key</t>
  </si>
  <si>
    <t>0001734902</t>
  </si>
  <si>
    <t>Current Fiscal Year End Date</t>
  </si>
  <si>
    <t>--12-31</t>
  </si>
  <si>
    <t>Document Fiscal Year Focus</t>
  </si>
  <si>
    <t>2019</t>
  </si>
  <si>
    <t>Document Fiscal Period Focus</t>
  </si>
  <si>
    <t>FY</t>
  </si>
  <si>
    <t>Amendment Flag</t>
  </si>
  <si>
    <t>Class A ordinary shares</t>
  </si>
  <si>
    <t>Entity Common Stock, Shares Outstanding</t>
  </si>
  <si>
    <t>Class B ordinary shares</t>
  </si>
  <si>
    <t>CONSOLIDATED BALANCE SHEETS $ in Thousands</t>
  </si>
  <si>
    <t>Dec. 31, 2019USD ($)</t>
  </si>
  <si>
    <t>Dec. 31, 2019CNY (¥)</t>
  </si>
  <si>
    <t>Dec. 31, 2018CNY (¥)</t>
  </si>
  <si>
    <t>Current assets:</t>
  </si>
  <si>
    <t>Cash and cash equivalents</t>
  </si>
  <si>
    <t>Restricted cash</t>
  </si>
  <si>
    <t>Loans and advances, net (net of allowance of RMB764,323 and RMB1,257,824 (US$180,675) as of December 31, 2018 and 2019, respectively)</t>
  </si>
  <si>
    <t>Short-term investments</t>
  </si>
  <si>
    <t>Prepaid expenses and other assets</t>
  </si>
  <si>
    <t>Amounts due from related parties</t>
  </si>
  <si>
    <t>Total current assets</t>
  </si>
  <si>
    <t>Non-current assets:</t>
  </si>
  <si>
    <t>Long-term investments</t>
  </si>
  <si>
    <t>Loans and advances, net (net of allowance of RMB6,027 and RMB1,801 (US$259) as of December 31, 2018 and 2019, respectively)</t>
  </si>
  <si>
    <t>Property, equipment and software, net</t>
  </si>
  <si>
    <t>Goodwill</t>
  </si>
  <si>
    <t>Deferred tax assets</t>
  </si>
  <si>
    <t>Total non-current assets</t>
  </si>
  <si>
    <t>TOTAL ASSETS</t>
  </si>
  <si>
    <t>Current liabilities (including current liabilities of the consolidated VIE and subsidiaries without recourse to the primary beneficiary of RMB3,570,407 and RMB2,476,965 (US$355,794) as of December 31, 2018 and 2019, respectively):</t>
  </si>
  <si>
    <t>Payable to institutional funding partners and online investors</t>
  </si>
  <si>
    <t>Current account with online investors and borrowers</t>
  </si>
  <si>
    <t>Income tax payable</t>
  </si>
  <si>
    <t>Accrued expenses and other liabilities</t>
  </si>
  <si>
    <t>Amounts due to related parties</t>
  </si>
  <si>
    <t>Contract liabilities</t>
  </si>
  <si>
    <t>Deferred revenue</t>
  </si>
  <si>
    <t>Total current liabilities</t>
  </si>
  <si>
    <t>Non-current liabilities (including non-current liabilities of the consolidated VIE and subsidiaries without recourse to the primary beneficiary of RMB475,613 and RMB249,726 (US$35,870) as of December 31, 2018 and 2019, respectively):</t>
  </si>
  <si>
    <t>Other non-current liabilities</t>
  </si>
  <si>
    <t>Total non-current liabilities</t>
  </si>
  <si>
    <t>Total liabilities</t>
  </si>
  <si>
    <t>Commitments and contingencies</t>
  </si>
  <si>
    <t xml:space="preserve"> </t>
  </si>
  <si>
    <t>Shareholders' equity:</t>
  </si>
  <si>
    <t>Additional paid-in capital</t>
  </si>
  <si>
    <t>Accumulated other comprehensive loss</t>
  </si>
  <si>
    <t>Retained earnings</t>
  </si>
  <si>
    <t>Total Weidai Ltd. shareholders' equity</t>
  </si>
  <si>
    <t>Noncontrolling interests</t>
  </si>
  <si>
    <t>Total shareholders' equity</t>
  </si>
  <si>
    <t>TOTAL LIABILITIES, MEZZANINE EQUITY AND SHAREHOLDERS' EQUITY</t>
  </si>
  <si>
    <t>Ordinary shares</t>
  </si>
  <si>
    <t>CONSOLIDATED BALANCE SHEETS (Parentheticals) ¥ in Thousands, $ in Thousands</t>
  </si>
  <si>
    <t>Dec. 31, 2019USD ($)$ / sharesshares</t>
  </si>
  <si>
    <t>Dec. 31, 2019CNY (¥)shares</t>
  </si>
  <si>
    <t>Dec. 31, 2018CNY (¥)shares</t>
  </si>
  <si>
    <t>Allowance for loans and advances, current</t>
  </si>
  <si>
    <t>Allowance for loans and advances, non current</t>
  </si>
  <si>
    <t>Current liabilities of the consolidated VIE and subsidiaries without recourse to the primary beneficiary</t>
  </si>
  <si>
    <t>Non-current liabilities of the consolidated VIE and subsidiaries without recourse to the primary beneficiary</t>
  </si>
  <si>
    <t>Weidai (Hangzhou) Financial Information Service Ltd.</t>
  </si>
  <si>
    <t>Common stock, par value (in dollars per share) | $ / shares</t>
  </si>
  <si>
    <t>Common stock, share issued</t>
  </si>
  <si>
    <t>Common stock, share outstanding</t>
  </si>
  <si>
    <t>CONSOLIDATED STATEMENTS OF COMPREHENSIVE INCOME $ in Thousands</t>
  </si>
  <si>
    <t>Dec. 31, 2019CNY (¥)¥ / sharesshares</t>
  </si>
  <si>
    <t>Dec. 31, 2018CNY (¥)¥ / sharesshares</t>
  </si>
  <si>
    <t>Dec. 31, 2017CNY (¥)¥ / sharesshares</t>
  </si>
  <si>
    <t>Net revenues:</t>
  </si>
  <si>
    <t>Services and other revenue</t>
  </si>
  <si>
    <t>Financing income</t>
  </si>
  <si>
    <t>Less: Funding costs</t>
  </si>
  <si>
    <t>Net financing income</t>
  </si>
  <si>
    <t>Business related taxes and surcharges</t>
  </si>
  <si>
    <t>Total net revenues</t>
  </si>
  <si>
    <t>Provision for loans and advances</t>
  </si>
  <si>
    <t>Net revenues after provision for loans and advances</t>
  </si>
  <si>
    <t>Operating costs and expenses:</t>
  </si>
  <si>
    <t>Provision for financial guarantee liabilities</t>
  </si>
  <si>
    <t>Origination and servicing (including related party amounts of RMB260,026, RMB162,853 and RMB73,008 (US$10,485) for the years ended December 31, 2017,2018 and 2019, respectively)</t>
  </si>
  <si>
    <t>Sales and marketing (including related party amounts of RMB7,978, RMB9,631 and nil for the years ended December 31, 2017,2018 and 2019, respectively)</t>
  </si>
  <si>
    <t>General and administrative (including related party amounts of RMB21,387, RMB276 and nil for the years ended December 31, 2017,2018 and 2019, respectively)</t>
  </si>
  <si>
    <t>Research and development</t>
  </si>
  <si>
    <t>Total operating costs and expenses</t>
  </si>
  <si>
    <t>Income from operations</t>
  </si>
  <si>
    <t>Interest income, net</t>
  </si>
  <si>
    <t>Government subsidies</t>
  </si>
  <si>
    <t>Other income (expense), net</t>
  </si>
  <si>
    <t>Net income before income taxes</t>
  </si>
  <si>
    <t>Income tax expenses</t>
  </si>
  <si>
    <t>Net income</t>
  </si>
  <si>
    <t>Net income attributable to noncontrolling interests</t>
  </si>
  <si>
    <t>Net income attributable to Weidai Ltd.'s shareholders</t>
  </si>
  <si>
    <t>Dividends declared to preferred shareholders</t>
  </si>
  <si>
    <t>Reversal of accretion on Series C preferred shares</t>
  </si>
  <si>
    <t>Net income attributable to ordinary shareholders</t>
  </si>
  <si>
    <t>Earnings per share:</t>
  </si>
  <si>
    <t>Basic | (per share)</t>
  </si>
  <si>
    <t>Diluted | (per share)</t>
  </si>
  <si>
    <t>Shares used in earnings per share computation:</t>
  </si>
  <si>
    <t>Basic (in shares) | shares</t>
  </si>
  <si>
    <t>Diluted (in shares) | shares</t>
  </si>
  <si>
    <t>Other comprehensive (loss) income</t>
  </si>
  <si>
    <t>Foreign currency translation adjustment</t>
  </si>
  <si>
    <t>Comprehensive income</t>
  </si>
  <si>
    <t>Comprehensive income attributable to noncontrolling interests</t>
  </si>
  <si>
    <t>Comprehensive income attributable to Weidai Ltd.'s shareholders</t>
  </si>
  <si>
    <t>Comprehensive income attributable to ordinary shareholders</t>
  </si>
  <si>
    <t>Loan Facilitation Services</t>
  </si>
  <si>
    <t>Post facilitation services</t>
  </si>
  <si>
    <t>Loan service fee</t>
  </si>
  <si>
    <t>Other revenues</t>
  </si>
  <si>
    <t>CONSOLIDATED STATEMENTS OF COMPREHENSIVE INCOME (Parentheticals) ¥ in Thousands, $ in Thousands</t>
  </si>
  <si>
    <t>Dec. 31, 2017CNY (¥)</t>
  </si>
  <si>
    <t>Net revenues from related party</t>
  </si>
  <si>
    <t>Origination and servicing expenses</t>
  </si>
  <si>
    <t>Sales and marketing expenses</t>
  </si>
  <si>
    <t>General and administrative expenses</t>
  </si>
  <si>
    <t>Other revenues | Beijing Lezhihui Technology Co Ltd [Member]</t>
  </si>
  <si>
    <t>CONSOLIDATED STATEMENTS OF CHANGES IN SHAREHOLDERS' EQUITY $ in Thousands</t>
  </si>
  <si>
    <t>Class A ordinary sharesCNY (¥)shares</t>
  </si>
  <si>
    <t>Class B ordinary sharesCNY (¥)shares</t>
  </si>
  <si>
    <t>Common StockCNY (¥)shares</t>
  </si>
  <si>
    <t>Preferred Stock [Member]CNY (¥)shares</t>
  </si>
  <si>
    <t>Additional Paid-in Capital [Member]USD ($)</t>
  </si>
  <si>
    <t>Additional Paid-in Capital [Member]CNY (¥)</t>
  </si>
  <si>
    <t>Accumulated other comprehensive lossUSD ($)</t>
  </si>
  <si>
    <t>Accumulated other comprehensive lossCNY (¥)</t>
  </si>
  <si>
    <t>Retained earningsUSD ($)</t>
  </si>
  <si>
    <t>Retained earningsCNY (¥)</t>
  </si>
  <si>
    <t>Parent [Member]USD ($)</t>
  </si>
  <si>
    <t>Parent [Member]CNY (¥)</t>
  </si>
  <si>
    <t>Noncontrolling Interest [Member]USD ($)</t>
  </si>
  <si>
    <t>Noncontrolling Interest [Member]CNY (¥)</t>
  </si>
  <si>
    <t>USD ($)</t>
  </si>
  <si>
    <t>CNY (¥)</t>
  </si>
  <si>
    <t>Balance at Dec. 31, 2016</t>
  </si>
  <si>
    <t>Balance (in shares) at Dec. 31, 2016 | shares</t>
  </si>
  <si>
    <t>Increase (Decrease) in Stockholders' Equity [Roll Forward]</t>
  </si>
  <si>
    <t>Dividends declared by a subsidiary</t>
  </si>
  <si>
    <t>Acquisition of noncontrolling interests</t>
  </si>
  <si>
    <t>Balance at Dec. 31, 2017</t>
  </si>
  <si>
    <t>Balance (in shares) at Dec. 31, 2017 | shares</t>
  </si>
  <si>
    <t>Modification of Series A preferred shares</t>
  </si>
  <si>
    <t>Modification of Series A preferred shares (in shares) | shares</t>
  </si>
  <si>
    <t>Conversion of ordinary shares to Class B ordinary shares</t>
  </si>
  <si>
    <t>Conversion of ordinary shares to Class B ordinary shares (in shares) | shares</t>
  </si>
  <si>
    <t>Conversion of ordinary shares to Class A ordinary shares (in shares) | shares</t>
  </si>
  <si>
    <t>Conversion of preferred shares to Class A ordinary shares</t>
  </si>
  <si>
    <t>Conversion of preferred shares to Class A ordinary shares (in shares) | shares</t>
  </si>
  <si>
    <t>Issuance of ordinary shares upon Initial Public Offering ("IPO") and underwriters' exercise of over-allotment, net of issuance costs</t>
  </si>
  <si>
    <t>Issuance of ordinary shares upon Initial Public Offering ("IPO") and underwriters' exercise of over-allotment, net of issuance costs (in shares) | shares</t>
  </si>
  <si>
    <t>Establishment of a subsidiary</t>
  </si>
  <si>
    <t>Acquisition of a subsidiary</t>
  </si>
  <si>
    <t>Share-based compensation</t>
  </si>
  <si>
    <t>Other Comprehensive loss</t>
  </si>
  <si>
    <t>Balance at Dec. 31, 2018</t>
  </si>
  <si>
    <t>Balance (in shares) at Dec. 31, 2018 | shares</t>
  </si>
  <si>
    <t>Adoption of ASC 606</t>
  </si>
  <si>
    <t>Balance as of January 1, 2019</t>
  </si>
  <si>
    <t>Balance as of January 1, 2019 (in shares) | shares</t>
  </si>
  <si>
    <t>Exercise of restricted shares (in shares) | shares</t>
  </si>
  <si>
    <t>Disposal of a subsidiary</t>
  </si>
  <si>
    <t>Balance at Dec. 31, 2019</t>
  </si>
  <si>
    <t>Balance (in shares) at Dec. 31, 2019 | shares</t>
  </si>
  <si>
    <t>CONSOLIDATED STATEMENTS OF CASH FLOWS ¥ in Thousands, $ in Thousands</t>
  </si>
  <si>
    <t>Cash flows from operating activities:</t>
  </si>
  <si>
    <t>Adjustments to reconcile net income to net cash provided by operating activities:</t>
  </si>
  <si>
    <t>Depreciation and amortization</t>
  </si>
  <si>
    <t>Loss on disposal of property and equipment</t>
  </si>
  <si>
    <t>Share-based compensation expenses</t>
  </si>
  <si>
    <t>Loss on disposals of cost method investments</t>
  </si>
  <si>
    <t>Changes in operating assets and liabilities:</t>
  </si>
  <si>
    <t>Deferred revenue and Contract liabilities</t>
  </si>
  <si>
    <t>Net cash provided by operating activities</t>
  </si>
  <si>
    <t>Cash flows from investing activities:</t>
  </si>
  <si>
    <t>Purchase of short-term investments</t>
  </si>
  <si>
    <t>Redemption of short-term investments</t>
  </si>
  <si>
    <t>Payments to originate loans and advances</t>
  </si>
  <si>
    <t>Proceeds from collection of loans and advances</t>
  </si>
  <si>
    <t>Addition of long-term investments</t>
  </si>
  <si>
    <t>Redemption of long-term investments</t>
  </si>
  <si>
    <t>Disposals of cost method investments</t>
  </si>
  <si>
    <t>Cash paid for business combinations</t>
  </si>
  <si>
    <t>Cash and cash equivalents acquired from business combinations</t>
  </si>
  <si>
    <t>Purchase of property, equipment and software</t>
  </si>
  <si>
    <t>Net cash used in investing activities</t>
  </si>
  <si>
    <t>Cash flows from financing activities:</t>
  </si>
  <si>
    <t>Proceeds from short-term borrowings</t>
  </si>
  <si>
    <t>Proceeds from institutional funding partners and online investors</t>
  </si>
  <si>
    <t>Payments to institutional funding partners and online investors</t>
  </si>
  <si>
    <t>Proceeds (payment) for IPO and underwriters' exercise of over-allotment, net of issuance costs</t>
  </si>
  <si>
    <t>Contribution from noncontrolling interests</t>
  </si>
  <si>
    <t>Distribution to noncontrolling interests</t>
  </si>
  <si>
    <t>Payments of dividends to shareholders</t>
  </si>
  <si>
    <t>Net cash provided by (used in) financing activities</t>
  </si>
  <si>
    <t>Effect of exchange rate changes on cash, cash equivalents and restricted cash</t>
  </si>
  <si>
    <t>Net increase (decrease) in cash, cash equivalents and restricted cash</t>
  </si>
  <si>
    <t>Cash, cash equivalents and restricted cash at the beginning of the year</t>
  </si>
  <si>
    <t>Cash, cash equivalents and restricted cash at the end of the year</t>
  </si>
  <si>
    <t>Supplemental disclosure of cash flow information:</t>
  </si>
  <si>
    <t>Interest paid</t>
  </si>
  <si>
    <t>Income taxes paid</t>
  </si>
  <si>
    <t>Non-cash activities:</t>
  </si>
  <si>
    <t>Accretion on Series C convertible redeemable preferred shares to redemption value</t>
  </si>
  <si>
    <t>Deferred IPO costs included in accrued expenses and other liabilities</t>
  </si>
  <si>
    <t>CONSOLIDATED STATEMENTS OF CASH FLOWS (Reconciliation of cash, cash equivalents and restricted cash) ¥ in Thousands, $ in Thousands</t>
  </si>
  <si>
    <t>Dec. 31, 2018USD ($)</t>
  </si>
  <si>
    <t>Dec. 31, 2016CNY (¥)</t>
  </si>
  <si>
    <t>Reconciliation of cash, cash equivalents and restricted cash</t>
  </si>
  <si>
    <t>Restricted cash - current</t>
  </si>
  <si>
    <t>Restricted cash - non-current</t>
  </si>
  <si>
    <t>Total cash, cash equivalents and restricted cash shown in the statements of cash flows</t>
  </si>
  <si>
    <t>Organization</t>
  </si>
  <si>
    <t>Dec. 31, 2019</t>
  </si>
  <si>
    <t>1. Organization
Weidai Ltd. (the “Company”) was incorporated as a limited company under the law of Cayman Islands on January 26, 2018. The Company does not conduct any substantive operations on its own but instead conducts its business operations through its subsidiaries, variable interest entity (“VIE”) and subsidiaries of the VIE. The Company, its subsidiaries, VIE and subsidiaries of the VIE are hereinafter collectively referred to as the “Group”. The Company is principally engaged in the online finance marketplace business in the People’s Republic of China (the “PRC”). As described below, the Company, through a series of transactions which is accounted for as a reorganization of entities under common control (the “Reorganization”), became the ultimate parent entity of its subsidiaries, VIE and subsidiaries of VIE. Accordingly, these consolidated financial statements reflect the historical operations of the company as if the current organization structure had been in existence throughout the periods presented.
Reorganization transactions
In preparation of its IPO in the United States, the following transactions were undertaken to reorganize the legal structure of the Company. On February 5, 2018, the Company set up a wholly-owned subsidiary, Weidai HK Limited (“Weidai HK”) in Hong Kong. On March 15, 2018, Weidai HK set up a wholly-owned subsidiary, Weidai Co., Ltd. (“Weidai Co.”) in the PRC. On April 10, 2018, the Company, through Weidai Co., entered into a series of contractual agreements with Weidai (Hangzhou) Financial Information Service Ltd. (“Weidai (Hangzhou), or the “VIE”) and its shareholders (the “VIE Agreements”) to transfer the business operations of the VIE to the Company. In return, the Company issued 48,392,050 of ordinary shares to YAOH WDAI LTD, an entity controlled by Mr. Yao Hong (“the Founder”) and the other ordinary shareholders of the VIE, as well as 9,146,250 of Series A preferred shares, 1,829,250 of Series A+ preferred shares, 3,048,800 of Series B preferred shares, 3,074,400 of Series C preferred shares to the respective series of preferred shareholders of the VIE. On January 28, 2019, the Company, through Weidai Co., entered into a series of contractual arrangements with Yuntuo Group Co., Ltd. (“Yuntuo”, or the VIE) and its shareholders (the “VIE Agreements”), to conduct a portion of the business through Yuntuo.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November 15, 2018, the Company completed its IPO on the New York Stock Exchange (Note 15).
As of December 31, 2019, the Company’s subsidiaries, VIEs and primary subsidiaries of VIEs are as follows:
Percentage
of legal
ownership
Date of
Place of
by the
Principal
Entity
incorporation
incorporation
Company
activities
Subsidiaries
Weidai HK Limited
February 5, 2018
Hong Kong
100
%
Investment holding
Weidai Co., Ltd.
March 15, 2018
PRC
100
%
Investment holding
Rymo Technology Industry Limited
September 22, 2009
Hong Kong
100
%
Investment holding
Weidai Singapore PTE. LTD.
February 28, 2019
Singapore
100
%
Online finance marketplace business
QianTang (Philippines) Lending Inc.
May 31, 2019
Philippines
100
%
Online finance marketplace business
Zhejiang Qunshuo Electronics Co., Ltd.
August 7, 2014
PRC
100
%
Internet Technology
Youxian Weirui Technology Co., Ltd.
June 17, 2019
PRC
100
%
Internet Technology
Shanghai Zaohui Finance Lease Co., Ltd.
December 18, 2015
PRC
100
%
Asset Management
Hangzhou Weian Finance Lease Co., Ltd.
October 21, 2016
PRC
100
%
Asset Management
Percentage
of legal
ownership
Date of
Place of
by the
Principal
Entity
incorporation
incorporation
Company
activities
VIEs
Weidai (Hangzhou) Financial Information Service Ltd.
December 25, 2014
PRC
Nil
Online finance marketplace business
Yuntuo Group Co., Ltd.
January 15, 2019
PRC
Nil
Online finance marketplace business
Percentage
of legal
ownership
Date of
Place of
by the
Entity
incorporation
incorporation
Company
Principal activities
Subsidiaries of the VIEs
Qianwei (Hangzhou) Technology Co., Ltd.
September 29, 2015
PRC
Nil
Asset Management
Ruituo (Hangzhou) Internet Financial Information Services Co., Ltd.
July 30, 2015
PRC
Nil
Asset Management
Yiwu Weirui Internet Technology Co., Ltd.
September 29, 2015
PRC
Nil
Asset Management
Hangzhou Yiqitou Investment Advisory Co., Ltd.
October 28, 2016
PRC
Nil
Consulting
Liangche (Hangzhou) Internet Technology Co., Ltd.
February 21, 2017
PRC
Nil
Internet Technology
Hangzhou Yaowei Technology Co., Ltd.
January 24, 2018
PRC
Nil
Technology development and service
Hangzhou Jiujiu Financial Information Services Co., Ltd.
August 25, 2015
PRC
Nil
Finance information service
Hangzhou Hengting Information Consultancy Co., Ltd.
December 11, 2019
PRC
Nil
Information Consulting
Shanghai Tingji Technology Co., Ltd.
September 24, 2019
PRC
Nil
Internet Technology
Haikou Chengfan Technology Co., Ltd.
September 25, 2019
PRC
Nil
Internet Technology
Beihai Hongri Technology Co., Ltd.
August 30, 2019
PRC
Nil
Internet Technology
Beijing Jiyun Technology Co., Ltd.
July 2, 2019
PRC
Nil
Internet Technology
Fuzhou Weidai Online Microcredit Co., Ltd.
June 23, 2017
PRC
Nil
Micro-loan business
Hangzhou Yaohong Technology Co., Ltd.
April 7, 2016
PRC
Nil
Internet Technology
As PRC laws and regulations prohibit and restrict foreign ownership of internet value-added businesses, the Company operates its websites and primarily conducts its business in PRC through the VIEs and the subsidiaries of the VIEs. On April 10, 2018 and January 28, 2019, the Company entered into share pledge agreements with the nominee shareholders of the VIEs through its wholly-owned subsidiary in the PRC, for the equity interests in the VIEs held by the shareholders of the VIEs. In addition, the Company entered into a power of attorney and an exclusive call option agreement with the VIEs and nominee shareholders of the VIEs through its wholly-owned subsidiaries in the PRC, which provide its wholly-owned subsidiary the power to direct the activities that most significantly affect the economic performance of the VIEs and to acquire the equity interests in the VIEs when permitted by the PRC laws, respectively. The Company agreed to provide unlimited financial support to the VIEs for its operations which obligated the Company to absorb losses of the VIEs that could potentially be significant to the VIEs. In addition, pursuant to the resolution of all shareholders of the Company and the resolution of the board of directors of the Company on April 10, 2018 and January 28, 2019 (the “Resolutions”), the rights under the aforementioned power of attorney and the exclusive call option agreement were assigned to the board of directors of the Company (the “Board”) or any officer authorized by the Board, which entitle the Company or its wholly-owned subsidiary to receive economic benefits from the VIEs that potentially could be significant to the VIEs.
Despite the lack of technical majority ownership, the Company has effective control of the VIEs through a series of VIE Agreements and a parent-subsidiary relationship exists between the Company and the VIEs. Through the VIE Arrangements, the shareholders of the VIEs effectively assigned all of their voting rights underlying their equity interest in the VIEs to the Company. In addition, through the exclusive business operation agreement, the Company, through its wholly-owned subsidiary in the PRC, have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subsidiaries as required by SEC Regulation S-X Rule 3A-02 and ASC topic 810 (“ASC 810”), Consolidation .
The principal terms of the VIE Agreements are further described below:
(1)
Power of Attorney:
Pursuant to the power of attorney signed between Weidai (Hangzhou)’s and Yuntuo’s nominee shareholders and Weidai Co., each nominee shareholder irrevocably appointed Weidai Co. as its attorney-in-fact to exercise on such shareholder’s behalf any and all rights that such shareholder has in respect of its equity interest in Weidai (Hangzhou) and Yuntuo (including but not limited to executing the exclusive right to purchase agreements, the voting rights and the right to appoint directors and executive officers of Weidai (Hangzhou) and Yuntuo. This agreement is effective and irrevocable as long as the nominee shareholder remains a shareholder of Weidai (Hangzhou) and Yuntuo.
(2)
Exclusive Call Option Agreement:
Pursuant to the exclusive call option agreement entered into amongst the Company, Weidai (Hangzhou)’s and Yuntuo’s nominee shareholders and Weidai Co., the nominee shareholders irrevocably granted Weidai Co. a call option to request the nominee shareholders to transfer or sell any part or all of its equity interests in the VIEs, or any or all of the assets of VIEs, to Weidai Co., or its designees. The purchase price of the equity interests in the VIEs is equal to the minimum price required by PRC law. The purchase price of the VIEs’ assets is equal to the book value of the assets or the minimum price as permitted by applicable PRC law, whichever is higher. Without Weidai Co.’s prior written consent, the VIEs and its nominee shareholders may not amend its articles of association, increase or decrease the registered capital, sell or otherwise dispose of its assets or beneficial interest, create or allow any encumbrance on its assets or other beneficial interests and provide any loans or guarantees, etc. The nominee shareholders cannot request any dividends or other form of assets. If dividends or other form of assets are distributed, the nominee shareholders are required to transfer all distribution received to Weidai Co. or their designees. This agreement is not terminated until all of the equity interest of the VIEs has been transferred to Weidai Co. or the person(s) designated by Weidai Co. None of the nominee shareholders have the right to terminate or revoke the agreement under any circumstance unless otherwise regulated by law.
(3)
Exclusive Business Cooperation Agreement:
Pursuant to the exclusive business cooperation agreement entered into amongst Weidai Co. and Weidai (Hangzhou) and Yuntuo, Weidai Co. provides exclusive technical support and consulting services in return for fees based on 100% of Weidai (Hangzhou)’s net income, which is adjustable at the sole discretion of Weidai Co.. Without Weidai Co.’s consent, the VIEs and its subsidiaries cannot procure services from any third party or enter into similar service arrangements with any other third party, except for the ones appointed by Weidai Co.. This agreement is irrevocable or can only be unilaterally revoked or amended by Weidai Co.
(4)
Share Pledge Agreement:
Pursuant to the share pledge agreements amongst the Company and Weidai (Hangzhou)’s and Yuntuo’s nominee shareholders, each nominee shareholder of the VIEs pledged all of their respective equity interests in the VIEs to Weidai Co. as continuing first priority security interest to guarantee the performance of these nominee shareholders and the VIEs’ obligations under the shareholder voting rights proxy agreement, the exclusive call option agreement and the exclusive business cooperation agreement. Weidai Co. is entitled to all dividends during the effective period of the share pledge except as it agrees otherwise in writing. If Weidai (Hangzhou) and Yuntuo or any of the nominee shareholder breaches its contractual obligations, Weidai Co. is entitled to certain rights regarding the pledged equity interests, including the right to receive proceeds from the auction or sale of all or part of the pledged equity interests of Weidai (Hangzhou) and Yuntuo in accordance with PRC law. None of the nominee shareholders may, without the prior written consent of Weidai Co., assign or transfer to any third party, distribute dividends and create or cause any security interest and any liability in whatsoever form to be created on, all or any part of the equity interests it holds in the VIEs. This agreement is not terminated until all of the technical support and consulting and service fees are fully paid under the exclusive business cooperation agreement and all of Weidai (Hangzhou)’s and Yuntuo’s obligations have been terminated under the other controlling agreements. As of May 23, 2018, the Company completed the registration of all the equity pledges with the relevant office of the administration for industry and commerce in accordance with the PRC Property Rights Law for Weidai (Hangzhou). As of March 1, 2019, the Company completed the registration of all the equity pledges with the relevant office of the administration for industry and commerce in accordance with the PRC Property Rights Law for Yuntuo.
(5)
Financial support undertaking letter:
Pursuant to the financial support undertaking letter, the Company is obligated to provide unlimited financial support to the Weidai (Hangzhou), to the extent permissible under the applicable PRC laws and regulations. The Company will not request repayment of the loans or borrowings if the Weidai (Hangzhou) or its shareholders do not have sufficient funds or are unable to repay.
(6)
Resolutions of all shareholders and resolution of the board of directors of Weidai Ltd.:
The shareholders and the Company’s Board resolved that the rights under the shareholder voting rights proxy agreements and the exclusive call option agreements were assigned to the board of directors of the Company or any officer authorized by the Board.
In the opinion of the Company’s legal counsel, (i) the ownership structure of the Company and its VIEs is in compliance with PRC laws and regulations; (ii) the contractual arrangements with the VIEs and their shareholders are valid and binding, and not in violation of current PRC laws or regulations; (iii)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table sets forth the assets and liabilities of the VIEs and subsidiaries of VIEs included in the Company’s consolidated balance sheets:
As of December 31,
2018
2019
RMB
RMB
US$
Current assets:
Cash and cash equivalents
1,419,293
539,491
77,493
Restricted cash
1,619,937
1,140,819
163,868
Loans and advances, net
1,482,368
1,517,876
218,029
Short-term investments
4,100
—
—
Prepaid expenses and other assets
553,251
438,842
63,036
Amounts due from related parties
42,680
49,815
7,155
Total current assets
5,121,629
3,686,843
529,581
Non-current assets:
Restricted cash
19,368
—
—
Long-term investments
13,333
13,333
1,915
Loans and advances, net
421,564
49,643
7,131
Prepaid expenses and other assets
7,606
23,429
3,365
Property, equipment and software, net
88,684
58,638
8,423
Goodwill
3,067
3,067
441
Deferred tax assets
329,796
675,089
96,970
Total non-current assets
883,418
823,199
118,245
Total assets
6,005,047
4,510,042
647,826
Current liabilities:
Payable to institutional funding partners and online investors
1,005,236
289,026
41,516
Current account with online investors and borrowers
2,005,605
1,275,210
183,172
Income tax payable
59,461
228,573
32,832
Accrued expenses and other liabilities
459,415
383,365
55,067
Amounts due to related parties
452,518
628,414
90,266
Contract liabilities
—
271,741
39,033
Deferred revenue
11,962
—
—
Total current liabilities
3,994,197
3,076,329
441,886
Non-current liabilities:
Payable to institutional funding partners and online investors
450,160
51,444
7,389
Contract liabilities
—
198,282
28,481
Deferred revenue
11,343
—
—
Other non-current liabilities
14,110
—
—
Total non-current liabilities
475,613
249,726
35,870
Total liabilities
4,469,810
3,326,055
477,756
The table sets forth the results of operations of the VIEs and subsidiaries of VIEs included in the Company’s consolidated statements of comprehensive income:
Year ended December 31,
2017
2018
2019
RMB
RMB
RMB
US$
Net revenues
3,545,430
3,917,701
2,709,562
389,204
Net income
474,821
231,872
27,298
3,921
The table sets forth the cash flows of the VIEs and subsidiaries of VIEs included in the Company’s consolidated statements of cash flows:
Year ended December 31,
2017
2018
2019
RMB
RMB
RMB
US$
Net cash provided by operating activities
2,284,077
1,204,835
2,242,135
322,063
Net cash used in investing activities
(2,941,921)
(9,916)
(913,760)
(131,253)
Net cash provided by (used in) financing activities
2,205,523
(998,814)
(1,114,926)
(160,149)
As of December 31, 2018 and 2019, there was no pledge or collateralization of the assets of the VIEs and its subsidiaries. The amount of the net assets of the VIEs and subsidiaries of VIEs was RMB1,535,237 and RMB1,183,987 (US$170,070) as of December 31, 2018 and 2019, respectively. The creditors of the VIEs and subsidiaries of VIEs’ third-party liabilities did not have recourse to the general credit of the primary beneficiary in the normal course of business. The Company did not provide nor intended to provide additional financial or other support not previously contractually required to the VIEs and subsidiaries of VIEs during the years presented.</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VIEs’ subsidiaries for which the Company is the primary beneficiary. All significant inter-company balances and transactions between the Company, its subsidiaries, VIEs and VIEs’ subsidiaries are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ccounting estimates reflected in the Company’s consolidated financial statements include, but are not limited to, revenue recognition, allowance for loans and advances, financial assets receivable and guarantee liabilities, useful life of long-lived assets, share-based compensation, valuation allowance for deferred tax assets, uncertain tax positions, short-term and long-term investments, and the purchase price allocation with respect to business combinations and impairment of goodwill.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Foreign currency translation and transactions
The Company uses Renminbi (“RMB”) as its reporting currency. The functional currencies of the Company’s entities incorporated in Cayman Islands and Hong Kong are US$. The functional currencies of the Company’s PRC subsidiary, VIE and VIE’s subsidiaries are the RMB. The determination of the respective functional currency is based on the criteria stated in ASC 830, Foreign Currency Matters.
The financial statements of the Company and Weidai HK are translated from the functional currency to the reporting currency, RMB. Monetary assets and liabilities of the subsidiaries are translated into RMB using the exchange rate in effect at each balance sheet date. Income and expenses items are translated at the average exchange rate prevailing during the fiscal year. Translation gains and losses are accumulated in other comprehensive income, as a component of shareholders’ equity o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
Convenience translation
Translations of amounts from RMB into US$ for the convenience of the readers have been calculated at the exchange rate of RMB6.9618 per US$1.00 on December 31, 2019, the last business day in fiscal year 2019, representing the noon buying rate set forth in the H.10 statistical release of the U.S. Federal Reserve Board. No representation is made that the RMB amounts could have been, or could be converted, realized or settled into US$ at such rate or at any other rate.
Cash and cash equivalents
Cash and cash equivalents primarily consist of cash and bank deposits, which are unrestricted as to withdrawal and use. The Company considers all highly liquid investments that are readily convertible to known amounts of cash and with original maturities from the date of purchase of three months or less to be cash equivalents.
Restricted cash
The Company’s restricted cash mainly represents (i) cash received but has not yet been disbursed, including idle funds due to investors whom recharge to the accounts on the platform but have not yet invested or fully funded the loans and funds due to borrowers that investors lend to borrowers but borrowers have not yet withdrawn. Such funds were processed through a designated bank account. As of December 31, 2018, and 2019, the restricted cash related to cash not yet disbursed amounted to RMB1,583,178 and RMB1,020,151 (US$146,535), respectively; and (ii) cash held by banks as guarantee deposits paid on contracts and other restrictions amounted to RMB56,127 and RMB120,668 (US$17,333) as of December 31, 2018 and 2019, respectively.
Short-term investments
Short term investments consist of held-to-maturity investments and available-for-sale investments.
Investments classified as held-to-maturity investments are stated at amortized cost. Investments classified as available-for-sale investments are carried at their fair values and the unrealized gains or losses from the changes in fair values are reported net of tax in accumulated other comprehensive income until realized.
The Company’s available-for-sale debt securities consist of financial products with maturities of less than one year purchased from commercial bank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Loans and advances, net
Loans and advances represent payments due from borrowers. Loans and advances are recorded at amortized cost (i.e. unpaid principal and deferred origination costs), net of allowance for loans and advances. Deferred origination costs are netted against net financing income and amortized over the financing term using the effective interest method.
The Company does not accrue interest income on loan principals that are considered impaired or past due. A corresponding allowance is determined under ASC 450‑20 and allocated accordingly. After an impaired loan has been placed on nonaccrual status, interest receivable will be recognized when cash is received by applying first to reduce loan principal and then to interest income thereafter. Interest income accrued but not received is generally reversed against interest income. Interest receivables may be returned to accrual status after all of the borrower’s delinquent balances of loan principal and interest have been settled and the borrower remains current for an appropriate period.
Allowance for loans and advances
The Company segregates the loans into secured and unsecured, and then into various portfolios, i.e. automobile and home equity, etc. and applies its credit risk management framework to the various portfolio of loans in accordance with ASC 450‑20, Loss Contingencies.
The allowance for loans and advances losses is calculated based on the Company’s historical loss experience using a roll rate-based model. The roll rate-based model stratifies the loan principal and interest receivables by delinquency stages (i.e., current, 1‑30 days past due, and 31‑60 days past due etc.) and projected forward in one-month increments using historical roll rates. In each month of the simulation, losses on the loans and advances types are captured, and the ending delinquency stratification serves as the beginning point of the next iteration. This process is repeated on a monthly rolling basis. The loss rate calculated for each delinquency stage is then applied to the respective loans and advances balance. The Company adjusts the allowance that is determined by the roll rate-based model for various Chinese macroeconomic factors i.e. gross-domestic product rates, per capita disposable income, interest rates and consumer price indexes. Each of these macroeconomic factors are equally weighted, and a score is applied to each factor based on year-on-year increases and decreases in that respective factor.
Loans are charged off when a settlement is reached for an amount that is less than the outstanding balance or when the Company has determined the balance is uncollectable. In general, unsecured loans are charged off when outstanding loans are 180 days past due. Secured loans may be charged off upon the death of the borrower, significant damage to the collateral, and when the Company considers the balance to be uncollectable.
Acquired non-performing loans
The Company records acquired non-performing loans in accordance with ASC310‑30, Loan and Debt Securities with Deteriorated Credit Quality, when it voluntarily purchases a delinquent loan. Such acquired non-performing loans are expected to be recovered either through the sale of the loan collateral upon foreclosure or from the subsequent payments made by the borrowers and are initially recorded at their purchase price. As the cash flows expected to be collected cannot be estimated because the timing of the collection and the condition of the collateral are indeterminable, the acquired non-performing loans are placed on non-accrual status and impairment is measured based on the fair value of the collateral less the estimated selling costs.
The Company derecognizes the acquired non-performing loan when the non-performing loan is settled through foreclosure or repayment by the borrower. Any difference between the proceeds from sale of the collateral or subsequent payments made by the borrowers, and the acquired non-performing loan balance is recognized in other revenues in the consolidated statements of comprehensive income.
Borrowings
For certain transactions with the borrowers, the Company may provide a loan to borrowers and then transfers the loan to investors at varying rates and tenures. Although the loan is transferred to the investors, the loan principal is not derecognized upon transfer, as the transaction does not represent a transfer of an entire financial asset or a participating interest and the loan is not legally isolated from the Company. Additionally, the terms of the transfer require the Company to guarantee the principal and interest in case of default by the borrowers. As a result, the arrangement is accounted for as a secured borrowing in accordance with ASC 860, Transfers and Servicing . The loan remains on the Company’s consolidated balance sheets and the funds received from the investors are recorded as payable to institutional funding partners and online investors in the Company’s consolidated balance sheets. Borrowings are initially recognized at fair value which is the cash received from investors, and measured subsequently at amortized cost using the effective interest method.
Guarantee liabilities
The Company provides guarantee to various institutional funding partners and online investors. The guarantee requires the Company to either make delinquent installment repayments or purchase the loans after a specified period on an individual loan basis. The guarantee liability is exempted from being accounted for as a derivative in accordance with ASC 815-10-15-58.
The guarantee liability consists of two components. The Company’s obligation to stand ready to make delinquent payments or to purchase the loan over the term of the arrangement (the non-contingent aspect) is accounted for in accordance with ASC 460, Guarantees (“ASC 460”). The contingent obligation relating to the contingent loss arising from the arrangement is accounted for in accordance with ASC 450, Contingencies (“ASC 450”). At inception, the Company recognizes the non-contingent aspect of the guarantee liability at fair value, which considers the premium required by a third party market participant to issue the same risk assurance in a standalone transaction.
Subsequent to the initial recognition, the non-contingent aspect of the risk assurance liability is reduced over the term of the arrangement as the Company is released from its stand ready obligation on a loan-by-loan basis based on the borrower’s repayment of the loan principal. The contingent loss arising from the obligation to make future payments is recognized when borrower default is probable and the amount of loss is estimable. The Company considers the underlying risk profile including delinquency status, overdue period, and historical loss experience when assessing the probability of contingent loss. Borrowers are grouped based on common risk characteristics, such as product type. The Company measured contingent loss based on the future payout of the arrangement estimated using the historical default rates of a portfolio of similar loans less the fair value of the recoverable collateral. The amount of provision for financial guarantee liabilities was nil, RMB21,712 and RMB19,206 (US$2,759) for the years ended December 31, 2017, 2018 and 2019. The maximum potential undiscounted future payment which the Company would be required to make under its guarantee obligation is RMB2,938,661 and RMB3,030,654 (US$435,326) as of December 31, 2018 and 2019, respectively.
Long-term Investments
The Company’s long-term investments consist of cost method investments. In accordance with ASC subtopic 325‑20 (“ASC 325‑20”), Investments-Other: Cost Method Investments , for investments in an investee over which the Company does not have control or significant influence and for which there is no readily determinable fair value, the Company carries the investment at cost and only adjusts for other-than-temporary declines in fair value and distributions of earnings that exceed the Company’s share of earnings since its investment. The Company regularly evaluates the impairment of the investment based on the performance and the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in earnings is equal to the excess of the investment’s cost over its fair value at the balance sheet date of the reporting period for which the assessment is made. The fair value would then become the new cost basis of investment. No impairment loss on the cost method investments was recognized for the years ended December 31, 2017, 2018 and 2019.
Business combinations
The Company accounts for its business combinations using the purchase method of accounting in accordance with ASC 805, Business Combinations (“ASC 805”).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arly adopted ASU No. 2017‑01, Business Combinations (Topic 802): Clarifying the Definition of a Business , in determining whether it has acquired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The Company assesses goodwill for impairment in accordance with ASC 350‑20, Intangibles — Goodwill and Other: Goodwill (“ASC 350‑20”), which requires that goodwill be tested for impairment at the reporting unit level at least annually and more frequently upon the occurrence of certain events, as defined by ASC 350‑20.
The Company has determined that it has one reporting unit.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early adopted ASU No. 2017-04, Simplifying the Test for Goodwill Impairment, which simplifies the accounting for goodwill impairment by eliminating Step two from the goodwill quantitative impairment test. Under the new guidance, if a reporting unit’s carrying amount exceeds its fair value, an entity will record an impairment charge based on that difference. The impairment charge will be limited to the amount of goodwill allocated to that reporting unit. Fair value is primarily determined by computing the future discounted cash flows expected to be generated by the reporting unit.
Fair value measurements of financial instruments
Financial instruments of the Company primarily consist of cash and cash equivalents, restricted cash, available-for-sale debt securities, long-term time deposits, amounts due from and due to related parties, loans and advances, cost method investments, short-term borrowings, payable to institutional funding partners and online investors and current account with online investors and borrowers. The carrying amounts of these financial instruments, except for long-term time deposit, long-term loans and advances, cost method investments and long-term payable to institutional funding partners and online investors approximate their fair values because of their generally short maturities.
The Company applies ASC topic 820 (“ASC 820”), Fair Value Measurements and Disclosures ,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
Level 1 - Observable inputs that reflect quoted prices in active markets for identical assets or liabilitie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available-for-sale investments at fair value on a recurring basis. The fair value of the Company’s available-for-sale debt securities are measured using the income approach, based on quoted market interest rates of similar instruments and other significant inputs derived from or corroborated by observable market data. The fair value of time deposits is determined based on the prevailing interest rates in the market. The fair values of the Company’s long-term loans and advances and long-term payable to institutional funding partners as disclosed are determined based on the discounted cash flow model using the discount curve of market interest rates. The Company did not disclose the fair value of its cost method investments since the fair value cannot be determined without undue cost and effort.
Fair value measurement or disclosure at
December 31, 2018 using
Significant
Quoted prices in
other
Significant
active markets for
observable
unobservable
Total fair value at
identical assets
inputs
inputs
December 31, 2018
(Level 1)
(Level 2)
(Level 3)
RMB
RMB
RMB
RMB
Fair value disclosure
Loans and advances, net – non-current
421,564
—
421,564
—
Long-term payable to institutional funding partners and online investors
419,039
—
419,039
—
Fair value measurements
Recurring
Recurring short-term investments Available-for-sale debt securities
4,100
—
4,100
—
Fair value measurement or disclosure at
December 31, 2019 using
Quoted prices in
Significant
Significant
active markets for
other
unobservable
Total fair value at
identical assets
observable
inputs
December 31, 2019
(Level 1)
inputs (Level 2)
(Level 3)
RMB
US$
RMB
RMB
RMB
Fair value disclosure
Loans and advances, net – non-current
49,643
7,131
—
49,643
—
Long-term payable to institutional funding partners and online investors
49,866
7,163
—
49,866
—
Fair value measurements
Recurring
Recurring short-term investments Available-for-sale debt securities
—
—
—
—
—
The Company had no financial assets and liabilities measured and recorded at fair value on a non-recurring basis as of December 31, 2018 and 2019.
Property, equipment and software, net
Property, equipment and software are stated at cost less accumulated depreciation and amortization using the straight-line method with the residual value over the estimated useful lives of the assets, as follows:
Estimated
Estimated
Category:
Useful Life
Residual Value
Computer and electronic equipment
3~5 years
5
%
Office furniture and equipment
3~5 years
5
%
Vehicles
3~4 years
5
%
Software
3~10 years
0
%
Leasehold improvement
Lessor of useful life or lease term
0
%
Costs associated with the repair and maintenance of property and equipment are expensed as incurred.
Impairment of long-lived assets
The Company evaluates its long-lived assets or asset group, including intangible assets with finite lives, for impairment whenever events or changes in circumstances indicate that the carrying value of an asset or a group of long-lived assets may not be recoverable. When these events occur, the Company evaluates for impairment by comparing the carrying amount of long-lived assets against the estimated undiscounted future cash flows associated with it. Impairment exists when the estimated undiscounted future cash flows are less than the carrying value of the asset being evaluated. Impairment loss is calculated based on the excess of carrying value of the asset over its fair value. No impairment loss was recognized for the years ended December 31, 2017, 2018 and 2019.
Research and development expenses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the years ended December 31, 2017, 2018 and 2019. The Company recognized research and development expenses amounted to RMB100,966, RMB139,318 and RMB81,664 (US$11,730) for the years ended December 31, 2017, 2018 and 2019, respectivel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when received. The government subsidies with certain operating conditions are recorded as liabilities when received and will be recorded as operating income when the conditions are met.
Modification of equity-classified preferred shares
The Company assesses whether an amendment to the terms of its equity-classified preferred shares is an extinguishment or a modification based on the change in the fair value of the preferred shares. If the change in fair value of equity-classified preferred shares immediately after the amendment exceeds 10% from the fair value of the equity-classified preferred shares immediately before the amendment, the amendment is considered an extinguishment. An amendment that does not meet this criteria is a modification.
When equity-classified preferred shares are extinguished, the difference between the fair value of the consideration transferred to the equity-classified preferred shareholders and the carrying amount of the equity-classified preferred shares (net of issuance costs) is treated as a deemed dividend to the equity-classified preferred shareholders. When equity-classified preferred shares are modified, the increase of the fair value immediately after the amendment is treated as a deemed dividend to the equity-classified preferred shareholders. Modifications that result in a decrease in the fair value of the equity-classified preferred shares are not recognized.
Revenue recognition
The Company operates an online platform which matches borrowers with investors. The Company’s platform enables investors to directly invest in individual loans or subscribe to the Company’s investment programs which provide them with pre-specified investment returns while minimizing the time needed to manage their investments. The Company’s arrangements with customers can be broadly categorized into three types of arrangements.
In the first type of arrangement, the Company may advance funds to the borrowers while the loan is being listed on the online platform for online investors to subscribe to. However, the Company does not provide a guarantee to investors and is not the legal title holder of the underlying collateral. The Company determined that it is not the legal lender and legal borrower in the loan origination and repayment process, respectively, because when the loan is fully subscribed by investors, the investors’ funds will be used to settle the advance made by the Company to the borrowers. Therefore, the Company does not record loan receivables and payables arising from the loans between borrowers and investors on its consolidated balance sheets.
In the second type of arrangement, the Company does not advance funds to the borrowers prior to a loan being subscribed by the institutional funding partners and online investors. Furthermore, the Company may provide a guarantee to the institutional funding partners and online investors which guarantees the contractual payments of the loan in the event the borrower defaults. The Company determined it is not the legal lender and legal borrower in the loan origination and repayment process, respectively. Therefore, the Company does not record loan receivables and payables arising from the loans between borrowers and the institutional funding partners and online investors on its consolidated balance sheets.
In the third type of arrangement, the Company advances funds to the borrowers prior to a loan being subscribed by the investors. The Company provides a guarantee which guarantees the contractual payments of the loan in the event the borrower defaults. As the transaction does not represent a transfer of an entire financial asset or a participating interest and is not legally isolated from the Company, the arrangement is accounted for as loan origination by the Company and a secured borrowing in accordance with ASC 860, Transfers and Servicing.
After adoption of ASU 2014-09, "Revenue from Contracts with Customers" (Topic 606)" with modified retrospective method
The Company provides loan solution services which include facilitating and monitoring the execution of loan agreements. Borrowers make repayments through the Company, and the Company will then remit the requisite returns to the investors on a periodic basis.
The Company also generates revenue from other contingent fees, such as late payment penalties and net revenue from sale of collateral.
On January 1, 2019, the Company adopted the revenue standard using the modified retrospective method to those contracts which were not completed as of January 1, 2019. Results for periods beginning after January 1, 2019 are presented under ASC 606 Revenue from Contracts with Customers (“ASC 606”), while prior period amounts are not adjusted and continue to be reported in accordance with historic accounting under ASC 605 Revenue recognition (“ASC 605”).
Upon initial adoption, the Company recognized the cumulative effect of initially applying the revenue standard as a decrease of approximately RMB255,730, net of tax, to the opening balances of retained earnings. These adjustments primarily arose from the timing of revenue recognition for transaction fees collected upfront at loan inception to being recognized overtime under ASC 606. The table below sets forth the cumulative effect of the changes made to the consolidated balance sheet as of January 1, 2019 due to the adoption of ASC 606.
Balance at
Adjustments
Balance at
Assets
December 31, 2018
due to ASC 606
January 1, 2019
RMB
RMB
RMB
Deferred tax assets
Liabilities
Deferred revenue
23,305
(23,305)
—
Contract liabilities
—
364,278
364,278
Shareholders’ equity
Retained earnings
1,040,443
(255,730)
784,713
The table below sets forth the impact to the consolidated statement of comprehensive income as a result of adoption of ASC 606:
For the year ended December 31, 2019
Amounts
without adoption
As reported
of ASC 606
Effect of change
RMB
RMB
RMB
Revenue from loan services fee
2,955,050
3,090,589
(135,539)
Consistent with the criteria of ASC 606 "Revenue from Contracts with Customers", the Company recognizes revenue by applying the following five step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The Company determines that both the borrowers and the investors are its customers because they both receive services provided by the Company pursuant to the contractual terms among the Company, the borrowers and the investor</t>
  </si>
  <si>
    <t>Concentration of risks</t>
  </si>
  <si>
    <t>3. Concentration of risks
Currency convertibility risk
Substantially all of the Company’s busines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loans and advances, financial assets receivable, guarantee deposits and short-term investment.
The Company places its cash and cash equivalents, restricted cash and short-term investment, with reputable financial institutions that have high-credit ratings and quality. There has been no recent history of default in relation to these financial institutions.
The Company manages credit risk of loan principal by performing credit assessments on its borrowers and its ongoing monitoring of the outstanding balances. No individual borrower represented 10% or more of total revenue, and loan and advances for the years ended December 31, 2017, 2018 and 2019.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the Company has not used any derivative financial instruments to manage the interest risk exposure during years presented.
Business and economic risk
The Company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economic and social uncertainties in the PRC.
Foreign currency exchange rate risk
From July 21, 2005, the RMB is permitted to fluctuate within a narrow and managed band against a basket of certain foreign currencies. For RMB against U.S. dollar, there was appreciation of 5.8% in the year ended December 31, 2017, depreciation of 5.4% in the year ended December 31, 2018, and depreciation of 1.3% in the year ended December 31, 2019.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Loans and advances, net</t>
  </si>
  <si>
    <t>4. Loans and advances, net
Loans and advances originated and retained by the Company consist of the following:
As of December 31
2018
2019
RMB
RMB
US$
Current portion:
Loans receivable (i)
Auto-backed loans
233,893
125,058
17,963
Other secured loans
139,939
126,251
18,135
Unsecured loans
587,211
97,465
14,000
Sub-total
961,043
348,774
50,098
Acquired non-performing loans (ii)
Auto-backed loans
723,404
1,641,865
235,839
Other secured loans
364,424
358,535
51,500
Unsecured loans
197,820
426,526
61,267
Sub-total
1,285,648
2,426,926
348,606
Total current loans and advances
2,246,691
2,775,700
398,704
Allowance for loans and advances
(764,323)
(1,257,824)
(180,675)
Loans and advances, net
1,482,368
1,517,876
218,029
Non-current portion:
Loans receivable (i)
Auto-backed loans
176,923
16,858
2,422
Other secured loans
196,409
34,586
4,968
Unsecured loans
54,259
—
—
Total non-current loans and advances
427,591
51,444
7,390
Allowance for loans and advances
(6,027)
(1,801)
(259)
Loans and advances, net
421,564
49,643
7,131
(i)
Loans receivable represent loans originated by the Company with an original term up to three years and annual interest rate primarily ranging between 6%~36%;
(ii)
Acquired non-performing loans are overdue loans purchased by the Company from online investors and institutional funding partners;
The following table sets forth the activities in the allowance for loans and advances for the years ended December 31, 2017, 2018 and 2019:
2017
Loans receivable
Acquired non-performing loans
Other
Other
Auto- backed
secured
Unsecured
Auto- backed
secured
Unsecured
loans
loans
loans
loans
loans
loans
Total
RMB
RMB
RMB
RMB
RMB
RMB
RMB
Beginning balance
—
—
—
(67,156)
—
(372)
(67,528)
Current year provision
(5,149)
(913)
(64,515)
(327,453)
(4,832)
(81,201)
(484,063)
Recoveries of loans previously written off
—
—
—
(18,943)
—
—
(18,943)
Write-offs
—
—
—
161,378
1,077
1,789
164,244
Ending balance
(5,149)
(913)
(64,515)
(252,174)
(3,755)
(79,784)
(406,290)
2018
Loans receivable
Acquired non-performing loans
Other
Other
Auto-backed
secured
Unsecured
Auto-backed
secured
Unsecured
loans
loans
loans
loans
loans
loans
Total
RMB
RMB
RMB
RMB
RMB
RMB
RMB
Beginning balance
(5,149)
(913)
(64,515)
(252,174)
(3,755)
(79,784)
(406,290)
Current year provision
(7,864)
(4,427)
4,106
(430,213)
(53,245)
(259,929)
(751,572)
Recoveries of loans previously written off
—
—
—
(27,879)
(24)
(355)
(28,258)
Write-offs
—
—
—
242,492
18,323
154,955
415,770
Ending balance
(13,013)
(5,340)
(60,409)
(467,774)
(38,701)
(185,113)
(770,350)
2019
Loans receivable
Acquired non-performing loans
Other
Other
Auto-backed
secured
Unsecured
Auto-backed
secured
Unsecured
loans
loans
loans
loans
loans
loans
Total
RMB
RMB
RMB
RMB
RMB
RMB
RMB
US$
Beginning balance
(13,013)
(5,340)
(60,409)
(467,774)
(38,701)
(185,113)
(770,350)
(110,654)
Current year provision
9,803
2,447
34,844
(790,565)
(42,696)
(453,795)
(1,239,962)
(178,109)
Recoveries of Loans previously written off
—
—
—
(33,587)
(1,180)
(340)
(35,107)
(5,043)
Write-offs
—
—
—
388,541
3,979
385,878
778,398
111,810
Deregistration of subsidiary
—
—
—
—
—
7,396
7,396
1,062
Ending balance
(3,210)
(2,893)
(25,565)
(903,385)
(78,598)
(245,974)
(1,259,625)
(180,934)
The following table sets forth the aging of loans receivable as of December 31, 2018 and 2019:
1‑30
31‑60
61‑90
91‑120
121‑150
151‑180
181‑360
Over 360
days past
days past
days past
days past
days past
days past
days past
days past
As of December 31, 2018
Current
due
due
due
due
due
due
due
due
Total
RMB
RMB
RMB
RMB
RMB
RMB
RMB
RMB
RMB
RMB
Loans receivable
Auto-backed loans
383,469
15,939
3,523
3,663
578
—
496
3,148
—
410,816
Other secured loans
324,102
7,929
3,168
1,149
—
—
—
—
—
336,348
Unsecured loans
557,229
53,294
8,749
5,287
4,619
3,895
2,629
5,768
—
641,470
Total
1,264,800
77,162
15,440
10,099
5,197
3,895
3,125
8,916
—
1,388,634
1‑30
31‑60
61‑90
91‑120
121‑150
151‑180
181‑360
Over 360
days past
days past
days past
days past
days past
days past
days past
days past
As of December 31, 2019
Current
due
due
due
due
due
due
due
due
Total
RMB
RMB
RMB
RMB
RMB
RMB
RMB
RMB
RMB
RMB
US$
Loans receivable
Auto-backed loans
143,019
2,339
1,457
1,314
—
109
198
480
—
148,916
21,391
Other secured loans
148,007
3,600
1,087
1,143
—
—
—
—
—
153,837
22,097
Unsecured loans
51,578
17,162
3,450
2,740
3,354
3,271
3,570
11,437
903
97,465
14,000
Total
342,604
23,101
5,994
5,197
3,354
3,380
3,768
11,917
903
400,218
57,488</t>
  </si>
  <si>
    <t>5. Short-term investments
As of December 31, 2018 and 2019, the Company’s short-term investments consist of available-for-sale debt securities with maturities of less than one year purchased from commercial banks. During the years ended December 31, 2017, 2018 and 2019, the Company recorded interest income from short-term investments of RMB17,202, RMB11,685 and RMB10,979 (US$1,577) in the consolidated statements of comprehensive income, respectively.</t>
  </si>
  <si>
    <t>6. Prepaid expenses and other assets
As of December 31,
2018
2019
RMB
RMB
US$
Current:
Guarantee deposits (i)
116,535
99,785
14,333
Amounts due from third-party payment platforms (ii)
85,127
36,160
5,194
Prepaid rental and deposits
49,893
52,309
7,514
Others
308,610
253,078
36,352
Total
560,165
441,332
63,393
Non-current:
Guarantee deposits
2,000
—
—
Prepaid rental and deposits
5,606
11,836
1,700
Others
—
11,593
1,665
Total
7,606
23,429
3,365
(i)
Guarantee deposits are mainly deposits paid to institutional funding partners for cooperation with these funding partners.
(ii)
Amount due from third-party payment platforms are mainly restricted cash held by third-party payment platform that belong to the borrowers and online investors as of December 31, 2018 and 2019.</t>
  </si>
  <si>
    <t>Long-term Investments</t>
  </si>
  <si>
    <t>7. Long-term investments
As of December 31, 2018 and 2019, the Company's long-term investments consist of cost method investments, which are investments in an investee over which the Company does not have control or significant influence and for which there is no readily determinable fair value.</t>
  </si>
  <si>
    <t>Property and equipment and software, net</t>
  </si>
  <si>
    <t>8. Property and equipment and software, net
Property, equipment and software, net consist of the following:
As of December 31,
2018
2019
RMB
RMB
US$
Computer and electronic equipment
55,523
57,061
8,197
Leasehold improvement
46,596
55,954
8,037
Vehicles
20,615
10,731
1,541
Office furniture and equipment
4,321
3,732
536
Software
18,089
24,325
3,494
Total
145,144
151,803
21,805
Less: Accumulated depreciation and amortization
(56,413)
(92,020)
(13,218)
Property, equipment and software, net
88,731
59,783
8,587
Depreciation and amortization expenses of the property, equipment and software were RMB12,747, RMB42,431 and RMB 42,586 (US$6,117) for the years ended December 31, 2017, 2018 and 2019, respectively.</t>
  </si>
  <si>
    <t>9. Payable to institutional funding partners and online investors
The following table presents payable to institutional funding partners and online investors as of December 31, 2018 and 2019:
Fixed annual Rate (%)
Term
As of December 31,
2018
2019
RMB
RMB
US$
Current:
Institutional funding partners
3% to 11%
7 to 12 months
390,908
242,056
34,769
Online investors
3% to 11%
2 to 12 months
614,328
46,970
6,747
1,005,236
289,026
41,516
Non-current:
Institutional funding partners
3% to 11%
13 to 36 months
395,901
51,444
7,389
Online investors
5% to 13%
13 to 24 months
54,259
—
—
450,160
51,444
7,389
The following table sets forth the contractual obligations which has not included the impact of discount of time value as of December 31, 2018 and 2019:
Payment due by period
Long-term borrowings and
Greater than 2
interest payable:
Less than 1 year
1‑2 years
years
Total
As of December 31, 2018 (RMB)
485,878
412,650
54,275
952,803
As of December 31, 2019 (RMB)
386,337
54,067
—
440,404
As of December 31, 2019 (US$)
55,494
7,766
—
63,260</t>
  </si>
  <si>
    <t>10. Current account with online investors and borrowers
As of December 31,
2018
2019
RMB
RMB
US$
Investor deposits
1,461,080
853,283
122,566
Undrawn borrower funds and deposits
544,525
421,927
60,606
Total
2,005,605
1,275,210
183,172</t>
  </si>
  <si>
    <t>11. Accrued expenses and other liabilities
Accrued expenses and other liabilities consist of the following:
As of December 31,
2018
2019
RMB
RMB
US$
Payroll and welfare payable
264,600
164,226
23,590
Accrued marketing expense
38,536
25,683
3,689
Other taxes payable
24,399
18,540
2,663
Others
173,904
188,957
27,141
Total
501,439
397,406
57,083</t>
  </si>
  <si>
    <t>12. Interest income, net
Interest income, net consist of the following:
Year Ended December 31,
2017
2018
2019
RMB
RMB
RMB
US$
Interest income
35,742
73,729
42,013
6,035
Interest expense
(4,949)
(5,597)
—
—
Bank charges
(490)
(1,341)
(3,491)
(501)
Exchange gains
—
—
1,094
156
Interest income, net
30,303
66,791
39,616
5,690</t>
  </si>
  <si>
    <t>Income Taxes</t>
  </si>
  <si>
    <t>13. Income taxes
Enterprise income tax
Cayman Islands
Under the current laws of the Cayman Islands, the Company is not subject to tax on income or capital gains. In addition, upon payments of dividends by the Company to its shareholders, no withholding tax is imposed.
Hong Kong
The subsidiary incorporated in Hong Kong is subject to income tax at the rate of 16.5% on the estimated assessable profits arising in Hong Kong. For the years ended December 31, 2017, 2018 and 2019, the Company did not make any provisions for Hong Kong profit tax as there were no assessable profits derived from or earned in Hong Kong for any of the periods presented. Under the Hong Kong tax law, Weidai HK is exempted from income tax on its foreign-derived income and there is no withholding taxes in Hong Kong on remittance of dividends.
China
The Company’s subsidiary, VIE and VIE’s subsidiaries domiciled in the PRC were subject to 25% statutory income tax rate in the periods presented. Zhejiang Qunshuo Electronics Co., Ltd. and Hangzhou Yaohong Technology Co., Ltd. qualify as High and New Technology Enterprise ("HNTE") companies in the PRC, and are entitled to pay a reduced income tax rate of 15% for the period from January 1, 2019 to December 31, 2021. A HNTE Certificate is valid for three years. An entity may re-apply for an HNTE certificate when the prior certificate expires.
The Enterprise Income Tax Law (the “EIT Law”) of the PRC includes a provision specifying that legal entities organized outside PRC will be considered residents for Chinese income tax purposes if their place of effective management or control is within the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legal entities will be considered as PRC residents if substantial and overall management and control over the manufacturing and business operations, personnel, accounting, and properties, etc. reside within PRC.
Despite the present uncertainties resulting from the limited PRC tax guidance on the issue, the Company does not believe that the legal entities organized outside PRC should be characterized as PRC residents for EIT Law purposes.
Withholding tax on undistributed dividends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with respect to Taxes on Income in August 2006, dividends paid by an FIE in China to its immediate holding company in Hong Kong will be subject to withholding tax at a rate of no more than 5% (if the foreign investor owns directly at least 25% of the shares of the FIE).
The Company did not provide for foreign withholding taxes on the undistributed earnings of foreign subsidiaries during the years presented on the basis of its intent to permanently reinvest its foreign subsidiaries’ earnings. As of December 31, 2019, the total amount of undistributed earnings from the PRC subsidiaries for which no withholding tax has been accrued was RMB1,075,678 (US$154,511).
Super deduction on research and development (“R&amp;D”) expenses
Under the EIT law of the PRC, qualified enterprises can enjoy a 150% super deduction for eligible R&amp;D expenses in the year ended 2017, and 175% in the years ended in December 31, 2018 and 2019. During the years ended December 31, 2017, 2018 and 2019, RMB95,295, RMB86,686 and RMB85,810 (US$12,326) of R&amp;D expense was eligible for the super deduction, which accounts for an RMB11,912, RMB16,254 and RMB13,919 (US$1,999) decrease in tax expense, respectively.
The Company generates substantially all of its profit before income tax in the PRC. The current and deferred components of income tax expenses appearing in the consolidated statements of comprehensive income are as follows:
Year ended December 31,
2017
2018
2019
RMB
RMB
RMB
US$
Current income tax
318,090
330,859
365,292
52,471
Deferred income tax
(124,887)
(171,230)
(260,049)
(37,354)
193,203
159,629
105,243
15,117
The principal components of the deferred tax assets are as follows:
As of December 31,
2018
2019
RMB
RMB
US$
Deferred tax assets
Allowance for loans and advances
235,415
492,923
70,804
Net operating loss carry forwards
46,550
48,715
6,997
Accruals for share-based compensation
29,637
41,518
5,964
Accruals for payroll and other costs
19,925
13,590
1,952
Accruals for other liabilities
—
4,801
690
Contract liabilities
—
86,573
12,435
Less: valuation allowance
(1,731)
(13,031)
(1,872)
Balance at the end of the year
329,796
675,089
96,970
The Company operates through its subsidiaries, VIEs and subsidiaries of the VIEs. The valuation allowance is considered on an individual entity basis. As of December 31, 2018 and 2019, valuation allowances on deferred tax assets are mainly arising from tax loss carry forwards because the Company believes that it is more-likely-than-not that certain of the subsidiaries, VIEs and subsidiaries of the VIE registered in the PRC will not be able to generate sufficient taxable income in the near future, to utilize the tax loss carry forwards.
A reconciliation of the differences between the PRC statutory tax rate is as follows:
Year ended December 31,
2017
2018
2019
RMB
RMB
RMB
US$
Income before provision of income tax
668,024
764,259
368,485
52,930
PRC statutory income tax rate
25
%
25
%
25
%
25
%
Income tax computed at statutory tax rate
167,006
191,065
92,121
13,233
Difference on tax rate
—
—
(18,427)
(2,647)
Research and development super-deduction
(11,912)
(16,254)
(13,919)
(1,999)
Non-deductible/non-taxable items
1,499
29,916
34,168
4,908
Changes in valuation allowance
36,610
(45,098)
11,300
1,622
Income tax expenses
193,203
159,629
105,243
15,117
The Company did not identify significant unrecognized tax benefits for the years ended December 31, 2017, 2018 and 2019. The Company did not incur any interest and penalties related to potential underpaid income tax expenses.
In general, the PRC tax authority has up to five years to conduct examinations of the Company’s tax filings. Accordingly, the PRC subsidiaries’ and VIEs and subsidiaries of the VIEs’ tax years 2015 through 2019 remain open to examination by the taxing jurisdictions.
According to PRC tax regulations, the PRC net operating loss can generally carry forward for no longer than five years starting from the year subsequent to the year in which the loss was incurred. Carryback of losses is not permitted. As of December 31, 2019, the Company had net operating losses of RMB194,860 (US$27,990) which will be available to offset future taxable income. If not used, these carryforwards will expire between the year ended December 31, 2022 and 2024.</t>
  </si>
  <si>
    <t>Earnings per share</t>
  </si>
  <si>
    <t>14. Earnings per share
Basic earnings per share for each of the years presented are calculated as follows:
Year ended December 31,
2017
2018
2019
Ordinary
shares
Class A
Class B
Class A
Class B
RMB
RMB
RMB
RMB
US$
RMB
US$
Numerator:
Net income attributable to ordinary shareholders
466,217
338,385
383,234
127,357
18,293
126,253
18,135
Allocation of net income attributable to preferred shares
(115,555)
(164,830)
—
—
—
—
—
Numerator for computing basic earnings per share
350,662
173,555
383,234
127,357
18,293
126,253
18,135
Denominator:
Weighted average number of ordinary shares outstanding - basic
48,392,050
15,882,661
35,071,400
35,378,124
35,378,124
35,071,400
35,071,400
Earnings per share - basic
7.25
10.93
10.93
3.60
0.52
3.60
0.52
Diluted earnings per share for each of the years presented are calculated as follows:
Year ended December 31,
2017
2018
2019
Ordinary
shares
Class A
Class B
Class A
Class B
RMB
RMB
RMB
RMB
US$
RMB
US$
Numerator:
Numerator for computing basic earnings per share
350,662
173,555
383,234
127,357
18,293
126,253
18,135
Allocation of net income attributable to Series C redeemable convertible preferred shares
22,324
—
—
—
—
—
—
Numerator for computing diluted earnings per share
372,986
173,555
383,234
127,357
18,293
126,253
18,135
Denominator:
Weighted average number of ordinary shares outstanding
48,392,050
15,882,661
35,071,400
35,378,124
35,378,124
35,071,400
35,071,400
Conversion of Series C redeemable convertible preferred shares to ordinary shares
3,074,400
—
—
—
—
—
—
Weighted average number of ordinary shares outstanding - diluted
51,466,450
15,882,661
35,071,400
35,378,124
35,378,124
35,071,400
35,071,400
Earnings per share - diluted
7.25
10.93
10.93
3.60
0.52
3.60
0.52</t>
  </si>
  <si>
    <t>Share capital</t>
  </si>
  <si>
    <t>15. Share capital
Ordinary shares
On January 26, 2018, the Company issued 48,392,050 ordinary shares with par value of US$0.000002 to its shareholders in connection with the incorporation of the Company (Note 1). As of December 31, 2017, 24,982,901,300 ordinary shares were authorized and 48,392,050 ordinary shares were issued and outstanding, on a retrospective basis.
Pursuant to the Company’s memorandum and articles of association, upon the completion of the IPO, all the outstanding Preferred Shares will automatically be converted into 17,098,700 Class A ordinary shares, and all the outstanding ordinary shares are re-designated into 13,320,650 Class A ordinary shares and 35,071,400 Class B ordinary shares, respectively.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five vote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equal number of Class A ordinary shares.
On November 15, 2018, the Company completed its IPO on the New York Stock Exchange. The Company offered 4,500,000 Class A ordinary shares at US$10.00 per ADS. Additionally, on December 14, 2018, the underwriters exercised their options to purchase an additional 456,427 ADS at US$10.00 per ADS, representing 456,427 Class A ordinary shares, from the Company, respectively. Net proceeds from the IPO including the over-allotment option after deducting underwriting discount were RMB311,931. Deferred IPO costs of RMB25,528 were recorded as a reduction of the proceeds from the IPO in shareholders’ equity.
As of December 31, 2018, there were 35,375,777 and 35,071,400 Class A and Class B ordinary shares outstanding respectively. As of December 31, 2019, there were and 35,390,055 and 35,071,400 Class A and Class B ordinary shares outstanding respectively.
Dividends
On April 14, 2017, the VIE’s Board of Directors declared dividends of RMB32,228 which was 10% of distributable net income of the year ended December 31, 2016 to all the holders of ordinary shares and preferred shares outstanding as of December 31, 2016 proportionately. The dividends per share was RMB0.50 and the aggregate dividends declared for the ordinary shares, Series A, A+, B and C preferred shares was RMB23,624, RMB4,602, RMB920, RMB1,534 and RMB1,548, respectively. The dividends were paid in 2017. No dividend was declared for the years ended December 31, 2018 and 2019.</t>
  </si>
  <si>
    <t>Related party balances and transactions</t>
  </si>
  <si>
    <t>16. Related party balances and transactions
a)
Related parties
Name of related parties
Relationship with the Company
Mr. Hong Yao
Founder, chief executive officer and principal shareholder of the Company
Hangzhou Ruituo Technology Co., Ltd.
Entity controlled by Founder
Zhejiang Ruituo Information Technology Co., Ltd.
Entity controlled by Founder
Shanghai Zaohui Finance Lease Co., Ltd.
Entity controlled by Director prior to June 6, 2018
Zhejiang Qunshuo Electronics Co., Ltd.
Entity significantly influenced by Founder prior to October 10, 2017
Beijing Lezhihui Technology Co., Ltd.
Entity significantly influenced by Founder
Hangzhou Qiandaohuyaodage Trading Co., Ltd.
Entity controlled by immediate family members of Founder
Zhejiang Hongrui Investment Management Co., Ltd.
Entity controlled by immediate family members of Founder
Weiyi (Hangzhou) Internet Financial Information Service Co., Ltd.
Entity controlled by immediate family members of Founder prior to May 2018
Chunan Yunxiu Financial Information Advisory Services Partnership (GP) (formerly known as Chunan Yuntong Information Advisory Services Company)
Entity controlled by immediate family members of Director
Chunan Wenbei Financial Information Advisory Services Partnership (GP) (formerly known as Chunan Wencai Information Advisory Services Company)
Entity controlled by immediate family members of Founder
Chunan Wenbing Financial Information Advisory Services Partnership (GP) (formerly known as Chunan Wencai Information Advisory Services Company)
Entity controlled by immediate family members of Founder
Chunan Wenhai Financial Information Advisory Services Partnership (GP) (formerly known as Chunan Wencai Information Advisory Services Company)
Entity controlled by immediate family members of Founder
Chunan Wenjun Financial Information Advisory Services Partnership (GP) (formerly known as Chunan Wencai Information Advisory Services Company)
Entity controlled by immediate family members of Founder
Chunan Wenkang Financial Information Advisory Services Partnership (GP) (formerly known as Chunan Wencai Information Advisory Services Company)
Entity controlled by immediate family members of Founder
Chunan Wenlin Financial Information Advisory Services Partnership (GP) (formerly known as Chunan Wencai Information Advisory Services Company)
Entity controlled by immediate family members of Founder
Chunan Wenrong Financial Information Advisory Services Partnership (GP) (formerly known as Chunan Wencai Information Advisory Services Company)
Entity controlled by immediate family members of Founder
Chunan Wenshe Financial Information Advisory Services Partnership (GP) (formerly known as Chunan Wencai Information Advisory Services Company)
Entity controlled by immediate family members of Founder
Chunan Wensheng Financial Information Advisory Services Partnership (GP) (formerly known as Chunan Wencai Information Advisory Services Company)
Entity controlled by immediate family members of Founder
Chunan Wenyang Financial Information Advisory Services Partnership (GP) (formerly known as Chunan Wencai Information Advisory Services Company)
Entity controlled by immediate family members of Founder
Chunan Wanglin Financial Information Advisory Services Partnership (GP) (formerly known as Chunan Wangcai Information Advisory Services Company)
Entity controlled by immediate family members of Director
Chunan Wangqi Financial Information Advisory Services Partnership (GP) (formerly known as Chunan Wangcai Information Advisory Services Company)
Entity controlled by immediate family members of Director
Chunan Wangqian Financial Information Advisory Services Partnership (GP) (formerly known as Chunan Wangcai Information Advisory Services Company)
Entity controlled by immediate family members of Director
Chunan Wangqun Financial Information Advisory Services Partnership (GP) (formerly known as Chunan Wangcai Information Advisory Services Company)
Entity controlled by immediate family members of Director
Chunan Wangxia Financial Information Advisory Services Partnership (GP) (formerly known as Chunan Wangcai Information Advisory Services Company)
Entity controlled by immediate family members of Director
Chunan Wanglan Financial Information Advisory Services Partnership (GP) (formerly known as Chunan Wangcai Information Advisory Services Company)
Entity controlled by immediate family members of Director
Chunan Wangzhi Financial Information Advisory Services Partnership (GP)
Entity controlled by immediate family members of Director
Suzhou Weixin Zhonghua Venture Capital Partnership (LLP)
The Company’s shareholder
Zhejiang Zhongbo Finance Lease Co., Ltd.
Entity controlled by Director
Zhejiang Ruituo Non-financing Guarantee Co., Ltd.
Entity controlled by Founder
PT PENDANAAN GOTONG ROYONG
Entity significantly influenced by the Company
Weiwu (Hangzhou) Network Technology Co., Ltd.
Entity controlled by Founder
Deqing Jingxiu Management Consultant Partnership (LLP)
The Company’s shareholder
Key management and their immediate family members
The Company’s key management and their immediate family members
b)
The Company had the following related party transactions:
Year ended December 31,
2017
2018
2019
RMB
RMB
RMB
US$
Loan facilitation service fee from:
Key management and their immediate family members
851
742
—
—
Hangzhou Ruituo Technology Co., Ltd.
—
39
—
—
Loan service fee from:
Key management and their immediate family members
—
—
274
39
Hangzhou Ruituo Technology Co., Ltd.
—
—
32
5
Total
851
781
306
44
Other revenues:
Beijing Lezhihui Technology Co., Ltd.
3,740
13,362
—
—
Origination and servicing expenses:
Beijing Lezhihui Technology Co., Ltd.
49,377
22,739
—
—
Chunan Wanglan Financial Information Advisory Services Partnership (GP)
—
18,077
1,729
248
Chunan Wenjun Financial Information Advisory Services Partnership (GP)
—
11,290
6,927
995
Chunan Wenkang Financial Information Advisory Services Partnership (GP)
—
9,103
4,518
649
Chunan Wenhai Financial Information Advisory Services Partnership (GP)
—
8,743
3,518
505
Chunan Wenbing Financial Information Advisory Services Partnership (GP)
—
8,455
6,228
895
Chunan Wenlin Financial Information Advisory Services Partnership (GP)
—
8,408
4,693
674
Chunan Wenrong Financial Information Advisory Services Partnership (GP)
—
8,357
5,902
848
Chunan Wenshe Financial Information Advisory Services Partnership (GP)
—
8,047
—
—
Chunan Wenbei Financial Information Advisory Services Partnership (GP)
—
7,717
6,900
991
Chunan Wensheng Financial Information Advisory Services Partnership (GP)
—
7,600
6,509
935
Chunan Wenyang Financial Information Advisory Services Partnership (GP)
—
6,924
1,709
245
Chunan Wangxia Financial Information Advisory Services Partnership (GP)
—
6,761
3,027
435
Chunan Wanglin Financial Information Advisory Services Partnership (GP)
—
5,133
6,900
991
Chunan Wangqi Financial Information Advisory Services Partnership (GP)
—
4,969
4,250
610
Chunan Wangqun Financial Information Advisory Services Partnership (GP)
—
4,948
9,255
1,329
Chunan Wangqian Financial Information Advisory Services Partnership (GP)
—
2,424
—
—
Chunan Yunxiu Financial Information Advisory Services Partnership (GP)
—
1,909
943
135
Chunan Wencai Information Advisory Services Company
99,601
—
—
—
Chunan Wangcai Information Advisory Services Company
62,496
—
—
—
Chunan Yuntong Information Advisory Services Company
2,793
—
—
—
Collecting costs to:
Zhejiang Hongrui Investment Management Co., Ltd.
20,469
6,253
—
—
Zhejiang Ruituo Information Technology Co., Ltd.
—
4,996
—
—
GPS costs to:
Zhejiang Qunshuo Electronics Co., Ltd
25,290
—
—
—
Total
260,026
162,853
73,008
10,485
General and administrative expenses:
Consulting expenses to:
Suzhou Weinxin Zhonghua Venture Capital Partnership (LLP)
20,000
—
—
—
Welfare expenses to:
Hangzhou Qiandaohuyaodage Trading Co., Ltd.
1,387
276
—
—
Total
21,387
276
—
—
Sales and marketing expenses:
Promotion expenses to:
Weiyi (Hangzhou) Internet Financial Information Service Co., Ltd
7,916
9,631
—
—
Trademark expenses to:
Zhejiang Ruituo Information Technology Co., Ltd.
62
—
—
—
Total
7,978
9,631
—
—
c)
The Company had the following related party balances:
Amounts due from related parties
As of December 31,
2018
2019
RMB
RMB
US$
Zhejiang Zhongbo Finance Lease Co., Ltd.
(i)
10,010
—
—
Hangzhou Ruituo Technology Co., Ltd.
(ii)
7,081
7,036
1,011
Zhejiang Ruituo Non-financing Guarantee Co., Ltd.
2,679
385
PT PENDANAAN GOTONG ROYONG
—
1,918
276
Others
2,014
12,419
1,783
Total
21,797
24,052
3,455
(i)
The balance represents loans provided to Zhejiang Zhongbo Finance Lease Co., Ltd. ("Zhongbo") for the advances of certain type of loan product of the Company as of December 31, 2018.
(ii)
The balance mainly represents loans provided to Hangzhou Ruituo Technology Co., Ltd. and receivable from the disposal of vehicle collaterals for overdue loans as of December 31, 2018 and 2019.
Amounts due to related parties
As of December 31,
2018
2019
RMB
RMB
US$
Hangzhou Ruituo Technology Co., Ltd.
(iii)
714
23,743
3,410
Key management and their immediate family members
(iii)
7,626
3,831
550
Mr. Hong Yao
(iii)
950
328
47
Zhejiang Zhongbo Finance Lease Co., Ltd.
(iv)
9,471
—
—
Chunan Wangqi Financial Information Advisory Services Partnership (GP)
1,806
—
—
Chunan Wangzhi Financial Information Advisory Services Partnership (GP)
1,290
—
—
Chunan Wangqun Financial Information Advisory Services Partnership (GP)
1,110
—
—
Other related service center operation partners
4,833
74
11
Beijing Lezhihui Technology Co., Ltd.
275
275
40
Others
653
799
115
Total
28,728
29,050
4,173
(iii)
The balance mainly represents investment balance due to related parties who are also investors on the platform.
(iv)
The balance represents account balance of Zhongbo on the platform which is borrowed from the Company and used for the advances of certain type of loan product of the Company.</t>
  </si>
  <si>
    <t>18. Share-based compensation
Restricted shares
On January 16, 2018, the Founder granted 131,000 restricted shares in aggregate for nil consideration to certain directors and executives. The restricted shares granted are immediately vested. The Company calculated the estimated fair value of the shares on the respective grant dates using the income approach with assistance from an independent valuation firm. The fair value of the granted shares was RMB134.42 per share as at the grant date. The share-based compensation of RMB17,610 in total was charged to the consolidated statement of comprehensive income for the year ended December 31, 2018.
Stock appreciation rights
On December 18, 2015, the Board of Directors of the Company approved the plan to issue stock appreciation rights (the “Weimi Share Plan”) for the purpose of providing incentives and rewards to employees and executives who contribute to the success of VIE’s operations. During the years ended December 31, 2017 and 2018, the Company issued a total of 2.72 % and 2.13% of the equity interest of the Company under the Weimi Share Plan. These stock appreciation rights have no exercise price and will be settled in cash at the amount of the fair value of the respective equity interest percentages of the Company on the exercise date over their fair value at the grant date. These stock appreciation rights are exercisable prior to the Company’s successful IPO and are classified as liability awards. Also, at the discretion of the Company, each grantee may receive a certain percentage of annual attributable net profit as annual dividend which is settled in cash. In addition, the grantee has the option to purchase the Company’s shares when the grantee’s accumulated stock appreciation rights granted exceed 0.1% of the Company’s total paid-in-capital (the purchase price will be determined by the Company at the time when such event occurs).
These stock appreciation rights are subject to vesting of 33%, 33% and 34% on the second, third and fourth anniversary of the vest commencement date, respectively. The vested stock appreciation rights are exercisable within five years from the grant date. During the years ended December 31, 2017, 2018 and 2019, no dividend was declared to the grantee and none of the grantee’s accumulated stock appreciation rights granted exceeded 0.1% of the Company’s total paid-in-capital.
On October 1, 2018, the Company modified the stock appreciation rights by replacing the cash-settlement feature with a net share settlement feature, which converts the award from a liability award to an equity award because the Company no longer has an obligation to transfer cash to settle the arrangement. All of the outstanding vested virtual share options were exchanged for restricted shares of the Company with no other terms or conditions changed. These restricted shares are held by one of the Company’s ordinary shareholders on behalf of the grantees, and are considered outstanding as the shareholder is entitled to dividends if declared.
The Company compared the fair value of the instrument immediately before the modification to the fair value of the modified equity award, no incremental compensation cost was noted and recognized. The modified award would be accounted for as an equity award from the date of modification with a fair value of RMB216.43 per share. Therefore, at the modification date, the Company reclassified the liability of RMB106,465 recognized on September 30, 2018, as additional paid-in capital. In addition, the Company also will recognize the remaining compensation expenses over the remaining service requisite period using the accelerated method. The share-based compensation of RMB40,719, RMB88,961 and RMB26,858 (US$3,858) were charged to the consolidated statements of comprehensive income for the year ended December 31, 2017, 2018 and 2019.
The Company calculated the estimated fair value of the stock appreciation rights on December 31, 2017 and September 30, 2018 using the Black-Scholes option pricing model with assistance from independent valuation firm. Assumptions used to determine the fair value of the virtual share options granted are summarized as follows:
December 31, 2017
September 30, 2018
Fair value per ordinary share
134.42
148.37
Risk-free interest rate
4.35
%
4.35
%
Dividend yield
nil
nil
Expected volatility range
61.00
%
61.00
%
Weighted average expected life (years)
2.92-3.75
2.17-3.75
The estimated fair value of the Company’s enterprise value, which was used in calculating the fair value per ordinary shares, as of December 31, 2017 and September 30, 2018 was determined with the assistance of an independent third party valuation firm using the Income Approach. The risk-free interest rate for periods within the contractual life of the options is based on the U.S. Treasury yield curve in effect at the time of grant for a term consistent with the contractual term of the awards. The dividend yield is estimated based on our expected dividend policy over the expected term of the options. Expected volatility is estimated based on the historical volatility ordinary shares of several comparable companies in the same industry. The weighted average expected life was estimated using simplified method for “plain-vanilla” options as the Company considers the options granted to have “plain-vanilla” characteristics.
2018 share incentive plan
In August 2018, the Company’s board of directors approved 2018 share incentive plan, or the 2018 Plan. The maximum number of ordinary shares that may be issued under the 2018 Plan is 3,300,000 after giving effect to the 50 for 1 share split effected by the Company in September 2018. The 2018 Plan permits the awards of options, restricted shares, restricted share units or any other type of awards that the board of directors or the chairman of the board of directors (the plan administrator) decides, to directors, officers, employees and consultants of the company or any of the Company’s subsidiaries. Unless terminated earlier, the 2018 Plan has a term of ten years. The terms and conditions of the awards, including vesting schedule and the exercise price for each award, will be determined by the plan administrator, and will be stipulated in the award agreement. As of December 31, 2019, the Company has granted 1,972,951 share awards under the 2018 Plan, including 1,901,561 options and 71,390 restricted share units. As of December 31, 2019, nil of option and 14,278 restricted share units were exercised, respectively.
The Company calculated the estimated fair value of the stock options on each grant date during the year ended December 31, 2019, using the Black-Scholes option pricing model with the assistance of an independent third party valuation firm. Assumptions used to determine the fair value of the virtual share options granted are summarized as follows:
Each grant date during the
year ended December 31, 2019
Fair value per ordinary share
The closing stock price at the grant date
Risk-free interest rate
Dividend yield
nil
Expected volatility range
Weighted average expected life (years)
5.25-6.17
The risk-free interest rate for periods within the contractual life of the stock options is based on the U.S. Treasury yield curve in effect at the time of grant for a term consistent with the contractual term of the awards. The dividend yield is estimated based on our expected dividend policy over the expected term of the stock options. Expected volatility is estimated based on the historical volatility ordinary shares of several comparable companies in the same industry. The weighted average expected life was estimated using simplified method for “plain-vanilla” stock options as the Company considers the stock options granted to have “plain-vanilla” characteristics.
Restricted shares activities
The following table summarizes the Company’s Restricted Shares activity:
Number of shares
Weighted average grant-date fair value
Outstanding, December 31, 2017
—
—
Granted
131,000
134.42
Vested
(131,000)
134.42
Converted from stock appreciation rights
1,349,367
216.43
Forfeited
—
—
Outstanding, December 31, 2018
1,349,367
216.43
Granted
71,390
64.47
Vested
—
—
Converted from stock appreciation rights
—
—
Forfeited
(465,604)
133.53
Outstanding, December 31, 2019
955,153
245.48
The weighted average grant-date fair value of Restricted Shares granted during the year ended December 31, 2019 was RMB245.48 per share, which was derived from the fair value of the underlying ordinary shares. As of December 31, 2019, there was RMB 40,445 (US$5,810) of total unrecognized employee share-based compensation expenses related to unvested Restricted Shares expected to vest which are expected to be recognized over a weighted-average period of 0.8 years. Total unrecognized compensation cost may be adjusted for actual forfeitures occurring in the future.
Share-based compensation expenses
For the years ended December 31, 2017, 2018 and 2019, the Company allocated share-based compensation expenses as follows:
Year ended December 31,
2017
2018
2019
RMB
RMB
RMB
US$
Origination and servicing
—
46,687
21,279
3,056
General and administrative
35,223
45,104
35,162
5,051
Research and development
5,496
14,780
8,355
1,200
Total
40,719
106,571
64,796
9,307</t>
  </si>
  <si>
    <t>19. Accumulated other comprehensive loss
RMB
Balance as of December 31, 2017
—
Foreign currency transaction adjustments
(2,700)
Balance as of December 31, 2018
(2,700)
Foreign currency transaction adjustments
190
Balance as of December 31, 2019
(2,510)
Balance as of December 31, 2019 (US$)
(361)
There has been no reclassification out of accumulated other comprehensive loss to net loss for all the years presented.</t>
  </si>
  <si>
    <t>20. Commitments and contingencies
Operating lease commitments
The Company leases certain office premises under non-cancelable leases. Rental expenses under operating leases for the years ended December 31, 2017, 2018 and 2019 were RMB107,911, RMB131,808 and RMB105,038 (US$15,088), respectively.
Future minimum lease payments under non-cancelable operating leases agreements consist of the following as of December 31, 2019:
RMB
US$
2020
59,420
8,534
2021
19,978
2,870
2022
4,746
682
2023
272
39
2024 and thereafter
354
51
Total
84,770
12,176
Capital and other commitments
Future minimum capital commitments, mainly representing renovating expense under non-cancellable agreements, consist of the following as of December 31, 2019:
RMB
US$
2020
13,900
1,997
2021
11,700
1,681
2022 and thereafter
1,600
229
Total
27,200
3,907</t>
  </si>
  <si>
    <t>Preferred shares</t>
  </si>
  <si>
    <t>21. Preferred shares
On September 6, 2015, the Company issued 9,146,250 Series A preferred shares to Hangzhou Handing Yuyou Share Investment Partnership (LLP) at a per share purchase price of RMB1.00 for a total cash consideration of RMB18,293.
On October 15, 2015, the Company issued 1,829,250 Series A+ preferred shares to Zhejiang Zheshang Lihai Venture Capital Partnership (LLP) and Hangzhou Lihai Hulian Venture Capital Partnership (LLP) for a total cash consideration of RMB3,658.
On March 16, 2016, 3,048,800 ordinary shares which were originally issued for a total cash consideration of RMB6,098 were transferred to Zhejiang Handing Yuyou Financial Service Co., Ltd. and redesignated as Series B preferred shares.
On October 24, 2016, the Company issued a total of 3,074,400 Series C redeemable convertible preferred shares to Hefei Zhongan Runxin Fund Investment Partnership (LLP), Suzhou Weixin Zhonghua Investment Partnership (LLP) and Wenjing Yisheng Investment Co.,Ltd. for a total cash consideration of RMB240,000. The Series A, A+, B and C preferred shares issued by the Company are collectively referred to as the “Preferred Shares”.
The key terms of the Preferred Shares are summarized below:
Dividends
No dividends may be declared or paid on the ordinary shares or any future series of preferred shares, unless and until a dividend in like amount is declared and paid on each outstanding preferred share on an as-if converted basis. The holders of preferred shares is entitled to receive on a pari passu basis, when as and if declared at the sole discretion of the Board, but only out of funds that are legally available therefor, cash dividends at the rate or in the amount as the Board considers appropriate.
For the year ended December 31, 2017, dividends of RMB8,604 have been declared for the Preferred Shares. For the years ended December 31, 2018 and 2019, no dividend was declared for the Preferred Shares.
Voting Rights
Each preferred shareholder is entitled to the number of votes equal to the number of ordinary shares into which such holder’s preferred shares could be converted. Unless otherwise disclosed elsewhere, preferred shareholders will vote together with ordinary shareholders, and not as a separate class or series, on all matters put before the shareholders.
Redemption
The Series A, A+ and B preferred shares are not entitled to any redemption rights.
The Series C redeemable convertible preferred shares become redeemable at the holders’ option if the following event is triggered:
(i)
the Company fails to complete a qualified IPO before a specified date;
(ii)
the Company fails to be acquired by an listed company with a price or valuation exceeding predetermined valuation amount;
(iii)
the occurrence of a material breach of the Transaction Documents by any of the Founder or the Company,
(iv)
the Company fails to meet certain performance target in the each year of 2015, 2016 and 2017;
(v)
the Company fails to follow the custody requirement as discussed in the investment agreement or misuses the proceeds.
In the event that the Series C preferred shares are redeemable, the holders of Series C preferred shares can request the founder to purchase or redeem all or portion of its shares subscribed, or request the founder or the Company to redeem all or portion of its shares subscribed by deregistering the share capital at the following redemption price, which is the greater of:
(i)
100% of Series C preferred shares original issuance price, together with a 15% annual simple return plus all declared but unpaid dividends, and minus all dividends that have been paid on such shares;
(ii)
Series C preferred shares original issuance price x (150%)N;
(iii)
Series C shareholders’ portion of the net assets of the VIE (as indicated in the audited financial statements ending on the last month immediately prior to the above redeemable trigger event).
N = a fraction, the numerator of which is the number of calendar days between the date the holder of the preferred share acquired the preferred share and the date on which such preferred share is redeemed and the denominator of which is 365.
On March 23, 2018, the terms of Series C preferred shares were amended such that upon certain redemption trigger events, the Series C preferred shares will be redeemable by the founder and will no longer be redeemable by the Company. The Series C preferred shares continued to be classified as mezzanine equity subsequent to the modification due to its deemed liquidation rights. However, the previously recorded accretion charge to the redemption value of Series C preferred shares of RMB 120,000 was reversed during the year ended December 31, 2018 due to the amendments to the contingent redemption provisions. The amendment is accounted for as a modification as the fair value of Series C preferred share immediately after the amendment is decreased, but not significantly different from its fair value immediately before the amendment. Modifications that result in a decrease in the fair value are not recognized.
Liquidation Preference
The holders of Series A, A+ and B preferred shares are not entitled to any liquidation preference upon the initial issuance and are subsequently modified to be entitled to liquidation preference upon the issuance of Series C preferred shares on September 9, 2016.
In the event of liquidation, dissolution or winding up of the Company or any deemed liquidation event as defined in the preferred shares agreements, the assets of the Company available for distribution will be made as follows:
The holders of Series C preferred shares are entitled to receive an amount equal to the greater of (a) original issuance price together with an annual simple return rate of fifteen percent (15%) plus all declared but unpaid dividends and distributions, (b) original issuance price x (150%)N, and (c) the holder of Series C preferred shares’ portion of net assets of the Company, in preference to all other classes or series of Preferred Shares and the ordinary shareholders of the Company.
N = a fraction, the numerator of which is the number of calendar days between the date the holder of the preferred share acquired the preferred share and the date on which such preferred share is redeemed and the denominator of which is 365.
After distribution or payment in full to the holders of Series C preferred shares, the holders of Series A, A+ and B shares are entitled to receive, on a pari passu basis, for each outstanding share held, an amount equal to each share’s original issuance price plus all declared but unpaid dividends and distributions, in preference to any distribution to the ordinary shareholders of the Company.
After payment has been made to the holders of the Preferred Shares in accordance with the above, the remaining assets of the Company available for distribution to shareholders shall be distributed ratably among the holders of ordinary shares and Preferred Shares based on the number of ordinary shares into which such Preferred Shares are convertible.
The liquidation preference amount for Series A, A+, B and C preferred shares was RMB18,293, RMB3,658, RMB6,098 and RMB360,000, respectively, as of December 31, 2017. On April 10, 2018, holders of Series A are further modified to be not entitled to liquidation preference. After payment has been made to the holders of Series A+, B and C preferred shares in accordance with the liquidation preference amount mentioned above, the remaining asset of the Company available for distribution to shareholders shall be distributed ratably among the holders of ordinary shares and the Preferred Shares (including Series A preferred shares) based on the number of ordinary shares into which such Preferred Shares are convertible.
Conversion rights
The Series A, A+ and B preferred shares are not entitled to any conversion rights at their initial issuance. The holders of Series C preferred shares have the rights, at each holder’s discretion, to convert at any time and from time to time, all or any portion of the Series C preferred shares into ordinary shares. The initial conversion ratio shall be on a one for one basis, subject to certain anti-dilution adjustments.
Starting April 10, 2018, the holders of the Series A, A+ and B preferred shares are given the rights, at each holder’s discretion, to convert at any time and from time to time, all or any portion of the Series A, A+ and B preferred shares into ordinary share, at the initial conversion ratio on a one for one basis, subject to certain general anti-dilution adjustments.
In addition, all the Preferred Shares are automatically converted into ordinary shares on the then-effective conversion price applicable to such Preferred Shares upon the earlier of (i) election in writing by the holders of at least a majority of the then issued and outstanding Preferred Shares with respect to the conversion of the respective class; or (ii) the closing of an initial public offering.
Upon completion of the IPO on November 19, 2018, each convertible preferred share automatically converted into Class A ordinary share. 17,098,700 Class A ordinary shares were issued upon conversion of all outstanding convertible preferred shares.
Accounting for Preferred Shares
Series A, A+ and B preferred shares
The Series A, A+ and B preferred shares are initially classified as permanent equity and measured at fair value as they are not redeemable. On September 9, 2016, when Series C preferred shares are issued, Series A, A+ and B preferred shareholders are entitled to the liquidation preference upon deemed liquidation events as mentioned above. The Company concluded that the amendment is accounted for as a modification as the fair value of each related series of preferred share immediately after the amendment is not significantly different from its fair value immediately before the amendment. and an RMB861 was recorded as deemed dividend to the preferred shareholders for the year ended December 31, 2016. Upon the modification, Series A, A+ and B preferred shares are classified as mezzanine equity as they may be redeemed at the option of the holders upon a deemed liquidation event.
Series C preferred shares
The Series C preferred shares are classified as mezzanine equity as they may be redeemed at the option of the holders on or after an agreed upon date outside the sole control of the Company or upon a deemed liquidation event. The Series C preferred shares are initially measured at fair value. The holders of the Series C preferred shares have the ability to convert the instrument into the Company’s ordinary shares. The Company evaluated the embedded conversion option in the Series C preferred shares to determine if there were any embedded derivatives requiring bifurcation and to determine if there were any beneficial conversion features. There were no embedded derivatives that are required to be bifurcated. The conversion option of the Series C preferred shares is not bifurcated because the conversion option is clearly and closely related to the host equity instrument. The contingent redemption options of the Series C preferred shares are not bifurcated because the underlying ordinary shares are not settable since they were neither publicly traded nor readily convertible into cash.
Beneficial conversion features (“BCF”) exist when the conversion price of the Preferred Shares is lower than the fair value of the ordinary shares at the commitment date, which is the issuance date of the respective series of Preferred Shares. When a BCF exists as of the commitment date, its intrinsic value is bifurcated from the carrying value of the Preferred Shares as a contribution to additional paid-in capital. On the commitment date of the Series C preferred shares, the most favorable conversion price used to measure the beneficial conversion feature was RMB79.12. No beneficial conversion feature was recognized for the Series C preferred shares as the fair value per ordinary share at the commitment date were RMB73.80, which was less than the most favorable conversion price. The Company determined the fair value of ordinary shares with the assistance of an independent third party valuation firm.
The contingent conversion price adjustment is accounted for as a contingent BCF. In accordance with ASC paragraph 470‑20‑35‑1, changes to the conversion terms that would be triggered by future events not controlled by the issuer should be accounted as contingent conversions, and the intrinsic value of such conversion options would not be recognized until and unless a triggering event occurred. No contingent BCF was recognized for any of the Preferred Shares for the years ended December 31, 2016 and 2017.
The Company concluded that the Series C preferred shares are not currently redeemable, but it is probable that they will become redeemable. The Company chose to recognize changes in the redemption value immediately as they occur and adjusted the carrying value of the Series C preferred shares to equal the redemption value at the end of each reporting period.
The Series A, A+ and B preferred shares amendments are accounted for as modifications as the fair values of Series A, A+, and B preferred shares immediately after the amendment are not significantly different from their respective fair values immediately before the amendment. The Series A preferred shares fair value decreased subsequent to the amendment and are not recognized. The incremental fair values of Series A+ and B preferred shares as a result of the modification are immaterial.
The movement in the carrying value of the Preferred Shares is as follows:
Series A
Series A+
Series B
Series C
Total
RMB
RMB
RMB
RMB
RMB
Balance as of December 31, 2016
18,856
3,771
6,283
360,000
388,910
Dividends declared
4,602
920
1,534
1,548
8,604
Dividends paid
(4,602)
(920)
(1,534)
(1,548)
(8,604)
Balance as of December 31, 2017
18,856
3,771
6,283
360,000
388,910
Reversal of accretion on Series C preferred shares
—
—
—
(120,000)
(120,000)
Conversion of preferred shares to Class A ordinary shares
(18,856)
(3,771)
(6,283)
(240,000)
(268,910)
Balance as of December 31, 2018 and 2019
—
—
—
—
—
Balance as of December 31, 2018 and 2019 (US$)
—
—
—
—
—</t>
  </si>
  <si>
    <t>Business combination</t>
  </si>
  <si>
    <t>22. Business combination
On May 24, 2018, the Company acquired a 70% equity interest in Hangzhou Jiujiu Financial Information Services Limited for the expansion into the finance information service market for a total consideration of RMB4,500. The acquisition was accounted for as a business combination. Goodwill representing the expected synergies from the acquisition of RMB3,067 was recognized which is not tax deductible.
On June 6, 2018, the Company acquired 100% equity interest in Rymo Technology Industry Limited which is engaged in the provision of collateral registration services through its wholly owned subsidiary, Shanghai Zaohui Finance Lease Co., Ltd., for nil consideration. The acquisition was accounted for as a business combination. Goodwill representing the expected synergies from the acquisition of RMB2,745 was recognized which is not tax deductible.
The results of the purchase price allocation for these acquisitions are based on valuation determined by the Company with the assistance of an independent third party valuation firm. The purchase price allocations and the actual results of operations after the acquisition date have not been presented because the effects of these acquisitions were insignificant, either individually or in aggregate.
The changes in carrying amount of goodwill for each reporting unit from December 31, 2017 to December 31, 2019 were as follow:
RMB
Balance at December 31, 2017
—
Goodwill acquired
5,812
Goodwill disposed
—
Balance at December 31, 2018
5,812
Goodwill acquired
—
Goodwill disposed
—
Balance at December 31, 2019
5,812
Balance at December 31, 2019 (US$)
835
No impairment losses were recognized for the years ended December 31, 2017, 2018 and 2019.</t>
  </si>
  <si>
    <t>Restricted net assets</t>
  </si>
  <si>
    <t>23. Restricted net assets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 and the subsidiaries of the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restricted that include paid-in capital and statutory reserve funds, as determined pursuant to PRC GAAP, were RMB246,236 and RMB263,182 (US$37,804) as of December 31, 2018 and 2019, respectively.</t>
  </si>
  <si>
    <t>Subsequent events</t>
  </si>
  <si>
    <t xml:space="preserve">24. Subsequent events
Change of Business Operations
The Company used to attract funds from online investors, however, in response to the increasingly stringent regulatory environment and deteriorating macro-economy, the Company has ceased to offer new investment products to online investors since February 2020. The Company has informed all online investors on the platforms and will repay principals to existing online investors when the loans they fund through previous Investment Programs are due. The Company plan to use institutional funding partners as the primary funding source and will also facilitate loans through the Company’s micro credit company. Investors of existing Investment Programs now directly fund the underlying loans they used to invest in through Investment Programs and will receive repayment of principle when the respective underlying loans become due.
In April 2020, in an effort to reinforce investor confidence and accelerate their investment return, the Company entered into collaboration agreements with certain companies providing asset management services, pursuant to which the online investors have the option to transfer their rights to loans on platform to third-party companies and receive repayment of principals and interests in 18 months. The Company facilitates this arrangement by providing financial guarantees to the online investors who opt to participate in the arrangement. The Company has informed all online investors on the platforms of these changes in the business. For all online investors who do not opt for the asset management arrangement as of June 9, 2020, the Company may offer supplement arrangement for repayment.
On May 31, 2020, the Company released an announcement and plan that the Company will exit online lending information intermediary industry and cease to provide online lending information intermediary service before June 30, 2020. The Company is still evaluating the financial effect of the business change.
Impact of COVID-19
The recent outbreak of a novel strain of coronavirus, now named as COVID-19, has spread rapidly to many parts of the world. The epidemic has resulted in quarantines, travel restrictions, and the temporary closure of stores and facilities in China and many other countries for the past few months. In March 2020, the World Health Organization declared the COVID-19 a pandemic.
In response to this pandemic since December 2019, China and many other countries and jurisdictions have taken, and may adopt additional, restrictive measures to contain the virus’ spread, such as quarantines, travel restrictions and home office policies. These measures could slow down the development of the Chinese economy and adversely affect the global economic conditions and financial markets.
Substantially all of the Company’s operations are located in China and all of the revenue is sourced from China. Since the outbreak of COVID-19, the Company’s business and operation have been adversely affected. The collection activities are significantly limited due to various temporary measures. Moreover, most of the borrowers are small and micro enterprise owners, who are vulnerable in face of economic depression. If their financial situation deteriorate, it may be difficult for them to repay loans on the platform. In addition, the Company’s business operations could be disrupted if any of employees is suspected of contacting the COVID-19 or any other epidemic disease, since the Company’s employees could be quarantined and/or the Company’s offices be shut down for disinfection.
The COVID-19 has caused wide-ranging business disruptions and traffic declines in China in the first quarter of 2020, and with its growing spread globally, the virus’ adverse impact on business activities and travels is expected to continue in the foreseeable future. The extent to which the COVID-19 impacts the Company’s results remains uncertain, and the Company is closely monitoring its impact. </t>
  </si>
  <si>
    <t>Summary of Significant Accounting Policies (Policies)</t>
  </si>
  <si>
    <t>Basis of presentation</t>
  </si>
  <si>
    <t>Basis of presentation
The consolidated financial statements of the company have been prepared in accordance with United States generally accepted accounting principles (“U.S. GAAP”).</t>
  </si>
  <si>
    <t>Principles of consolidation</t>
  </si>
  <si>
    <t>Principles of consolidation
The consolidated financial statements include the financial statements of the Company, its subsidiaries, VIEs and VIEs’ subsidiaries for which the Company is the primary beneficiary. All significant inter-company balances and transactions between the Company, its subsidiaries, VIEs and VIEs’ subsidiaries are eliminated upon consolidation.</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ccounting estimates reflected in the Company’s consolidated financial statements include, but are not limited to, revenue recognition, allowance for loans and advances, financial assets receivable and guarantee liabilities, useful life of long-lived assets, share-based compensation, valuation allowance for deferred tax assets, uncertain tax positions, short-term and long-term investments, and the purchase price allocation with respect to business combinations and impairment of goodwill.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si>
  <si>
    <t>Foreign currency translation and transactions</t>
  </si>
  <si>
    <t>Foreign currency translation and transactions
The Company uses Renminbi (“RMB”) as its reporting currency. The functional currencies of the Company’s entities incorporated in Cayman Islands and Hong Kong are US$. The functional currencies of the Company’s PRC subsidiary, VIE and VIE’s subsidiaries are the RMB. The determination of the respective functional currency is based on the criteria stated in ASC 830, Foreign Currency Matters.
The financial statements of the Company and Weidai HK are translated from the functional currency to the reporting currency, RMB. Monetary assets and liabilities of the subsidiaries are translated into RMB using the exchange rate in effect at each balance sheet date. Income and expenses items are translated at the average exchange rate prevailing during the fiscal year. Translation gains and losses are accumulated in other comprehensive income, as a component of shareholders’ equity o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t>
  </si>
  <si>
    <t>Convenience translation</t>
  </si>
  <si>
    <t>Convenience translation
Translations of amounts from RMB into US$ for the convenience of the readers have been calculated at the exchange rate of RMB6.9618 per US$1.00 on December 31, 2019, the last business day in fiscal year 2019, representing the noon buying rate set forth in the H.10 statistical release of the U.S. Federal Reserve Board. No representation is made that the RMB amounts could have been, or could be converted, realized or settled into US$ at such rate or at any other rate.</t>
  </si>
  <si>
    <t>Cash and cash equivalents
Cash and cash equivalents primarily consist of cash and bank deposits, which are unrestricted as to withdrawal and use. The Company considers all highly liquid investments that are readily convertible to known amounts of cash and with original maturities from the date of purchase of three months or less to be cash equivalents.</t>
  </si>
  <si>
    <t>Restricted cash
The Company’s restricted cash mainly represents (i) cash received but has not yet been disbursed, including idle funds due to investors whom recharge to the accounts on the platform but have not yet invested or fully funded the loans and funds due to borrowers that investors lend to borrowers but borrowers have not yet withdrawn. Such funds were processed through a designated bank account. As of December 31, 2018, and 2019, the restricted cash related to cash not yet disbursed amounted to RMB1,583,178 and RMB1,020,151 (US$146,535), respectively; and (ii) cash held by banks as guarantee deposits paid on contracts and other restrictions amounted to RMB56,127 and RMB120,668 (US$17,333) as of December 31, 2018 and 2019, respectively.</t>
  </si>
  <si>
    <t>Short-term investments
Short term investments consist of held-to-maturity investments and available-for-sale investments.
Investments classified as held-to-maturity investments are stated at amortized cost. Investments classified as available-for-sale investments are carried at their fair values and the unrealized gains or losses from the changes in fair values are reported net of tax in accumulated other comprehensive income until realized.
The Company’s available-for-sale debt securities consist of financial products with maturities of less than one year purchased from commercial bank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t>
  </si>
  <si>
    <t>Loans and advances, net
Loans and advances represent payments due from borrowers. Loans and advances are recorded at amortized cost (i.e. unpaid principal and deferred origination costs), net of allowance for loans and advances. Deferred origination costs are netted against net financing income and amortized over the financing term using the effective interest method.
The Company does not accrue interest income on loan principals that are considered impaired or past due. A corresponding allowance is determined under ASC 450‑20 and allocated accordingly. After an impaired loan has been placed on nonaccrual status, interest receivable will be recognized when cash is received by applying first to reduce loan principal and then to interest income thereafter. Interest income accrued but not received is generally reversed against interest income. Interest receivables may be returned to accrual status after all of the borrower’s delinquent balances of loan principal and interest have been settled and the borrower remains current for an appropriate period.
Allowance for loans and advances
The Company segregates the loans into secured and unsecured, and then into various portfolios, i.e. automobile and home equity, etc. and applies its credit risk management framework to the various portfolio of loans in accordance with ASC 450‑20, Loss Contingencies.
The allowance for loans and advances losses is calculated based on the Company’s historical loss experience using a roll rate-based model. The roll rate-based model stratifies the loan principal and interest receivables by delinquency stages (i.e., current, 1‑30 days past due, and 31‑60 days past due etc.) and projected forward in one-month increments using historical roll rates. In each month of the simulation, losses on the loans and advances types are captured, and the ending delinquency stratification serves as the beginning point of the next iteration. This process is repeated on a monthly rolling basis. The loss rate calculated for each delinquency stage is then applied to the respective loans and advances balance. The Company adjusts the allowance that is determined by the roll rate-based model for various Chinese macroeconomic factors i.e. gross-domestic product rates, per capita disposable income, interest rates and consumer price indexes. Each of these macroeconomic factors are equally weighted, and a score is applied to each factor based on year-on-year increases and decreases in that respective factor.
Loans are charged off when a settlement is reached for an amount that is less than the outstanding balance or when the Company has determined the balance is uncollectable. In general, unsecured loans are charged off when outstanding loans are 180 days past due. Secured loans may be charged off upon the death of the borrower, significant damage to the collateral, and when the Company considers the balance to be uncollectable.
Acquired non-performing loans
The Company records acquired non-performing loans in accordance with ASC310‑30, Loan and Debt Securities with Deteriorated Credit Quality, when it voluntarily purchases a delinquent loan. Such acquired non-performing loans are expected to be recovered either through the sale of the loan collateral upon foreclosure or from the subsequent payments made by the borrowers and are initially recorded at their purchase price. As the cash flows expected to be collected cannot be estimated because the timing of the collection and the condition of the collateral are indeterminable, the acquired non-performing loans are placed on non-accrual status and impairment is measured based on the fair value of the collateral less the estimated selling costs.
The Company derecognizes the acquired non-performing loan when the non-performing loan is settled through foreclosure or repayment by the borrower. Any difference between the proceeds from sale of the collateral or subsequent payments made by the borrowers, and the acquired non-performing loan balance is recognized in other revenues in the consolidated statements of comprehensive income.
Borrowings
For certain transactions with the borrowers, the Company may provide a loan to borrowers and then transfers the loan to investors at varying rates and tenures. Although the loan is transferred to the investors, the loan principal is not derecognized upon transfer, as the transaction does not represent a transfer of an entire financial asset or a participating interest and the loan is not legally isolated from the Company. Additionally, the terms of the transfer require the Company to guarantee the principal and interest in case of default by the borrowers. As a result, the arrangement is accounted for as a secured borrowing in accordance with ASC 860, Transfers and Servicing . The loan remains on the Company’s consolidated balance sheets and the funds received from the investors are recorded as payable to institutional funding partners and online investors in the Company’s consolidated balance sheets. Borrowings are initially recognized at fair value which is the cash received from investors, and measured subsequently at amortized cost using the effective interest method.</t>
  </si>
  <si>
    <t>Guarantee liabilities</t>
  </si>
  <si>
    <t>Guarantee liabilities
The Company provides guarantee to various institutional funding partners and online investors. The guarantee requires the Company to either make delinquent installment repayments or purchase the loans after a specified period on an individual loan basis. The guarantee liability is exempted from being accounted for as a derivative in accordance with ASC 815-10-15-58.
The guarantee liability consists of two components. The Company’s obligation to stand ready to make delinquent payments or to purchase the loan over the term of the arrangement (the non-contingent aspect) is accounted for in accordance with ASC 460, Guarantees (“ASC 460”). The contingent obligation relating to the contingent loss arising from the arrangement is accounted for in accordance with ASC 450, Contingencies (“ASC 450”). At inception, the Company recognizes the non-contingent aspect of the guarantee liability at fair value, which considers the premium required by a third party market participant to issue the same risk assurance in a standalone transaction.
Subsequent to the initial recognition, the non-contingent aspect of the risk assurance liability is reduced over the term of the arrangement as the Company is released from its stand ready obligation on a loan-by-loan basis based on the borrower’s repayment of the loan principal. The contingent loss arising from the obligation to make future payments is recognized when borrower default is probable and the amount of loss is estimable. The Company considers the underlying risk profile including delinquency status, overdue period, and historical loss experience when assessing the probability of contingent loss. Borrowers are grouped based on common risk characteristics, such as product type. The Company measured contingent loss based on the future payout of the arrangement estimated using the historical default rates of a portfolio of similar loans less the fair value of the recoverable collateral. The amount of provision for financial guarantee liabilities was nil, RMB21,712 and RMB19,206 (US$2,759) for the years ended December 31, 2017, 2018 and 2019. The maximum potential undiscounted future payment which the Company would be required to make under its guarantee obligation is RMB2,938,661 and RMB3,030,654 (US$435,326) as of December 31, 2018 and 2019, respectively.</t>
  </si>
  <si>
    <t>Long-term Investments
The Company’s long-term investments consist of cost method investments. In accordance with ASC subtopic 325‑20 (“ASC 325‑20”), Investments-Other: Cost Method Investments , for investments in an investee over which the Company does not have control or significant influence and for which there is no readily determinable fair value, the Company carries the investment at cost and only adjusts for other-than-temporary declines in fair value and distributions of earnings that exceed the Company’s share of earnings since its investment. The Company regularly evaluates the impairment of the investment based on the performance and the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in earnings is equal to the excess of the investment’s cost over its fair value at the balance sheet date of the reporting period for which the assessment is made. The fair value would then become the new cost basis of investment. No impairment loss on the cost method investments was recognized for the years ended December 31, 2017, 2018 and 2019.</t>
  </si>
  <si>
    <t>Business combinations</t>
  </si>
  <si>
    <t>Business combinations
The Company accounts for its business combinations using the purchase method of accounting in accordance with ASC 805, Business Combinations (“ASC 805”).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arly adopted ASU No. 2017‑01, Business Combinations (Topic 802): Clarifying the Definition of a Business , in determining whether it has acquired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Goodwill
The Company assesses goodwill for impairment in accordance with ASC 350‑20, Intangibles — Goodwill and Other: Goodwill (“ASC 350‑20”), which requires that goodwill be tested for impairment at the reporting unit level at least annually and more frequently upon the occurrence of certain events, as defined by ASC 350‑20.
The Company has determined that it has one reporting unit.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early adopted ASU No. 2017-04, Simplifying the Test for Goodwill Impairment, which simplifies the accounting for goodwill impairment by eliminating Step two from the goodwill quantitative impairment test. Under the new guidance, if a reporting unit’s carrying amount exceeds its fair value, an entity will record an impairment charge based on that difference. The impairment charge will be limited to the amount of goodwill allocated to that reporting unit. Fair value is primarily determined by computing the future discounted cash flows expected to be generated by the reporting unit.</t>
  </si>
  <si>
    <t>Fair value measurements of financial instruments</t>
  </si>
  <si>
    <t>Fair value measurements of financial instruments
Financial instruments of the Company primarily consist of cash and cash equivalents, restricted cash, available-for-sale debt securities, long-term time deposits, amounts due from and due to related parties, loans and advances, cost method investments, short-term borrowings, payable to institutional funding partners and online investors and current account with online investors and borrowers. The carrying amounts of these financial instruments, except for long-term time deposit, long-term loans and advances, cost method investments and long-term payable to institutional funding partners and online investors approximate their fair values because of their generally short maturities.
The Company applies ASC topic 820 (“ASC 820”), Fair Value Measurements and Disclosures ,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
Level 1 - Observable inputs that reflect quoted prices in active markets for identical assets or liabilitie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available-for-sale investments at fair value on a recurring basis. The fair value of the Company’s available-for-sale debt securities are measured using the income approach, based on quoted market interest rates of similar instruments and other significant inputs derived from or corroborated by observable market data. The fair value of time deposits is determined based on the prevailing interest rates in the market. The fair values of the Company’s long-term loans and advances and long-term payable to institutional funding partners as disclosed are determined based on the discounted cash flow model using the discount curve of market interest rates. The Company did not disclose the fair value of its cost method investments since the fair value cannot be determined without undue cost and effort.
Fair value measurement or disclosure at
December 31, 2018 using
Significant
Quoted prices in
other
Significant
active markets for
observable
unobservable
Total fair value at
identical assets
inputs
inputs
December 31, 2018
(Level 1)
(Level 2)
(Level 3)
RMB
RMB
RMB
RMB
Fair value disclosure
Loans and advances, net – non-current
421,564
—
421,564
—
Long-term payable to institutional funding partners and online investors
419,039
—
419,039
—
Fair value measurements
Recurring
Recurring short-term investments Available-for-sale debt securities
4,100
—
4,100
—
Fair value measurement or disclosure at
December 31, 2019 using
Quoted prices in
Significant
Significant
active markets for
other
unobservable
Total fair value at
identical assets
observable
inputs
December 31, 2019
(Level 1)
inputs (Level 2)
(Level 3)
RMB
US$
RMB
RMB
RMB
Fair value disclosure
Loans and advances, net – non-current
49,643
7,131
—
49,643
—
Long-term payable to institutional funding partners and online investors
49,866
7,163
—
49,866
—
Fair value measurements
Recurring
Recurring short-term investments Available-for-sale debt securities
—
—
—
—
—
The Company had no financial assets and liabilities measured and recorded at fair value on a non-recurring basis as of December 31, 2018 and 2019.</t>
  </si>
  <si>
    <t>Property, equipment and software, net
Property, equipment and software are stated at cost less accumulated depreciation and amortization using the straight-line method with the residual value over the estimated useful lives of the assets, as follows:
Estimated
Estimated
Category:
Useful Life
Residual Value
Computer and electronic equipment
3~5 years
5
%
Office furniture and equipment
3~5 years
5
%
Vehicles
3~4 years
5
%
Software
3~10 years
0
%
Leasehold improvement
Lessor of useful life or lease term
0
%
Costs associated with the repair and maintenance of property and equipment are expensed as incurred.</t>
  </si>
  <si>
    <t>Impairment of long-lived assets</t>
  </si>
  <si>
    <t>Impairment of long-lived assets
The Company evaluates its long-lived assets or asset group, including intangible assets with finite lives, for impairment whenever events or changes in circumstances indicate that the carrying value of an asset or a group of long-lived assets may not be recoverable. When these events occur, the Company evaluates for impairment by comparing the carrying amount of long-lived assets against the estimated undiscounted future cash flows associated with it. Impairment exists when the estimated undiscounted future cash flows are less than the carrying value of the asset being evaluated. Impairment loss is calculated based on the excess of carrying value of the asset over its fair value. No impairment loss was recognized for the years ended December 31, 2017, 2018 and 2019.</t>
  </si>
  <si>
    <t>Research and development expenses</t>
  </si>
  <si>
    <t>Research and development expenses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the years ended December 31, 2017, 2018 and 2019. The Company recognized research and development expenses amounted to RMB100,966, RMB139,318 and RMB81,664 (US$11,730) for the years ended December 31, 2017, 2018 and 2019, respectively.</t>
  </si>
  <si>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when received. The government subsidies with certain operating conditions are recorded as liabilities when received and will be recorded as operating income when the conditions are met.</t>
  </si>
  <si>
    <t>Modification of equity-classified preferred shares</t>
  </si>
  <si>
    <t>Modification of equity-classified preferred shares
The Company assesses whether an amendment to the terms of its equity-classified preferred shares is an extinguishment or a modification based on the change in the fair value of the preferred shares. If the change in fair value of equity-classified preferred shares immediately after the amendment exceeds 10% from the fair value of the equity-classified preferred shares immediately before the amendment, the amendment is considered an extinguishment. An amendment that does not meet this criteria is a modification.
When equity-classified preferred shares are extinguished, the difference between the fair value of the consideration transferred to the equity-classified preferred shareholders and the carrying amount of the equity-classified preferred shares (net of issuance costs) is treated as a deemed dividend to the equity-classified preferred shareholders. When equity-classified preferred shares are modified, the increase of the fair value immediately after the amendment is treated as a deemed dividend to the equity-classified preferred shareholders. Modifications that result in a decrease in the fair value of the equity-classified preferred shares are not recognized.</t>
  </si>
  <si>
    <t>Revenue recognition</t>
  </si>
  <si>
    <t>Revenue recognition
The Company operates an online platform which matches borrowers with investors. The Company’s platform enables investors to directly invest in individual loans or subscribe to the Company’s investment programs which provide them with pre-specified investment returns while minimizing the time needed to manage their investments. The Company’s arrangements with customers can be broadly categorized into three types of arrangements.
In the first type of arrangement, the Company may advance funds to the borrowers while the loan is being listed on the online platform for online investors to subscribe to. However, the Company does not provide a guarantee to investors and is not the legal title holder of the underlying collateral. The Company determined that it is not the legal lender and legal borrower in the loan origination and repayment process, respectively, because when the loan is fully subscribed by investors, the investors’ funds will be used to settle the advance made by the Company to the borrowers. Therefore, the Company does not record loan receivables and payables arising from the loans between borrowers and investors on its consolidated balance sheets.
In the second type of arrangement, the Company does not advance funds to the borrowers prior to a loan being subscribed by the institutional funding partners and online investors. Furthermore, the Company may provide a guarantee to the institutional funding partners and online investors which guarantees the contractual payments of the loan in the event the borrower defaults. The Company determined it is not the legal lender and legal borrower in the loan origination and repayment process, respectively. Therefore, the Company does not record loan receivables and payables arising from the loans between borrowers and the institutional funding partners and online investors on its consolidated balance sheets.
In the third type of arrangement, the Company advances funds to the borrowers prior to a loan being subscribed by the investors. The Company provides a guarantee which guarantees the contractual payments of the loan in the event the borrower defaults. As the transaction does not represent a transfer of an entire financial asset or a participating interest and is not legally isolated from the Company, the arrangement is accounted for as loan origination by the Company and a secured borrowing in accordance with ASC 860, Transfers and Servicing.
After adoption of ASU 2014-09, "Revenue from Contracts with Customers" (Topic 606)" with modified retrospective method
The Company provides loan solution services which include facilitating and monitoring the execution of loan agreements. Borrowers make repayments through the Company, and the Company will then remit the requisite returns to the investors on a periodic basis.
The Company also generates revenue from other contingent fees, such as late payment penalties and net revenue from sale of collateral.
On January 1, 2019, the Company adopted the revenue standard using the modified retrospective method to those contracts which were not completed as of January 1, 2019. Results for periods beginning after January 1, 2019 are presented under ASC 606 Revenue from Contracts with Customers (“ASC 606”), while prior period amounts are not adjusted and continue to be reported in accordance with historic accounting under ASC 605 Revenue recognition (“ASC 605”).
Upon initial adoption, the Company recognized the cumulative effect of initially applying the revenue standard as a decrease of approximately RMB255,730, net of tax, to the opening balances of retained earnings. These adjustments primarily arose from the timing of revenue recognition for transaction fees collected upfront at loan inception to being recognized overtime under ASC 606. The table below sets forth the cumulative effect of the changes made to the consolidated balance sheet as of January 1, 2019 due to the adoption of ASC 606.
Balance at
Adjustments
Balance at
Assets
December 31, 2018
due to ASC 606
January 1, 2019
RMB
RMB
RMB
Deferred tax assets
Liabilities
Deferred revenue
23,305
(23,305)
—
Contract liabilities
—
364,278
364,278
Shareholders’ equity
Retained earnings
1,040,443
(255,730)
784,713
The table below sets forth the impact to the consolidated statement of comprehensive income as a result of adoption of ASC 606:
For the year ended December 31, 2019
Amounts
without adoption
As reported
of ASC 606
Effect of change
RMB
RMB
RMB
Revenue from loan services fee
2,955,050
3,090,589
(135,539)
Consistent with the criteria of ASC 606 "Revenue from Contracts with Customers", the Company recognizes revenue by applying the following five step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The Company determines that both the borrowers and the investors are its customers because they both receive services provided by the Company pursuant to the contractual terms among the Company, the borrowers and the investors. For each loan facilitated on the platform, the Company considers the loan services and guarantee service as two separate services. Of which, the guarantee service is accounted for in accordance with ASC 460, Guarantees, at fair value. Revenue from the guarantee services is recognized once the Company is released from the underlying risk (see accounting policy for Guarantee Liabilities).
The Company identified one performance obligation for borrowers and investors under ASC 606, as the loan services are not distinct.
The Company determines the total transaction price to be the service fees chargeable to the borrowers and the investors. The transaction price includes variable consideration in the form of early repayments of the loans by the borrowers.
The Company recognizes revenue when (or as) the entity satisfies the service or performance obligation by transferring the promised service (that is, an asset) to customers. Both revenue from combined loan services to borrowers and revenue from post-origination to investors are recognized on a straight-line basis over the term of the underlying loans as the customers simultaneously receive and consume the benefit provided by the services the Company performs.
Contract balances
Contract assets represent the Group’s right to consideration in exchange for loan service that the Company has transferred to the customer before payment is due. Contract liabilities represent the Company’s obligation to transfer loan solution services to the customer due to received payment which are amortized over the period of the loan.
Customer incentives
For certain transactions with the investors, the Company, at its sole discretion may provide various incentives to investors when a loan is successfully matched during the relevant incentive program period. The cash incentive from the Company is either provided upfront or on a monthly basis over the term of the loan as additional interest.
For arrangements where the Company does not originate loans to borrowers, these cash incentives are accounted for as reduction of revenue in accordance with ASC 606. Cash incentives accounted for as reduction of revenue amounted to RMB359,568 (US$51,649) for the years ended December 31, 2019.
For arrangements where the Company originates loans to the borrowers and the related loan payables to investors are recorded on the balance sheet, cash incentives paid upfront will reduce loan payables to investors and loan payables are effectively issued at a discount. If cash incentives are paid to investors over the loan period, the cash incentives are included as repayment to investors for the loan and considered in the effective interest rate of the loan payable to investors. There is no cash incentives as reduction of loan payables for the years ended December 31, 2019.
Net financing income
The Company earns interest income arising from loans originated by the Company. The Company records interest income net of funding costs (i.e. interest paid to investors) over the life of the underlying loan principal using the effective interest method on unpaid principal amounts in accordance with ASC 310, Receivables . Customer incentives provided to certain investors are recorded as a reduction in loans receivable using the effective interest method.
Other revenues
The Company also receives various services fees which are contingent on future events, such as borrower late payment penalties, and net revenue from sale of collateral. These contingent fees are not recognized until the contingencies are resolved and the fees become fixed and determined, which also coincide with when the services are performed and collectability is reasonably assured. These fees are classified within other revenue in the consolidated statements of comprehensive income.
Other revenues consist of:
Year Ended December 31,
2019
RMB
US$
Late payment penalties
102,910
14,782
Others
170,523
24,494
Total
273,433
39,276
Revenue through service center operation partners
The Company collaborates with service center operation partners for the operation of partner-operated service centers under a revenue sharing model. The Company is a principal in a contract satisfy a performance obligation in accordance with ASC 606-10-55 and recognizes revenue on a gross basis when all the revenue recognition criteria set forth in ASC 606 are met. Pursuant to the one-year cooperation agreements with the service center operation partners, the Company records all of each partner-operated service center’s loan facilitation service fee and post facilitation service fee as revenue, and subsequently pay the service center operation partners an agreed percentage of such amounts as the partner-operated service center’s operating cost and expenses which are recorded as origination and servicing expenses. If loans facilitated by the partner-operated service centers become delinquent and are subsequently purchased by the Company, the relevant service center operation partners are obligated to compensate the Company for an agreed percentage of the purchase price of the delinquent loans.
Before adoption of ASU 2014-09, "Revenue from contracts with Customers (Topic 606)"
The Company earns a loan facilitation fee and a recurring service fee for post facilitation services for each successful loan facilitation, including provision of global positioning system (“GPS”) automobile tracking services, collection services and sending shortmessage-service (“SMS”) payment reminder to borrowers throughout the term of the loans. Borrowers make repayments through the Company, and the Company will then remit the requisite returns to the investors on a periodic basis.
The Company also generates revenue from other contingent fees, such as late payment penalties and loan collection fees.
Multiple element revenue recognition
In accordance with ASC 605, Revenue recognition (“ASC 605”), for arrangements where the Company is not originating the loan to the borrower, the Company recognizes loan facilitation services and post facilitation services, when the following four revenue recognition criteria are met:
(i)
Persuasive evidence of an arrangement exists;
(ii)
Services have been provided;
(iii)
The fee is fixed and determinable, and
(iv)
Collectability is reasonably assured.
The two deliverables provided by the Company are loan facilitation and post facilitation services. The Company considers the loan facilitation services and the post facilitation services as a multiple element revenue arrangement. The Company does not have vendor specific objective evidence (“VSOE”) of selling price for the loan facilitation services and post facilitation services because the Company does not provide loan facilitation services or post facilitation services on a standalone basis. There is also no third-party evidence of the prices charged by third-party service providers when such services are sold separately. As a result, the Company uses its best estimate of selling prices of loan facilitation services and post facilitation services as the basis of revenue allocation.
The fee allocated to loan facilitation is recognized as revenue upon each successful loan facilitation, while the fee allocated to post facilitation services are deferred and amortized over the period of the loan on a straight line method as the post facilitation services are performed. If the fee is not received entirely upfront, the amount allocated to the delivered loan facilitation services is limited to the amount that is not contingent on the delivery of the undelivered post facilitation services and the borrower’s timely installment repayment in accordance with ASC 605‑25. The remaining loan facilitation service income is recorded when the contingency is resolved and cash is received from the borrower. The loan facilitation services and post facilitation services are recorded as revenues in the consolidated statements of comprehensive income.
For certain arrangements, the Company provides an additional deliverable in the form of a guarantee to institutional funding partners and online investors which requires the Company to make either delinquent installment repayments and/or purchase the loans after a specified period on an individual loan basis. In accordance with ASC 605‑25‑30‑4, the Company first allocates the consideration to the guarantee equaling to the fair value of the guarantee. The remaining consideration is then allocated to the loan facilitation services and the post facilitation services.
Customer incentives
For certain transactions with the investors, the Company, at its sole discretion may provide various incentives to investors when a loan is successfully matched during the relevant incentive program period. The cash incentive from the Company is either provided upfront or on a monthly basis over the term of the loan as additional interest.
For arrangements where the Company does not originate loans to borrowers, these cash incentives are accounted for as reduction of revenue in accordance with ASC 605-50. Cash incentives accounted for as reduction of revenue amounted to RMB65,915, and RMB268,813 for the years ended December 31, 2017 and 2018, respectively. For arrangements where the Company originates loans to the borrowers and the related loan payables to investors are recorded on the balance sheet, cash incentives paid upfront will reduce loan payables to investors and loan payables are effectively issued at a discount. If cash incentives are paid to investors over the loan period, the cash incentives are included as repayment to investors for the loan and considered in the effective interest rate of the loan payable to investors. Cash incentives accounted for as reduction of loan payables amounted to RMB7,453, and RMB10,746 for the years ended December 31, 2017 and 2018, respectively.
Net financing income
The Company earns interest income arising from loans originated by the Company. The Company records interest income net of funding costs (i.e. interest paid to investors) over the life of the underlying loan principal using the effective interest method on unpaid principal amounts in accordance with ASC 310, Receivables . Customer incentives provided to certain investors are recorded as a reduction in loans receivable using the effective interest method.
Other revenues
The Company also receives various services fees which are contingent on future events, such as borrower late payment penalties, loan collection fees, and net revenue from sale of collateral. These contingent fees are not recognized until the contingencies are resolved and the fees become fixed and determined, which also coincide with when the services are performed and collectability is reasonably assured. These fees are classified within other revenue in the consolidated statements of comprehensive income.
Other revenues consist of:
Year Ended December 31,
2017
2018
RMB
RMB
Late payment penalties and loan collection fees
218,675
113,313
Others
86,362
76,399
Total
305,037
189,712
Revenue through service center operation partners
The Company collaborates with service center operation partners for the operation of partner-operated service centers under a revenue sharing model. The Company is acting as the primary obligor in the arrangement in accordance with ASC 605‑45 and recognizes revenue on a gross basis when all the revenue recognition criteria set forth in ASC 605 are met. Pursuant to the one-year cooperation agreements with the service center operation partners, the Company records all of each partner-operated service center’s loan facilitation service fee and post facilitation service fee as revenue, and subsequently pay the service center operation partners an agreed percentage of such amounts as the partner-operated service center’s operating costs and expenses which are recorded as origination and servicing expenses. If loans facilitated by the partner-operated service centers become delinquent and are subsequently purchased by the Company, the relevant service center operation partners are obligated to compensate the Company for an agreed percentage of the purchase price of the delinquent loans.</t>
  </si>
  <si>
    <t>Deferred Revenue</t>
  </si>
  <si>
    <t>Deferred Revenue
Deferred revenue mainly consists of post facilitation service fees which are non-contingent service fees collected at the inception of the loan, and deferred and amortized over the period of the loan.</t>
  </si>
  <si>
    <t>Origination and servicing expense</t>
  </si>
  <si>
    <t>Origination and servicing expense
Origination and servicing expenses primarily consist of customer acquisition costs, employee salaries and benefits for facilitating the loan origination, debt-collection cost, customer service cost, data processing and data analysis expense.</t>
  </si>
  <si>
    <t>Advertising expenses</t>
  </si>
  <si>
    <t>Advertising expenses
Advertising costs are expensed as incurred in accordance with ASC 720‑35, Other Expense-Advertising Costs. The Company recognized advertising costs of RMB203,972, RMB166,627 and RMB54,167 (US$7,781) for the years ended December 31, 2017, 2018 and 2019, respectively.</t>
  </si>
  <si>
    <t>Employee benefits</t>
  </si>
  <si>
    <t>Employee benefits
Full-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Company recognized expenses for employee benefits of RMB137,902, RMB181,798 and RMB107,754 (US$15,478) for the years ended December 31, 2017, 2018 and 2019, respectively.</t>
  </si>
  <si>
    <t>Income taxes</t>
  </si>
  <si>
    <t>Income taxes
The Company accounts for income taxes using the liability method in accordance with ASC 740, Income Taxes (“ASC 740”). Under this method, deferred tax assets and liabilities are determined based on the differences between the financial reporting and tax bases of assets and liabilities using enacted tax rates that will be in effect when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si>
  <si>
    <t>Segment information</t>
  </si>
  <si>
    <t>Segment information
The Company’s chief operating decision maker, the Chief Executive Officer, reviews the consolidated results when making decisions about allocating resources and assessing performance of the Company as a whole. In accordance with ASC 280, Segment Reporting , the company has only one reportable segment. As the Company generates substantially all of its revenues in the PRC and its long-lived assets are substantially located in PRC, no geographical segments are presented.</t>
  </si>
  <si>
    <t>Leases</t>
  </si>
  <si>
    <t>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had no capital leases for the years presented.
All other leases are accounted for as operating leases wherein rental payments are expensed on a straight-line basis over the periods of their respective lease terms. The Company leases office space under operating lease agreements. The lease term begins on the date of initial possession of the lease property for purposes of recognizing lease expense on a straight-line basis over the term of the lease.</t>
  </si>
  <si>
    <t>Value added taxes ("VAT"), business related tax and surcharges</t>
  </si>
  <si>
    <t>Value added taxes (“VAT”), business related tax and surcharges
The Company is subject to VAT at the rate of 17%, 6% or 3%, depending on whether the entity is a general taxpayer or small-scale taxpayer, and related surcharges on revenue generated from providing services. The Notice of the Ministry of Finance and the SAT on Adjusting Value-added Tax Rates, or the Notice, was promulgated on April 4, 2018 and came into effect on May 1, 2018. According to the Notice, the VAT tax rate of 17% and 11% are changed into 16% and 10%, respectively.
VAT is reported as a deduction to revenue when incurred and amounted to RMB267,970, RMB330,116 and RMB340,877 (US$48,964) for the years ended December 31, 2017, 2018 and 2019,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The Company is also subject to certain government surcharges on the VAT payable in the PRC. In the consolidated statements of comprehensive income, these surcharges are included in business related tax and surcharges, which are deducted from gross revenues to arrive at net revenues</t>
  </si>
  <si>
    <t>Share-based compensation
The Company applies ASC 718, Compensation—Stock Compensation (“ASC 718”), to account for restricted shares, stock appreciation rights and stock options granted to certain directors, executives and employees. In accordance with ASC 718, the Company determines whether the restricted shares, the stock appreciation rights and stock options should be classified and accounted for as an equity award or liability award. Restricted shares and stock options granted to directors, executives and employees are classified as equity awards and are measured at fair value on grant date and are recognized as an expense, net of forfeitures, over the requisite service period. The cash-settled stock appreciation rights granted to employees are classified as liability awards and are remeasured to fair value at the end of each reporting period until the date of settlement with an adjustment for fair value recorded to the current period expenses. The Company has elected to recognize share-based compensation for all awards with graded vesting using the accelerated method. The Company early adopted ASU 2016-09, Compensation Stock Compensation (Topic 718): Improvement to Employee Share Based Payment Accounting, on January 1, 2016 using full retrospective method, and accounts for forfeitures in the period they occur as a reduction to expense.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t>
  </si>
  <si>
    <t>Deferred IPO costs</t>
  </si>
  <si>
    <t>Deferred IPO costs
Direct and incremental costs incurred by the Company attributable to its proposed IPO of ordinary shares in the U.S. is deferred and recorded as deferred IPO costs in the consolidated balance sheets and charged against the gross proceeds received from such offering.</t>
  </si>
  <si>
    <t>Comprehensive income
Comprehensive income is defined as the changes in equity of the Company during a period from transactions and other events and circumstances excluding transactions resulting from investments by owners and distributions to owners. For each of the periods presented, the Company’s comprehensive income includes net income and foreign currency translation adjustments, and is presented in the consolidated statements of comprehensive income.</t>
  </si>
  <si>
    <t>Earnings per share
In accordance with ASC topic 260, Earnings per Share , basic earnings per share is computed by dividing net income attributable to ordinary shareholders by the weighted average number of ordinary shares outstanding during the year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redeemable convertible preferred shares are participating securities because they are entitled to receive dividends or distributions on an as converted basis. Upon the completion of the Company’s IPO in November 2018, the two-class method is also applicable to the Company’s two classes of ordinary shares outstanding, Class A and Class B ordinary shares. The participating rights (liquidation and dividend rights) of the holders of the Company’s Class A and Class B ordinary shares are identical, except with respect to voting and conversion (Note 15).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conversion of the redeemable convertible preferred shares using the if-converted method, and ordinary shares issuable upon the exercise of share options, using the treasury stock method. Ordinary share equivalents are excluded from the computation of diluted earnings per share if their effects are anti-dilutive.</t>
  </si>
  <si>
    <t>Share split</t>
  </si>
  <si>
    <t>Share split
On September 21, 2018, the Company’s board of directors and shareholders approved an amended and restated memorandum and articles of association of the Company to effect a split of shares of its ordinary shares and preferred shares, as well as the post-IPO re-designated and re-classified Class A and Class B ordinary shares, on a 50‑for‑1 basis (the “Share Split”). The par values and the authorized shares of the ordinary shares, preferred shares and the post-IPO re-designated and re-classified Class A and Class B ordinary shares were adjusted as a result of the Share Split. The Share Split became effective on September 21, 2018. All issued and outstanding ordinary shares, preferred shares and the post-IPO re-designated and re-classified Class A and Class B ordinary shares and related per share amounts contained in the financial statements have been retroactively adjusted to reflect this Share Split for all periods presented.</t>
  </si>
  <si>
    <t>Recent accounting pronouncements</t>
  </si>
  <si>
    <t>Recent accounting pronouncements
As a company with less than US$1,070,000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Recently Adopted Accounting Standards
In May 2014, the Financial Accounting Standards Board (FASB) issued ASU No. 2014‑09, “Revenue from Contracts with Customers (Topic 606)”, which supersedes the revenue recognition requirements in Topic 605.
The core principle of the guidance is that an entity should recognize revenues to depict the transfer of promised goods or services to customers in an amount that reflects the consideration to which the entity expects to be entitled in exchange for those goods or services.
The Company adopted Topic 606 as of January 1, 2019 using the modified retrospective transition method applied to those contracts which were not completed as of January 1, 2019. See Note 2 “Revenue Recognition” above for further details.
Accounting Pronouncements Issued But Not Yet Adopted
In February 2016, the FASB issued ASU No. 2016‑02, Leases (Topic 842) . This ASU modifies existing guidance for off-balance sheet treatment of a lessees’ operating leases by requiring lessees to recognize lease assets and lease liabilities, whilst, lessor accounting is largely unchanged. The amendments in this ASU are effective for fiscal years beginning after December 15, 2020, and interim periods within fiscal years beginning after December 15, 2021. The Company is in the process of evaluating the impact of adoption of this guidance on its consolidated financial statements.
In June 2016, the FASB issued ASU No. 2016‑13, Financial Instruments—Credit Losses (Topic 326): Measurement of Credit Losses on Financial Instruments .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The amendments in this ASU are effective for fiscal years beginning after December 15, 2022, including interim periods within fiscal years beginning after December 15, 2022. In November 2018, the FASB issued ASU No. 2018‑19, Codification Improvements to Topic 326, Financial Instruments—Credit Losses , which clarifies that receivables arising from operating leases should be accounted for in accordance with ASC Topic 842, Leases instead of ASC Subtopic 326‑20. The Company is in the process of evaluating the impact of adoption of this guidance on its consolidated financial statements.
In June 2018, the FASB issued ASU 2018‑07, Compensation — Stock Compensation (Topic 718): Improvements to Nonemployee Share-Based Payment Accounting , which aligns the measurement and classification guidance for share 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is standard is effective for fiscal years beginning after December 15, 2019, and interim periods within fiscal years beginning after December 15, 2020. Early adoption is permitted, including in an interim period for which financial statements have not been issued (or made available for issuance), but not before an entity adopts ASC 606. The Company is in the process of evaluating the impact of adoption of this guidance on its consolidated financial statements.
In August 2018, the FASB issued ASU No. 2018‑13, Fair Value Measurement (Topic 820): Disclosure Framework—Changes to the Disclosure Requirements for Fair Value Measurement which eliminates, adds and modifies certain disclosure requirements for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is in the process of evaluating the impact of adoption of this guidance on its consolidated financial statements.
In December 2019, the FASB issued ASU 2019-12, Income Taxes (Topic 740),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beginning after December 15, 2021, and interim periods within fiscal years beginning after December 15, 2022. The Company is currently evaluating the impact of the new guidance on its consolidated financial statements and related disclosures.</t>
  </si>
  <si>
    <t>Organization (Tables)</t>
  </si>
  <si>
    <t>Schedule of subsidiaries, VIE and primary subsidiaries of VIE</t>
  </si>
  <si>
    <t>Percentage
of legal
ownership
Date of
Place of
by the
Principal
Entity
incorporation
incorporation
Company
activities
Subsidiaries
Weidai HK Limited
February 5, 2018
Hong Kong
100
%
Investment holding
Weidai Co., Ltd.
March 15, 2018
PRC
100
%
Investment holding
Rymo Technology Industry Limited
September 22, 2009
Hong Kong
100
%
Investment holding
Weidai Singapore PTE. LTD.
February 28, 2019
Singapore
100
%
Online finance marketplace business
QianTang (Philippines) Lending Inc.
May 31, 2019
Philippines
100
%
Online finance marketplace business
Zhejiang Qunshuo Electronics Co., Ltd.
August 7, 2014
PRC
100
%
Internet Technology
Youxian Weirui Technology Co., Ltd.
June 17, 2019
PRC
100
%
Internet Technology
Shanghai Zaohui Finance Lease Co., Ltd.
December 18, 2015
PRC
100
%
Asset Management
Hangzhou Weian Finance Lease Co., Ltd.
October 21, 2016
PRC
100
%
Asset Management
Percentage
of legal
ownership
Date of
Place of
by the
Principal
Entity
incorporation
incorporation
Company
activities
VIEs
Weidai (Hangzhou) Financial Information Service Ltd.
December 25, 2014
PRC
Nil
Online finance marketplace business
Yuntuo Group Co., Ltd.
January 15, 2019
PRC
Nil
Online finance marketplace business
Percentage
of legal
ownership
Date of
Place of
by the
Entity
incorporation
incorporation
Company
Principal activities
Subsidiaries of the VIEs
Qianwei (Hangzhou) Technology Co., Ltd.
September 29, 2015
PRC
Nil
Asset Management
Ruituo (Hangzhou) Internet Financial Information Services Co., Ltd.
July 30, 2015
PRC
Nil
Asset Management
Yiwu Weirui Internet Technology Co., Ltd.
September 29, 2015
PRC
Nil
Asset Management
Hangzhou Yiqitou Investment Advisory Co., Ltd.
October 28, 2016
PRC
Nil
Consulting
Liangche (Hangzhou) Internet Technology Co., Ltd.
February 21, 2017
PRC
Nil
Internet Technology
Hangzhou Yaowei Technology Co., Ltd.
January 24, 2018
PRC
Nil
Technology development and service
Hangzhou Jiujiu Financial Information Services Co., Ltd.
August 25, 2015
PRC
Nil
Finance information service
Hangzhou Hengting Information Consultancy Co., Ltd.
December 11, 2019
PRC
Nil
Information Consulting
Shanghai Tingji Technology Co., Ltd.
September 24, 2019
PRC
Nil
Internet Technology
Haikou Chengfan Technology Co., Ltd.
September 25, 2019
PRC
Nil
Internet Technology
Beihai Hongri Technology Co., Ltd.
August 30, 2019
PRC
Nil
Internet Technology
Beijing Jiyun Technology Co., Ltd.
July 2, 2019
PRC
Nil
Internet Technology
Fuzhou Weidai Online Microcredit Co., Ltd.
June 23, 2017
PRC
Nil
Micro-loan business
Hangzhou Yaohong Technology Co., Ltd.
April 7, 2016
PRC
Nil
Internet Technology</t>
  </si>
  <si>
    <t>Schedule of consolidated balance sheets related variable interest entities</t>
  </si>
  <si>
    <t>As of December 31,
2018
2019
RMB
RMB
US$
Current assets:
Cash and cash equivalents
1,419,293
539,491
77,493
Restricted cash
1,619,937
1,140,819
163,868
Loans and advances, net
1,482,368
1,517,876
218,029
Short-term investments
4,100
—
—
Prepaid expenses and other assets
553,251
438,842
63,036
Amounts due from related parties
42,680
49,815
7,155
Total current assets
5,121,629
3,686,843
529,581
Non-current assets:
Restricted cash
19,368
—
—
Long-term investments
13,333
13,333
1,915
Loans and advances, net
421,564
49,643
7,131
Prepaid expenses and other assets
7,606
23,429
3,365
Property, equipment and software, net
88,684
58,638
8,423
Goodwill
3,067
3,067
441
Deferred tax assets
329,796
675,089
96,970
Total non-current assets
883,418
823,199
118,245
Total assets
6,005,047
4,510,042
647,826
Current liabilities:
Payable to institutional funding partners and online investors
1,005,236
289,026
41,516
Current account with online investors and borrowers
2,005,605
1,275,210
183,172
Income tax payable
59,461
228,573
32,832
Accrued expenses and other liabilities
459,415
383,365
55,067
Amounts due to related parties
452,518
628,414
90,266
Contract liabilities
—
271,741
39,033
Deferred revenue
11,962
—
—
Total current liabilities
3,994,197
3,076,329
441,886
Non-current liabilities:
Payable to institutional funding partners and online investors
450,160
51,444
7,389
Contract liabilities
—
198,282
28,481
Deferred revenue
11,343
—
—
Other non-current liabilities
14,110
—
—
Total non-current liabilities
475,613
249,726
35,870
Total liabilities
4,469,810
3,326,055
477,756</t>
  </si>
  <si>
    <t>Schedule of consolidated statements of comprehensive income related variable interest entities</t>
  </si>
  <si>
    <t>Year ended December 31,
2017
2018
2019
RMB
RMB
RMB
US$
Net revenues
3,545,430
3,917,701
2,709,562
389,204
Net income
474,821
231,872
27,298
3,921</t>
  </si>
  <si>
    <t>Schedule of consolidated statements of cash flows related variable interest entities</t>
  </si>
  <si>
    <t>Year ended December 31,
2017
2018
2019
RMB
RMB
RMB
US$
Net cash provided by operating activities
2,284,077
1,204,835
2,242,135
322,063
Net cash used in investing activities
(2,941,921)
(9,916)
(913,760)
(131,253)
Net cash provided by (used in) financing activities
2,205,523
(998,814)
(1,114,926)
(160,149)</t>
  </si>
  <si>
    <t>Summary of Significant Accounting Policies (Tables)</t>
  </si>
  <si>
    <t>Revenue, Initial Application Period Cumulative Effect Transition [Line Items]</t>
  </si>
  <si>
    <t>Schedule of fair value measurements of financial instruments</t>
  </si>
  <si>
    <t>Fair value measurement or disclosure at
December 31, 2018 using
Significant
Quoted prices in
other
Significant
active markets for
observable
unobservable
Total fair value at
identical assets
inputs
inputs
December 31, 2018
(Level 1)
(Level 2)
(Level 3)
RMB
RMB
RMB
RMB
Fair value disclosure
Loans and advances, net – non-current
421,564
—
421,564
—
Long-term payable to institutional funding partners and online investors
419,039
—
419,039
—
Fair value measurements
Recurring
Recurring short-term investments Available-for-sale debt securities
4,100
—
4,100
—
Fair value measurement or disclosure at
December 31, 2019 using
Quoted prices in
Significant
Significant
active markets for
other
unobservable
Total fair value at
identical assets
observable
inputs
December 31, 2019
(Level 1)
inputs (Level 2)
(Level 3)
RMB
US$
RMB
RMB
RMB
Fair value disclosure
Loans and advances, net – non-current
49,643
7,131
—
49,643
—
Long-term payable to institutional funding partners and online investors
49,866
7,163
—
49,866
—
Fair value measurements
Recurring
Recurring short-term investments Available-for-sale debt securities
—
—
—
—
—</t>
  </si>
  <si>
    <t>Schedule of estimated useful lives of assets</t>
  </si>
  <si>
    <t>Estimated
Estimated
Category:
Useful Life
Residual Value
Computer and electronic equipment
3~5 years
5
%
Office furniture and equipment
3~5 years
5
%
Vehicles
3~4 years
5
%
Software
3~10 years
0
%
Leasehold improvement
Lessor of useful life or lease term
0
%</t>
  </si>
  <si>
    <t>Schedule of consolidated balance sheet</t>
  </si>
  <si>
    <t>Balance at
Adjustments
Balance at
Assets
December 31, 2018
due to ASC 606
January 1, 2019
RMB
RMB
RMB
Deferred tax assets
Liabilities
Deferred revenue
23,305
(23,305)
—
Contract liabilities
—
364,278
364,278
Shareholders’ equity
Retained earnings
1,040,443
(255,730)
784,713</t>
  </si>
  <si>
    <t>Schedule of impact to the comprehensive income</t>
  </si>
  <si>
    <t>For the year ended December 31, 2019
Amounts
without adoption
As reported
of ASC 606
Effect of change
RMB
RMB
RMB
Revenue from loan services fee
2,955,050
3,090,589
(135,539)</t>
  </si>
  <si>
    <t>Schedule of other revenues in consolidated statements of comprehensive income</t>
  </si>
  <si>
    <t>Year Ended December 31,
2019
RMB
US$
Late payment penalties
102,910
14,782
Others
170,523
24,494
Total
273,433
39,276</t>
  </si>
  <si>
    <t>Calculated under Revenue Guidance in Effect before Topic 606 [Member]</t>
  </si>
  <si>
    <t>Year Ended December 31,
2017
2018
RMB
RMB
Late payment penalties and loan collection fees
218,675
113,313
Others
86,362
76,399
Total
305,037
189,712</t>
  </si>
  <si>
    <t>Loans and advances, net (Tables)</t>
  </si>
  <si>
    <t>Schedule of loans and advances</t>
  </si>
  <si>
    <t>Loans and advances originated and retained by the Company consist of the following:
As of December 31
2018
2019
RMB
RMB
US$
Current portion:
Loans receivable (i)
Auto-backed loans
233,893
125,058
17,963
Other secured loans
139,939
126,251
18,135
Unsecured loans
587,211
97,465
14,000
Sub-total
961,043
348,774
50,098
Acquired non-performing loans (ii)
Auto-backed loans
723,404
1,641,865
235,839
Other secured loans
364,424
358,535
51,500
Unsecured loans
197,820
426,526
61,267
Sub-total
1,285,648
2,426,926
348,606
Total current loans and advances
2,246,691
2,775,700
398,704
Allowance for loans and advances
(764,323)
(1,257,824)
(180,675)
Loans and advances, net
1,482,368
1,517,876
218,029
Non-current portion:
Loans receivable (i)
Auto-backed loans
176,923
16,858
2,422
Other secured loans
196,409
34,586
4,968
Unsecured loans
54,259
—
—
Total non-current loans and advances
427,591
51,444
7,390
Allowance for loans and advances
(6,027)
(1,801)
(259)
Loans and advances, net
421,564
49,643
7,131
(i)
Loans receivable represent loans originated by the Company with an original term up to three years and annual interest rate primarily ranging between 6%~36%;
(ii)
Acquired non-performing loans are overdue loans purchased by the Company from online investors and institutional funding partners;</t>
  </si>
  <si>
    <t>Schedule of allowance for loans and advances</t>
  </si>
  <si>
    <t>2017
Loans receivable
Acquired non-performing loans
Other
Other
Auto- backed
secured
Unsecured
Auto- backed
secured
Unsecured
loans
loans
loans
loans
loans
loans
Total
RMB
RMB
RMB
RMB
RMB
RMB
RMB
Beginning balance
—
—
—
(67,156)
—
(372)
(67,528)
Current year provision
(5,149)
(913)
(64,515)
(327,453)
(4,832)
(81,201)
(484,063)
Recoveries of loans previously written off
—
—
—
(18,943)
—
—
(18,943)
Write-offs
—
—
—
161,378
1,077
1,789
164,244
Ending balance
(5,149)
(913)
(64,515)
(252,174)
(3,755)
(79,784)
(406,290)
2018
Loans receivable
Acquired non-performing loans
Other
Other
Auto-backed
secured
Unsecured
Auto-backed
secured
Unsecured
loans
loans
loans
loans
loans
loans
Total
RMB
RMB
RMB
RMB
RMB
RMB
RMB
Beginning balance
(5,149)
(913)
(64,515)
(252,174)
(3,755)
(79,784)
(406,290)
Current year provision
(7,864)
(4,427)
4,106
(430,213)
(53,245)
(259,929)
(751,572)
Recoveries of loans previously written off
—
—
—
(27,879)
(24)
(355)
(28,258)
Write-offs
—
—
—
242,492
18,323
154,955
415,770
Ending balance
(13,013)
(5,340)
(60,409)
(467,774)
(38,701)
(185,113)
(770,350)
2019
Loans receivable
Acquired non-performing loans
Other
Other
Auto-backed
secured
Unsecured
Auto-backed
secured
Unsecured
loans
loans
loans
loans
loans
loans
Total
RMB
RMB
RMB
RMB
RMB
RMB
RMB
US$
Beginning balance
(13,013)
(5,340)
(60,409)
(467,774)
(38,701)
(185,113)
(770,350)
(110,654)
Current year provision
9,803
2,447
34,844
(790,565)
(42,696)
(453,795)
(1,239,962)
(178,109)
Recoveries of Loans previously written off
—
—
—
(33,587)
(1,180)
(340)
(35,107)
(5,043)
Write-offs
—
—
—
388,541
3,979
385,878
778,398
111,810
Deregistration of subsidiary
—
—
—
—
—
7,396
7,396
1,062
Ending balance
(3,210)
(2,893)
(25,565)
(903,385)
(78,598)
(245,974)
(1,259,625)
(180,934)</t>
  </si>
  <si>
    <t>Schedule of aged analysis of past due loans</t>
  </si>
  <si>
    <t>1‑30
31‑60
61‑90
91‑120
121‑150
151‑180
181‑360
Over 360
days past
days past
days past
days past
days past
days past
days past
days past
As of December 31, 2018
Current
due
due
due
due
due
due
due
due
Total
RMB
RMB
RMB
RMB
RMB
RMB
RMB
RMB
RMB
RMB
Loans receivable
Auto-backed loans
383,469
15,939
3,523
3,663
578
—
496
3,148
—
410,816
Other secured loans
324,102
7,929
3,168
1,149
—
—
—
—
—
336,348
Unsecured loans
557,229
53,294
8,749
5,287
4,619
3,895
2,629
5,768
—
641,470
Total
1,264,800
77,162
15,440
10,099
5,197
3,895
3,125
8,916
—
1,388,634
1‑30
31‑60
61‑90
91‑120
121‑150
151‑180
181‑360
Over 360
days past
days past
days past
days past
days past
days past
days past
days past
As of December 31, 2019
Current
due
due
due
due
due
due
due
due
Total
RMB
RMB
RMB
RMB
RMB
RMB
RMB
RMB
RMB
RMB
US$
Loans receivable
Auto-backed loans
143,019
2,339
1,457
1,314
—
109
198
480
—
148,916
21,391
Other secured loans
148,007
3,600
1,087
1,143
—
—
—
—
—
153,837
22,097
Unsecured loans
51,578
17,162
3,450
2,740
3,354
3,271
3,570
11,437
903
97,465
14,000
Total
342,604
23,101
5,994
5,197
3,354
3,380
3,768
11,917
903
400,218
57,488</t>
  </si>
  <si>
    <t>Prepaid expenses and other assets (Tables)</t>
  </si>
  <si>
    <t>Schedule of prepaid expenses and other assets</t>
  </si>
  <si>
    <t>As of December 31,
2018
2019
RMB
RMB
US$
Current:
Guarantee deposits (i)
116,535
99,785
14,333
Amounts due from third-party payment platforms (ii)
85,127
36,160
5,194
Prepaid rental and deposits
49,893
52,309
7,514
Others
308,610
253,078
36,352
Total
560,165
441,332
63,393
Non-current:
Guarantee deposits
2,000
—
—
Prepaid rental and deposits
5,606
11,836
1,700
Others
—
11,593
1,665
Total
7,606
23,429
3,365
(i)
Guarantee deposits are mainly deposits paid to institutional funding partners for cooperation with these funding partners.
(ii)
Amount due from third-party payment platforms are mainly restricted cash held by third-party payment platform that belong to the borrowers and online investors as of December 31, 2018 and 2019.</t>
  </si>
  <si>
    <t>Property, equipment and software, net (Tables)</t>
  </si>
  <si>
    <t>Schedule of property, equipment and software, net</t>
  </si>
  <si>
    <t>As of December 31,
2018
2019
RMB
RMB
US$
Computer and electronic equipment
55,523
57,061
8,197
Leasehold improvement
46,596
55,954
8,037
Vehicles
20,615
10,731
1,541
Office furniture and equipment
4,321
3,732
536
Software
18,089
24,325
3,494
Total
145,144
151,803
21,805
Less: Accumulated depreciation and amortization
(56,413)
(92,020)
(13,218)
Property, equipment and software, net
88,731
59,783
8,587</t>
  </si>
  <si>
    <t>Payable to institutional funding partners and online investors (Tables)</t>
  </si>
  <si>
    <t>Schedule of payable to institutional funding partners and online investors</t>
  </si>
  <si>
    <t>Fixed annual Rate (%)
Term
As of December 31,
2018
2019
RMB
RMB
US$
Current:
Institutional funding partners
3% to 11%
7 to 12 months
390,908
242,056
34,769
Online investors
3% to 11%
2 to 12 months
614,328
46,970
6,747
1,005,236
289,026
41,516
Non-current:
Institutional funding partners
3% to 11%
13 to 36 months
395,901
51,444
7,389
Online investors
5% to 13%
13 to 24 months
54,259
—
—
450,160
51,444
7,389</t>
  </si>
  <si>
    <t>Schedule of contractual obligations</t>
  </si>
  <si>
    <t>Payment due by period
Long-term borrowings and
Greater than 2
interest payable:
Less than 1 year
1‑2 years
years
Total
As of December 31, 2018 (RMB)
485,878
412,650
54,275
952,803
As of December 31, 2019 (RMB)
386,337
54,067
—
440,404
As of December 31, 2019 (US$)
55,494
7,766
—
63,260</t>
  </si>
  <si>
    <t>Current account with online investors and borrowers (Tables)</t>
  </si>
  <si>
    <t>Schedule of current account with online investors and borrowers</t>
  </si>
  <si>
    <t>As of December 31,
2018
2019
RMB
RMB
US$
Investor deposits
1,461,080
853,283
122,566
Undrawn borrower funds and deposits
544,525
421,927
60,606
Total
2,005,605
1,275,210
183,172</t>
  </si>
  <si>
    <t>Accrued expenses and other liabilities (Tables)</t>
  </si>
  <si>
    <t>Schedule of accrued expenses and other liabilities</t>
  </si>
  <si>
    <t>As of December 31,
2018
2019
RMB
RMB
US$
Payroll and welfare payable
264,600
164,226
23,590
Accrued marketing expense
38,536
25,683
3,689
Other taxes payable
24,399
18,540
2,663
Others
173,904
188,957
27,141
Total
501,439
397,406
57,083</t>
  </si>
  <si>
    <t>Interest income, net (Tables)</t>
  </si>
  <si>
    <t>Schedule of interest income, net</t>
  </si>
  <si>
    <t>Year Ended December 31,
2017
2018
2019
RMB
RMB
RMB
US$
Interest income
35,742
73,729
42,013
6,035
Interest expense
(4,949)
(5,597)
—
—
Bank charges
(490)
(1,341)
(3,491)
(501)
Exchange gains
—
—
1,094
156
Interest income, net
30,303
66,791
39,616
5,690</t>
  </si>
  <si>
    <t>Income Taxes (Tables)</t>
  </si>
  <si>
    <t>Schedule of current and deferred components of income tax expenses</t>
  </si>
  <si>
    <t>Year ended December 31,
2017
2018
2019
RMB
RMB
RMB
US$
Current income tax
318,090
330,859
365,292
52,471
Deferred income tax
(124,887)
(171,230)
(260,049)
(37,354)
193,203
159,629
105,243
15,117</t>
  </si>
  <si>
    <t>Schedule of components of the deferred tax assets</t>
  </si>
  <si>
    <t>As of December 31,
2018
2019
RMB
RMB
US$
Deferred tax assets
Allowance for loans and advances
235,415
492,923
70,804
Net operating loss carry forwards
46,550
48,715
6,997
Accruals for share-based compensation
29,637
41,518
5,964
Accruals for payroll and other costs
19,925
13,590
1,952
Accruals for other liabilities
—
4,801
690
Contract liabilities
—
86,573
12,435
Less: valuation allowance
(1,731)
(13,031)
(1,872)
Balance at the end of the year
329,796
675,089
96,970</t>
  </si>
  <si>
    <t>Schedule of differences between the PRC statutory tax rate and the company's effective tax rate</t>
  </si>
  <si>
    <t>Year ended December 31,
2017
2018
2019
RMB
RMB
RMB
US$
Income before provision of income tax
668,024
764,259
368,485
52,930
PRC statutory income tax rate
25
%
25
%
25
%
25
%
Income tax computed at statutory tax rate
167,006
191,065
92,121
13,233
Difference on tax rate
—
—
(18,427)
(2,647)
Research and development super-deduction
(11,912)
(16,254)
(13,919)
(1,999)
Non-deductible/non-taxable items
1,499
29,916
34,168
4,908
Changes in valuation allowance
36,610
(45,098)
11,300
1,622
Income tax expenses
193,203
159,629
105,243
15,117</t>
  </si>
  <si>
    <t>Earnings per share (Tables)</t>
  </si>
  <si>
    <t>Schedule of earnings per share, basic and diluted</t>
  </si>
  <si>
    <t>Year ended December 31,
2017
2018
2019
Ordinary
shares
Class A
Class B
Class A
Class B
RMB
RMB
RMB
RMB
US$
RMB
US$
Numerator:
Net income attributable to ordinary shareholders
466,217
338,385
383,234
127,357
18,293
126,253
18,135
Allocation of net income attributable to preferred shares
(115,555)
(164,830)
—
—
—
—
—
Numerator for computing basic earnings per share
350,662
173,555
383,234
127,357
18,293
126,253
18,135
Denominator:
Weighted average number of ordinary shares outstanding - basic
48,392,050
15,882,661
35,071,400
35,378,124
35,378,124
35,071,400
35,071,400
Earnings per share - basic
7.25
10.93
10.93
3.60
0.52
3.60
0.52
Diluted earnings per share for each of the years presented are calculated as follows:
Year ended December 31,
2017
2018
2019
Ordinary
shares
Class A
Class B
Class A
Class B
RMB
RMB
RMB
RMB
US$
RMB
US$
Numerator:
Numerator for computing basic earnings per share
350,662
173,555
383,234
127,357
18,293
126,253
18,135
Allocation of net income attributable to Series C redeemable convertible preferred shares
22,324
—
—
—
—
—
—
Numerator for computing diluted earnings per share
372,986
173,555
383,234
127,357
18,293
126,253
18,135
Denominator:
Weighted average number of ordinary shares outstanding
48,392,050
15,882,661
35,071,400
35,378,124
35,378,124
35,071,400
35,071,400
Conversion of Series C redeemable convertible preferred shares to ordinary shares
3,074,400
—
—
—
—
—
—
Weighted average number of ordinary shares outstanding - diluted
51,466,450
15,882,661
35,071,400
35,378,124
35,378,124
35,071,400
35,071,400
Earnings per share - diluted
7.25
10.93
10.93
3.60
0.52
3.60
0.52</t>
  </si>
  <si>
    <t>Related party balances and transactions (Tables)</t>
  </si>
  <si>
    <t>Schedule of related party transactions</t>
  </si>
  <si>
    <t>Year ended December 31,
2017
2018
2019
RMB
RMB
RMB
US$
Loan facilitation service fee from:
Key management and their immediate family members
851
742
—
—
Hangzhou Ruituo Technology Co., Ltd.
—
39
—
—
Loan service fee from:
Key management and their immediate family members
—
—
274
39
Hangzhou Ruituo Technology Co., Ltd.
—
—
32
5
Total
851
781
306
44
Other revenues:
Beijing Lezhihui Technology Co., Ltd.
3,740
13,362
—
—
Origination and servicing expenses:
Beijing Lezhihui Technology Co., Ltd.
49,377
22,739
—
—
Chunan Wanglan Financial Information Advisory Services Partnership (GP)
—
18,077
1,729
248
Chunan Wenjun Financial Information Advisory Services Partnership (GP)
—
11,290
6,927
995
Chunan Wenkang Financial Information Advisory Services Partnership (GP)
—
9,103
4,518
649
Chunan Wenhai Financial Information Advisory Services Partnership (GP)
—
8,743
3,518
505
Chunan Wenbing Financial Information Advisory Services Partnership (GP)
—
8,455
6,228
895
Chunan Wenlin Financial Information Advisory Services Partnership (GP)
—
8,408
4,693
674
Chunan Wenrong Financial Information Advisory Services Partnership (GP)
—
8,357
5,902
848
Chunan Wenshe Financial Information Advisory Services Partnership (GP)
—
8,047
—
—
Chunan Wenbei Financial Information Advisory Services Partnership (GP)
—
7,717
6,900
991
Chunan Wensheng Financial Information Advisory Services Partnership (GP)
—
7,600
6,509
935
Chunan Wenyang Financial Information Advisory Services Partnership (GP)
—
6,924
1,709
245
Chunan Wangxia Financial Information Advisory Services Partnership (GP)
—
6,761
3,027
435
Chunan Wanglin Financial Information Advisory Services Partnership (GP)
—
5,133
6,900
991
Chunan Wangqi Financial Information Advisory Services Partnership (GP)
—
4,969
4,250
610
Chunan Wangqun Financial Information Advisory Services Partnership (GP)
—
4,948
9,255
1,329
Chunan Wangqian Financial Information Advisory Services Partnership (GP)
—
2,424
—
—
Chunan Yunxiu Financial Information Advisory Services Partnership (GP)
—
1,909
943
135
Chunan Wencai Information Advisory Services Company
99,601
—
—
—
Chunan Wangcai Information Advisory Services Company
62,496
—
—
—
Chunan Yuntong Information Advisory Services Company
2,793
—
—
—
Collecting costs to:
Zhejiang Hongrui Investment Management Co., Ltd.
20,469
6,253
—
—
Zhejiang Ruituo Information Technology Co., Ltd.
—
4,996
—
—
GPS costs to:
Zhejiang Qunshuo Electronics Co., Ltd
25,290
—
—
—
Total
260,026
162,853
73,008
10,485
General and administrative expenses:
Consulting expenses to:
Suzhou Weinxin Zhonghua Venture Capital Partnership (LLP)
20,000
—
—
—
Welfare expenses to:
Hangzhou Qiandaohuyaodage Trading Co., Ltd.
1,387
276
—
—
Total
21,387
276
—
—
Sales and marketing expenses:
Promotion expenses to:
Weiyi (Hangzhou) Internet Financial Information Service Co., Ltd
7,916
9,631
—
—
Trademark expenses to:
Zhejiang Ruituo Information Technology Co., Ltd.
62
—
—
—
Total
7,978
9,631
—
—</t>
  </si>
  <si>
    <t>Schedule of due from related parties</t>
  </si>
  <si>
    <t>As of December 31,
2018
2019
RMB
RMB
US$
Zhejiang Zhongbo Finance Lease Co., Ltd.
(i)
10,010
—
—
Hangzhou Ruituo Technology Co., Ltd.
(ii)
7,081
7,036
1,011
Zhejiang Ruituo Non-financing Guarantee Co., Ltd.
2,679
385
PT PENDANAAN GOTONG ROYONG
—
1,918
276
Others
2,014
12,419
1,783
Total
21,797
24,052
3,455
(i)
The balance represents loans provided to Zhejiang Zhongbo Finance Lease Co., Ltd. ("Zhongbo") for the advances of certain type of loan product of the Company as of December 31, 2018.
(ii)
The balance mainly represents loans provided to Hangzhou Ruituo Technology Co., Ltd. and receivable from the disposal of vehicle collaterals for overdue loans as of December 31, 2018 and 2019.</t>
  </si>
  <si>
    <t>Schedule of due to related parties</t>
  </si>
  <si>
    <t>As of December 31,
2018
2019
RMB
RMB
US$
Hangzhou Ruituo Technology Co., Ltd.
(iii)
714
23,743
3,410
Key management and their immediate family members
(iii)
7,626
3,831
550
Mr. Hong Yao
(iii)
950
328
47
Zhejiang Zhongbo Finance Lease Co., Ltd.
(iv)
9,471
—
—
Chunan Wangqi Financial Information Advisory Services Partnership (GP)
1,806
—
—
Chunan Wangzhi Financial Information Advisory Services Partnership (GP)
1,290
—
—
Chunan Wangqun Financial Information Advisory Services Partnership (GP)
1,110
—
—
Other related service center operation partners
4,833
74
11
Beijing Lezhihui Technology Co., Ltd.
275
275
40
Others
653
799
115
Total
28,728
29,050
4,173
(iii)
The balance mainly represents investment balance due to related parties who are also investors on the platform.
(iv)
The balance represents account balance of Zhongbo on the platform which is borrowed from the Company and used for the advances of certain type of loan product of the Company.</t>
  </si>
  <si>
    <t>Share-based compensation (Tables)</t>
  </si>
  <si>
    <t>Share-based Compensation Arrangement by Share-based Payment Award [Line Items]</t>
  </si>
  <si>
    <t>Schedule of Restricted Shares activity</t>
  </si>
  <si>
    <t>Number of shares
Weighted average grant-date fair value
Outstanding, December 31, 2017
—
—
Granted
131,000
134.42
Vested
(131,000)
134.42
Converted from stock appreciation rights
1,349,367
216.43
Forfeited
—
—
Outstanding, December 31, 2018
1,349,367
216.43
Granted
71,390
64.47
Vested
—
—
Converted from stock appreciation rights
—
—
Forfeited
(465,604)
133.53
Outstanding, December 31, 2019
955,153
245.48</t>
  </si>
  <si>
    <t>Schedule of allocated share-based compensation expenses</t>
  </si>
  <si>
    <t>Year ended December 31,
2017
2018
2019
RMB
RMB
RMB
US$
Origination and servicing
—
46,687
21,279
3,056
General and administrative
35,223
45,104
35,162
5,051
Research and development
5,496
14,780
8,355
1,200
Total
40,719
106,571
64,796
9,307</t>
  </si>
  <si>
    <t>Stock appreciation rights</t>
  </si>
  <si>
    <t>Schedule of assumptions used to determine the fair value of virtual share options granted</t>
  </si>
  <si>
    <t>December 31, 2017
September 30, 2018
Fair value per ordinary share
134.42
148.37
Risk-free interest rate
4.35
%
4.35
%
Dividend yield
nil
nil
Expected volatility range
61.00
%
61.00
%
Weighted average expected life (years)
2.92-3.75
2.17-3.75</t>
  </si>
  <si>
    <t>Employee Stock Option [Member]</t>
  </si>
  <si>
    <t>Each grant date during the
year ended December 31, 2019
Fair value per ordinary share
The closing stock price at the grant date
Risk-free interest rate
Dividend yield
nil
Expected volatility range
Weighted average expected life (years)
5.25-6.17</t>
  </si>
  <si>
    <t>Accumulated other comprehensive loss (Tables)</t>
  </si>
  <si>
    <t>Reclassification of accumulated other comprehensive loss</t>
  </si>
  <si>
    <t>RMB
Balance as of December 31, 2017
—
Foreign currency transaction adjustments
(2,700)
Balance as of December 31, 2018
(2,700)
Foreign currency transaction adjustments
190
Balance as of December 31, 2019
(2,510)
Balance as of December 31, 2019 (US$)
(361)</t>
  </si>
  <si>
    <t>Commitments and contingencies (Tables)</t>
  </si>
  <si>
    <t>Schedule of future minimum lease payments under non-cancelable operating leases agreements</t>
  </si>
  <si>
    <t>RMB
US$
2020
59,420
8,534
2021
19,978
2,870
2022
4,746
682
2023
272
39
2024 and thereafter
354
51
Total
84,770
12,176</t>
  </si>
  <si>
    <t>Schedule of future minimum capital commitments for renovating expense under non-cancellable agreement</t>
  </si>
  <si>
    <t>RMB
US$
2020
13,900
1,997
2021
11,700
1,681
2022 and thereafter
1,600
229
Total
27,200
3,907</t>
  </si>
  <si>
    <t>Preferred shares (Tables)</t>
  </si>
  <si>
    <t>Schedule of movement in the carrying value of the preferred shares</t>
  </si>
  <si>
    <t>Series A
Series A+
Series B
Series C
Total
RMB
RMB
RMB
RMB
RMB
Balance as of December 31, 2016
18,856
3,771
6,283
360,000
388,910
Dividends declared
4,602
920
1,534
1,548
8,604
Dividends paid
(4,602)
(920)
(1,534)
(1,548)
(8,604)
Balance as of December 31, 2017
18,856
3,771
6,283
360,000
388,910
Reversal of accretion on Series C preferred shares
—
—
—
(120,000)
(120,000)
Conversion of preferred shares to Class A ordinary shares
(18,856)
(3,771)
(6,283)
(240,000)
(268,910)
Balance as of December 31, 2018 and 2019
—
—
—
—
—
Balance as of December 31, 2018 and 2019 (US$)
—
—
—
—
—</t>
  </si>
  <si>
    <t>Business combination (Tables)</t>
  </si>
  <si>
    <t>Schedule of changes in carrying amount of goodwill</t>
  </si>
  <si>
    <t>RMB
Balance at December 31, 2017
—
Goodwill acquired
5,812
Goodwill disposed
—
Balance at December 31, 2018
5,812
Goodwill acquired
—
Goodwill disposed
—
Balance at December 31, 2019
5,812
Balance at December 31, 2019 (US$)
835</t>
  </si>
  <si>
    <t>Organization (Details)</t>
  </si>
  <si>
    <t>Organization, Consolidation And Presentation Of Financial Statements Disclosure [Line Items]</t>
  </si>
  <si>
    <t>Entity Incorporation, Date of Incorporation</t>
  </si>
  <si>
    <t>Dec. 25,
		2014</t>
  </si>
  <si>
    <t>Percentage of legal ownership by the Company</t>
  </si>
  <si>
    <t>0.00%</t>
  </si>
  <si>
    <t>Principal activities</t>
  </si>
  <si>
    <t>Online finance marketplace business</t>
  </si>
  <si>
    <t>Yuntuo Group Co., Ltd.</t>
  </si>
  <si>
    <t>Jan. 15,
		2019</t>
  </si>
  <si>
    <t>Weidai HK Limited</t>
  </si>
  <si>
    <t>Feb. 5,
		2018</t>
  </si>
  <si>
    <t>100.00%</t>
  </si>
  <si>
    <t>Investment holding</t>
  </si>
  <si>
    <t>Weidai Co., Ltd.</t>
  </si>
  <si>
    <t>Mar. 15,
		2018</t>
  </si>
  <si>
    <t>Rymo Technology Industry Limited</t>
  </si>
  <si>
    <t>Sep. 22,
		2009</t>
  </si>
  <si>
    <t>Weidai Singapore PTE. LTD.</t>
  </si>
  <si>
    <t>Feb. 28,
		2019</t>
  </si>
  <si>
    <t>QianTang (Philippines) Lending Inc.</t>
  </si>
  <si>
    <t>May 31,
		2019</t>
  </si>
  <si>
    <t>Zhejiang Qunshuo Electronics Co., Ltd.</t>
  </si>
  <si>
    <t>Aug. 7,
		2014</t>
  </si>
  <si>
    <t>Internet Technology</t>
  </si>
  <si>
    <t>Youxian Weirui Technology Co., Ltd.</t>
  </si>
  <si>
    <t>Jun. 17,
		2019</t>
  </si>
  <si>
    <t>Shanghai Zaohui Finance Lease Co., Ltd.</t>
  </si>
  <si>
    <t>Dec. 18,
		2015</t>
  </si>
  <si>
    <t>Asset Management</t>
  </si>
  <si>
    <t>Hangzhou Weian Finance Lease Co., Ltd.</t>
  </si>
  <si>
    <t>Oct. 21,
		2016</t>
  </si>
  <si>
    <t>Qianwei (Hangzhou) Technology Co., Ltd.</t>
  </si>
  <si>
    <t>Sep. 29,
		2015</t>
  </si>
  <si>
    <t>Ruituo (Hangzhou) Internet Financial Information Services Co., Ltd.</t>
  </si>
  <si>
    <t>Jul. 30,
		2015</t>
  </si>
  <si>
    <t>Yiwu Weirui Internet Technology Co., Ltd.</t>
  </si>
  <si>
    <t>Hangzhou Yiqitou Investment Advisory Co., Ltd.</t>
  </si>
  <si>
    <t>Oct. 28,
		2016</t>
  </si>
  <si>
    <t>Consulting</t>
  </si>
  <si>
    <t>Liangche (Hangzhou) Internet Technology Co., Ltd.</t>
  </si>
  <si>
    <t>Feb. 21,
		2017</t>
  </si>
  <si>
    <t>Hangzhou Yaowei Technology Co., Ltd.</t>
  </si>
  <si>
    <t>Jan. 24,
		2018</t>
  </si>
  <si>
    <t>Technology development and service</t>
  </si>
  <si>
    <t>Hangzhou Jiujiu Financial Information Services Co., Ltd.</t>
  </si>
  <si>
    <t>Aug. 25,
		2015</t>
  </si>
  <si>
    <t>Finance information service</t>
  </si>
  <si>
    <t>Hangzhou Hengting Information Consultancy Co., Ltd.</t>
  </si>
  <si>
    <t>Dec. 11,
		2019</t>
  </si>
  <si>
    <t>Information Consulting</t>
  </si>
  <si>
    <t>Shanghai Tingji Technology Co., Ltd.</t>
  </si>
  <si>
    <t>Sep. 24,
		2019</t>
  </si>
  <si>
    <t>Haikou Chengfan Technology Co., Ltd [Member]</t>
  </si>
  <si>
    <t>Sep. 25,
		2019</t>
  </si>
  <si>
    <t>Beihai Hongri Technology Co., Ltd [Member]</t>
  </si>
  <si>
    <t>Aug. 30,
		2019</t>
  </si>
  <si>
    <t>Beijing Jiyun Technology Co., Ltd [Member]</t>
  </si>
  <si>
    <t>Jul. 2,
		2019</t>
  </si>
  <si>
    <t>Fuzhou Weidai Online Microcredit Co., Ltd.</t>
  </si>
  <si>
    <t>Jun. 23,
		2017</t>
  </si>
  <si>
    <t>Micro-loan business</t>
  </si>
  <si>
    <t>Hangzhou Yaohong Technology Co., Ltd.</t>
  </si>
  <si>
    <t>Apr. 7,
		2016</t>
  </si>
  <si>
    <t>Organization (Details 1) ¥ in Thousands, $ in Thousands</t>
  </si>
  <si>
    <t>Jan. 01, 2019CNY (¥)</t>
  </si>
  <si>
    <t>Dec. 31, 2017USD ($)</t>
  </si>
  <si>
    <t>Total assets</t>
  </si>
  <si>
    <t>Current liabilities:</t>
  </si>
  <si>
    <t>Non-current liabilities:</t>
  </si>
  <si>
    <t>VIEs</t>
  </si>
  <si>
    <t>Organization (Details 2) ¥ in Thousands, $ in Thousands</t>
  </si>
  <si>
    <t>Net revenues</t>
  </si>
  <si>
    <t>Organization (Details 3) ¥ in Thousands, $ in Thousands</t>
  </si>
  <si>
    <t>Organization (Detail Textuals) ¥ in Thousands, $ in Thousands</t>
  </si>
  <si>
    <t>Apr. 10, 2018shares</t>
  </si>
  <si>
    <t>Jan. 26, 2018shares</t>
  </si>
  <si>
    <t>Dec. 31, 2017shares</t>
  </si>
  <si>
    <t>Common Stock, Shares, Issued</t>
  </si>
  <si>
    <t>Percentage of net income as basis for technical support and consulting services fees</t>
  </si>
  <si>
    <t>Net assets</t>
  </si>
  <si>
    <t>IPO | Yaoh Wdai Ltd [Member] | Common Stock</t>
  </si>
  <si>
    <t>IPO | Weidai (Hangzhou) Financial Information Service Ltd. | Series A preferred shares</t>
  </si>
  <si>
    <t>Other ordinary shareholders of the VIE</t>
  </si>
  <si>
    <t>IPO | Weidai (Hangzhou) Financial Information Service Ltd. | Series A+ preferred shares</t>
  </si>
  <si>
    <t>IPO | Weidai (Hangzhou) Financial Information Service Ltd. | Series B preferred shares</t>
  </si>
  <si>
    <t>IPO | Weidai (Hangzhou) Financial Information Service Ltd. | Series C redeemable convertible preferred shares</t>
  </si>
  <si>
    <t>Summary of Significant Accounting Policies (Details 1) - Fair Value, Measurements, Recurring [Member] ¥ in Thousands, $ in Thousands</t>
  </si>
  <si>
    <t>Fair Value, Assets and Liabilities Measured on Recurring and Nonrecurring Basis [Line Items]</t>
  </si>
  <si>
    <t>Loans and advances, net - non-current</t>
  </si>
  <si>
    <t>Long-term payable to institutional - funding partners and online investors</t>
  </si>
  <si>
    <t>Recurring short-term investments Available-for-sale debt securities</t>
  </si>
  <si>
    <t>Fair Value, Inputs, Level 1 [Member]</t>
  </si>
  <si>
    <t>Fair Value, Inputs, Level 2 [Member]</t>
  </si>
  <si>
    <t>Fair Value, Inputs, Level 3 [Member]</t>
  </si>
  <si>
    <t>Summary of Significant Accounting Policies (Details 2)</t>
  </si>
  <si>
    <t>Computer and electronic equipment</t>
  </si>
  <si>
    <t>Property, Plant and Equipment [Line Items]</t>
  </si>
  <si>
    <t>Estimated Useful Life</t>
  </si>
  <si>
    <t>3~5 years</t>
  </si>
  <si>
    <t>Estimated Residual Value</t>
  </si>
  <si>
    <t>5.00%</t>
  </si>
  <si>
    <t>Office furniture and equipment</t>
  </si>
  <si>
    <t>Vehicles</t>
  </si>
  <si>
    <t>3~4 years</t>
  </si>
  <si>
    <t>Software</t>
  </si>
  <si>
    <t>3~10 years</t>
  </si>
  <si>
    <t>Leasehold improvement</t>
  </si>
  <si>
    <t>Lessor of useful life or lease term</t>
  </si>
  <si>
    <t>Summary of Significant Accounting Policies (Details 3) ¥ in Thousands, $ in Thousands</t>
  </si>
  <si>
    <t>Cumulative effect</t>
  </si>
  <si>
    <t>Assets</t>
  </si>
  <si>
    <t>Liabilities</t>
  </si>
  <si>
    <t>Shareholders' equity</t>
  </si>
  <si>
    <t>Impact to the consolidated statement of comprehensive income</t>
  </si>
  <si>
    <t>Adjustments due to ASC 606</t>
  </si>
  <si>
    <t>Loan service fee | Adjustments due to ASC 606</t>
  </si>
  <si>
    <t>Loan service fee | Calculated under Revenue Guidance in Effect before Topic 606 [Member]</t>
  </si>
  <si>
    <t>Summary of Significant Accounting Policies (Details 4) ¥ in Thousands, $ in Thousands</t>
  </si>
  <si>
    <t>Customer incentives</t>
  </si>
  <si>
    <t>Cash incentives revenue reduction</t>
  </si>
  <si>
    <t>Cash incentives loans payable reduction</t>
  </si>
  <si>
    <t>Summary of Significant Accounting Policies (Details 5) ¥ in Thousands, $ in Thousands</t>
  </si>
  <si>
    <t>Disaggregation of Revenue [Line Items]</t>
  </si>
  <si>
    <t>Total</t>
  </si>
  <si>
    <t>Late Payment Penalties And Loan Collection Fees [Member]</t>
  </si>
  <si>
    <t>Late Payment Penalties And Loan Collection Fees [Member] | Calculated under Revenue Guidance in Effect before Topic 606 [Member]</t>
  </si>
  <si>
    <t>Others</t>
  </si>
  <si>
    <t>Others | Calculated under Revenue Guidance in Effect before Topic 606 [Member]</t>
  </si>
  <si>
    <t>Summary of Significant Accounting Policies (Detail Textuals)1 ¥ in Thousands, $ in Thousands</t>
  </si>
  <si>
    <t>May 01, 2018</t>
  </si>
  <si>
    <t>Apr. 04, 2018</t>
  </si>
  <si>
    <t>Dec. 31, 2019USD ($)segment</t>
  </si>
  <si>
    <t>Dec. 31, 2019CNY (¥)segment</t>
  </si>
  <si>
    <t>Foreign exchange rate per US$1.00</t>
  </si>
  <si>
    <t>Amount of restricted cash related to cash not yet disbursed</t>
  </si>
  <si>
    <t>Amount of cash held by banks as guarantee deposits paid on contracts and other restrictions</t>
  </si>
  <si>
    <t>Maximum potential undiscounted future payment to make under guarantee obligation</t>
  </si>
  <si>
    <t>Advertising costs</t>
  </si>
  <si>
    <t>Amount of expenses for employee benefits</t>
  </si>
  <si>
    <t>Number of Reportable Segments | segment</t>
  </si>
  <si>
    <t>Percentage of VAT - first rate</t>
  </si>
  <si>
    <t>16.00%</t>
  </si>
  <si>
    <t>17.00%</t>
  </si>
  <si>
    <t>Percentage of VAT - second rate</t>
  </si>
  <si>
    <t>10.00%</t>
  </si>
  <si>
    <t>11.00%</t>
  </si>
  <si>
    <t>6.00%</t>
  </si>
  <si>
    <t>Percentage of VAT - third rate</t>
  </si>
  <si>
    <t>3.00%</t>
  </si>
  <si>
    <t>Amount of VAT paid</t>
  </si>
  <si>
    <t>Share split ratio</t>
  </si>
  <si>
    <t>New accounting pronouncement or change in accounting principle, effect of change on revenue | $</t>
  </si>
  <si>
    <t>Concentration of risks (Detail Textuals)</t>
  </si>
  <si>
    <t>Dec. 31, 2018</t>
  </si>
  <si>
    <t>Dec. 31, 2017</t>
  </si>
  <si>
    <t>Description of individual borrowings for revenue and loan and advances</t>
  </si>
  <si>
    <t>10% or more</t>
  </si>
  <si>
    <t>Percentage of appreciation in foreign currency</t>
  </si>
  <si>
    <t>5.80%</t>
  </si>
  <si>
    <t>Percentage of depreciation in foreign currency</t>
  </si>
  <si>
    <t>1.30%</t>
  </si>
  <si>
    <t>5.40%</t>
  </si>
  <si>
    <t>Loans and advances, net (Details) ¥ in Thousands, $ in Thousands</t>
  </si>
  <si>
    <t>Current portion:</t>
  </si>
  <si>
    <t>Total current loans and advances</t>
  </si>
  <si>
    <t>Allowance for loans and advances</t>
  </si>
  <si>
    <t>Non-current portion</t>
  </si>
  <si>
    <t>Total non-current loans and advances</t>
  </si>
  <si>
    <t>Loans receivable</t>
  </si>
  <si>
    <t>[1]</t>
  </si>
  <si>
    <t>Loans receivable | Auto-backed loans</t>
  </si>
  <si>
    <t>Loans receivable | Other secured loans</t>
  </si>
  <si>
    <t>Loans receivable | Unsecured loans</t>
  </si>
  <si>
    <t>Acquired non-performing loans</t>
  </si>
  <si>
    <t>[2]</t>
  </si>
  <si>
    <t>Acquired non-performing loans | Auto-backed loans</t>
  </si>
  <si>
    <t>Acquired non-performing loans | Other secured loans</t>
  </si>
  <si>
    <t>Acquired non-performing loans | Unsecured loans</t>
  </si>
  <si>
    <t>Loans receivable represent loans originated by the Company with an original term up to three years and annual interest rate primarily ranging between 6%~36%;</t>
  </si>
  <si>
    <t>Acquired non-performing loans are overdue loans purchased by the Company from online investors and institutional funding partners;</t>
  </si>
  <si>
    <t>Loans and advances, net (Parentheticals) (Details)</t>
  </si>
  <si>
    <t>Accounts, Notes, Loans and Financing Receivable [Line Items]</t>
  </si>
  <si>
    <t>Term of loan receivable</t>
  </si>
  <si>
    <t>3 years</t>
  </si>
  <si>
    <t>Minimum</t>
  </si>
  <si>
    <t>Annual interest rate</t>
  </si>
  <si>
    <t>Maximum</t>
  </si>
  <si>
    <t>36.00%</t>
  </si>
  <si>
    <t>Loans and advances, net (Details 1) ¥ in Thousands, $ in Thousands</t>
  </si>
  <si>
    <t>Beginning balance</t>
  </si>
  <si>
    <t>Current year provision</t>
  </si>
  <si>
    <t>Recoveries of loans previously written off</t>
  </si>
  <si>
    <t>Write-offs</t>
  </si>
  <si>
    <t>Deregistration of subsidiary</t>
  </si>
  <si>
    <t>Ending balance</t>
  </si>
  <si>
    <t>Loans and advances, net (Details 2) ¥ in Thousands, $ in Thousands</t>
  </si>
  <si>
    <t>Financing Receivable, Recorded Investment, Past Due [Line Items]</t>
  </si>
  <si>
    <t>Current</t>
  </si>
  <si>
    <t>1-30 days past due</t>
  </si>
  <si>
    <t>Days Past Due</t>
  </si>
  <si>
    <t>31-60 days past due</t>
  </si>
  <si>
    <t>61-90 days past due</t>
  </si>
  <si>
    <t>91-120 days past due</t>
  </si>
  <si>
    <t>121-150 days past due</t>
  </si>
  <si>
    <t>151-180 days past due</t>
  </si>
  <si>
    <t>181-360 days past due</t>
  </si>
  <si>
    <t>Over 360 days past due</t>
  </si>
  <si>
    <t>Loans receivable | Auto-backed loans | 1-30 days past due</t>
  </si>
  <si>
    <t>Loans receivable | Auto-backed loans | 31-60 days past due</t>
  </si>
  <si>
    <t>Loans receivable | Auto-backed loans | 61-90 days past due</t>
  </si>
  <si>
    <t>Loans receivable | Auto-backed loans | 91-120 days past due</t>
  </si>
  <si>
    <t>Loans receivable | Auto-backed loans | 121-150 days past due</t>
  </si>
  <si>
    <t>Loans receivable | Auto-backed loans | 151-180 days past due</t>
  </si>
  <si>
    <t>Loans receivable | Auto-backed loans | 181-360 days past due</t>
  </si>
  <si>
    <t>Loans receivable | Auto-backed loans | Over 360 days past due</t>
  </si>
  <si>
    <t>Loans receivable | Other secured loans | 1-30 days past due</t>
  </si>
  <si>
    <t>Loans receivable | Other secured loans | 31-60 days past due</t>
  </si>
  <si>
    <t>Loans receivable | Other secured loans | 61-90 days past due</t>
  </si>
  <si>
    <t>Loans receivable | Other secured loans | 91-120 days past due</t>
  </si>
  <si>
    <t>Loans receivable | Other secured loans | 121-150 days past due</t>
  </si>
  <si>
    <t>Loans receivable | Other secured loans | 151-180 days past due</t>
  </si>
  <si>
    <t>Loans receivable | Other secured loans | 181-360 days past due</t>
  </si>
  <si>
    <t>Loans receivable | Other secured loans | Over 360 days past due</t>
  </si>
  <si>
    <t>Loans receivable | Unsecured loans | 1-30 days past due</t>
  </si>
  <si>
    <t>Loans receivable | Unsecured loans | 31-60 days past due</t>
  </si>
  <si>
    <t>Loans receivable | Unsecured loans | 61-90 days past due</t>
  </si>
  <si>
    <t>Loans receivable | Unsecured loans | 91-120 days past due</t>
  </si>
  <si>
    <t>Loans receivable | Unsecured loans | 121-150 days past due</t>
  </si>
  <si>
    <t>Loans receivable | Unsecured loans | 151-180 days past due</t>
  </si>
  <si>
    <t>Loans receivable | Unsecured loans | 181-360 days past due</t>
  </si>
  <si>
    <t>Loans receivable | Unsecured loans | Over 360 days past due</t>
  </si>
  <si>
    <t>Total | $</t>
  </si>
  <si>
    <t>Short-term investments (Detail Textuals) ¥ in Thousands, $ in Thousands</t>
  </si>
  <si>
    <t>Interest income from short-term investments</t>
  </si>
  <si>
    <t>Prepaid expenses and other assets (Details) ¥ in Thousands, $ in Thousands</t>
  </si>
  <si>
    <t>Current:</t>
  </si>
  <si>
    <t>Guarantee deposits</t>
  </si>
  <si>
    <t>Amounts due from third-party payment platforms</t>
  </si>
  <si>
    <t>Prepaid rental and deposits</t>
  </si>
  <si>
    <t>Non-current:</t>
  </si>
  <si>
    <t>6.    Prepaid expenses and other assetsAs of December 31, 20182019    RMB    RMB    US$Current:Guarantee deposits (i)  116,535  99,785  14,333Amounts due from third-party payment platforms (ii)  85,127  36,160  5,194Prepaid rental and deposits  49,893  52,309  7,514Others  308,610  253,078  36,352Total  560,165  441,332  63,393Non-current:         Guarantee deposits  2,000  —  —Prepaid rental and deposits  5,606  11,836  1,700Others — 11,593 1,665Total  7,606  23,429  3,365Guarantee deposits are mainly deposits paid to institutional funding partners for cooperation with these funding partners.Amount due from third-party payment platforms are mainly restricted cash held by third-party payment platform that belong to the borrowers and online investors as of December 31, 2018 and 2019.</t>
  </si>
  <si>
    <t>Property, equipment and software, net (Details) ¥ in Thousands, $ in Thousands</t>
  </si>
  <si>
    <t>Less: Accumulated depreciation and amortization</t>
  </si>
  <si>
    <t>Property, equipment and software, net (Detail Textuals) ¥ in Thousands, $ in Thousands</t>
  </si>
  <si>
    <t>Depreciation</t>
  </si>
  <si>
    <t>Payable to institutional funding partners and online investors (Details) ¥ in Thousands, $ in Thousands</t>
  </si>
  <si>
    <t>Schedule Of Payable To Institutional Funding Partners And Online Investors [Line Items]</t>
  </si>
  <si>
    <t>Payable to institutional funding partners and online investors, current</t>
  </si>
  <si>
    <t>Payable to institutional funding partners and online investors, Non-current</t>
  </si>
  <si>
    <t>Institutional funding partners</t>
  </si>
  <si>
    <t>Institutional funding partners | Maximum</t>
  </si>
  <si>
    <t>Fixed annual Rate, Current</t>
  </si>
  <si>
    <t>Fixed annual Rate, Non-current</t>
  </si>
  <si>
    <t>Payable to institutional funding partners and online investors term, current</t>
  </si>
  <si>
    <t>12 months</t>
  </si>
  <si>
    <t>Payable to institutional funding partners and online investors term, noncurrent</t>
  </si>
  <si>
    <t>36 months</t>
  </si>
  <si>
    <t>Institutional funding partners | Minimum</t>
  </si>
  <si>
    <t>7 years</t>
  </si>
  <si>
    <t>13 months</t>
  </si>
  <si>
    <t>Online investors</t>
  </si>
  <si>
    <t>Online investors | Maximum</t>
  </si>
  <si>
    <t>13.00%</t>
  </si>
  <si>
    <t>24 months</t>
  </si>
  <si>
    <t>Online investors | Minimum</t>
  </si>
  <si>
    <t>2 months</t>
  </si>
  <si>
    <t>Payable to institutional funding partners and online investors (Details 1) ¥ in Thousands, $ in Thousands</t>
  </si>
  <si>
    <t>Long-term borrowings and interest payable</t>
  </si>
  <si>
    <t>Contractual obligations, Less than 1 year</t>
  </si>
  <si>
    <t>Contractual obligations, 1-2 years</t>
  </si>
  <si>
    <t>Contractual obligations, Greater than 2 years</t>
  </si>
  <si>
    <t>Contractual obligation, Total</t>
  </si>
  <si>
    <t>Current account with online investors and borrowers (Details) ¥ in Thousands, $ in Thousands</t>
  </si>
  <si>
    <t>Investor deposits</t>
  </si>
  <si>
    <t>Undrawn borrower funds and deposits</t>
  </si>
  <si>
    <t>Accrued expenses and other liabilities (Details) ¥ in Thousands, $ in Thousands</t>
  </si>
  <si>
    <t>Payroll and welfare payable</t>
  </si>
  <si>
    <t>Accrued marketing expenses</t>
  </si>
  <si>
    <t>Other taxes payable</t>
  </si>
  <si>
    <t>Interest income, net (Details) ¥ in Thousands, $ in Thousands</t>
  </si>
  <si>
    <t>Interest income</t>
  </si>
  <si>
    <t>Interest expenses</t>
  </si>
  <si>
    <t>Bank charges</t>
  </si>
  <si>
    <t>Exchange gains</t>
  </si>
  <si>
    <t>Income Taxes - Summary of Current and Deferred Components of Income Tax Expenses (Details) ¥ in Thousands, $ in Thousands</t>
  </si>
  <si>
    <t>Current income tax</t>
  </si>
  <si>
    <t>Deferred income tax</t>
  </si>
  <si>
    <t>Income Taxes - Summary of Components of Deferred Tax Assets (Details) ¥ in Thousands, $ in Thousands</t>
  </si>
  <si>
    <t>Net operating loss carry forwards</t>
  </si>
  <si>
    <t>Accruals for share-based compensation</t>
  </si>
  <si>
    <t>Accruals for payroll and other costs</t>
  </si>
  <si>
    <t>Accruals for other liabilities</t>
  </si>
  <si>
    <t>Less: valuation allowance</t>
  </si>
  <si>
    <t>Balance at the end of the year</t>
  </si>
  <si>
    <t>Income Taxes - Summary of Differences Between the PRC Statutory Tax rate and Company's Effective Tax Rate (Details) ¥ in Thousands, $ in Thousands</t>
  </si>
  <si>
    <t>Income before provision of income tax</t>
  </si>
  <si>
    <t>PRC statutory income tax rate</t>
  </si>
  <si>
    <t>25.00%</t>
  </si>
  <si>
    <t>Income tax computed at statutory tax rate</t>
  </si>
  <si>
    <t>Difference on tax rate</t>
  </si>
  <si>
    <t>Research and development super-deduction</t>
  </si>
  <si>
    <t>Non-deductible/non-taxable items</t>
  </si>
  <si>
    <t>Changes in valuation allowance</t>
  </si>
  <si>
    <t>Income Taxes - Additional Information (Details) ¥ in Thousands, $ in Thousands</t>
  </si>
  <si>
    <t>Income tax rate for foreign subsidiary</t>
  </si>
  <si>
    <t>16.50%</t>
  </si>
  <si>
    <t>Withholding income tax rate on on dividends distributed</t>
  </si>
  <si>
    <t>Description of withholding tax rate</t>
  </si>
  <si>
    <t>dividends paid by an FIE in China to its immediate holding company in Hong Kong will be subject to withholding tax at a rate of no more than 5% (if the foreign investor owns directly at least 25% of the shares of the FIE).</t>
  </si>
  <si>
    <t>Amount of undistributed earnings accrued</t>
  </si>
  <si>
    <t>Percentage of income tax research and development super deduction</t>
  </si>
  <si>
    <t>175.00%</t>
  </si>
  <si>
    <t>150.00%</t>
  </si>
  <si>
    <t>Research and development expense</t>
  </si>
  <si>
    <t>Net operating losses</t>
  </si>
  <si>
    <t>Earnings per share (Details) ¥ / shares in Units, $ / shares in Units, ¥ in Thousands, $ in Thousands</t>
  </si>
  <si>
    <t>Numerator:</t>
  </si>
  <si>
    <t>Allocation of net income attributable to preferred shareholders | ¥</t>
  </si>
  <si>
    <t>Numerator for computing basic earnings per share | ¥</t>
  </si>
  <si>
    <t>Denominator:</t>
  </si>
  <si>
    <t>Weighted average number of ordinary shares outstanding - basic</t>
  </si>
  <si>
    <t>Earnings per share - basic | (per share)</t>
  </si>
  <si>
    <t>Allocation of net income attributable to preferred shareholders</t>
  </si>
  <si>
    <t>Numerator for computing basic earnings per share</t>
  </si>
  <si>
    <t>Earnings per share (Details 1) ¥ / shares in Units, $ / shares in Units, $ in Thousands</t>
  </si>
  <si>
    <t>Allocation of net income attributable to Series C redeemable convertible preferred shares | ¥</t>
  </si>
  <si>
    <t>Numerator for computing diluted earnings per share | ¥</t>
  </si>
  <si>
    <t>Conversion of Series C redeemable convertible preferred shares to ordinary shares</t>
  </si>
  <si>
    <t>Weighted average number of ordinary shares outstanding - diluted</t>
  </si>
  <si>
    <t>Allocation of net income attributable to Series C redeemable convertible preferred shares</t>
  </si>
  <si>
    <t>Numerator for computing diluted earnings per share</t>
  </si>
  <si>
    <t>Share capital - Additional Information (Details) ¥ / shares in Units, ¥ in Thousands</t>
  </si>
  <si>
    <t>Dec. 14, 2018$ / sharesshares</t>
  </si>
  <si>
    <t>Nov. 15, 2018CNY (¥)</t>
  </si>
  <si>
    <t>Apr. 14, 2017CNY (¥)</t>
  </si>
  <si>
    <t>Dec. 31, 2018$ / sharesshares</t>
  </si>
  <si>
    <t>Dec. 31, 2019$ / sharesshares</t>
  </si>
  <si>
    <t>Nov. 19, 2018shares</t>
  </si>
  <si>
    <t>Nov. 15, 2018$ / sharesshares</t>
  </si>
  <si>
    <t>Jan. 26, 2018$ / sharesshares</t>
  </si>
  <si>
    <t>Share Capital [Line Items]</t>
  </si>
  <si>
    <t>Common stock, shares authorized</t>
  </si>
  <si>
    <t>Dividend payment | ¥</t>
  </si>
  <si>
    <t>Date of dividend declared</t>
  </si>
  <si>
    <t>Apr. 14,
		2017</t>
  </si>
  <si>
    <t>Common Stock, Voting Rights</t>
  </si>
  <si>
    <t>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five vote per share and is convertible into one Class A ordinary share at any time by the holder thereof</t>
  </si>
  <si>
    <t>Underwriter</t>
  </si>
  <si>
    <t>Issuance of ADS to underwriters on exercise of options</t>
  </si>
  <si>
    <t>Exercise price per ADS | $ / shares</t>
  </si>
  <si>
    <t>IPO</t>
  </si>
  <si>
    <t>Deferred initial public offer cost | ¥</t>
  </si>
  <si>
    <t>Over-Allotment Option</t>
  </si>
  <si>
    <t>Proceeds from IPO | ¥</t>
  </si>
  <si>
    <t>Series A preferred shares</t>
  </si>
  <si>
    <t>Dividends payable, amount per share (in dollars per share) | ¥ / shares</t>
  </si>
  <si>
    <t>Series A+ preferred shares</t>
  </si>
  <si>
    <t>Series B preferred shares</t>
  </si>
  <si>
    <t>Series C redeemable convertible preferred shares</t>
  </si>
  <si>
    <t>Class A ordinary shares | Underwriter</t>
  </si>
  <si>
    <t>Class A ordinary shares | IPO</t>
  </si>
  <si>
    <t>Number of convertible preferred shares</t>
  </si>
  <si>
    <t>Common Stock</t>
  </si>
  <si>
    <t>Common Stock | Class A ordinary shares | IPO</t>
  </si>
  <si>
    <t>Related party balances and transactions (Details) ¥ in Thousands, $ in Thousands</t>
  </si>
  <si>
    <t>Related Party Transaction [Line Items]</t>
  </si>
  <si>
    <t>Origination and servicing expenses:</t>
  </si>
  <si>
    <t>General and administrative expenses:</t>
  </si>
  <si>
    <t>Sales and marketing expenses:</t>
  </si>
  <si>
    <t>Key Management And Their Immediate Family Members [Member] | Loan Facilitation Services</t>
  </si>
  <si>
    <t>Key Management And Their Immediate Family Members [Member] | Loan service fee</t>
  </si>
  <si>
    <t>Hangzhou Ruituo Technology Co. Ltd. [Member] | Loan Facilitation Services</t>
  </si>
  <si>
    <t>Hangzhou Ruituo Technology Co. Ltd. [Member] | Loan service fee</t>
  </si>
  <si>
    <t>Beijing Lezhihui Technology Co Ltd [Member]</t>
  </si>
  <si>
    <t>Customer acquisition costs</t>
  </si>
  <si>
    <t>Beijing Lezhihui Technology Co Ltd [Member] | Other revenues</t>
  </si>
  <si>
    <t>Chunan Wanglan Financial Information Advisory Services Partnership (Gp) [Member]</t>
  </si>
  <si>
    <t>Chunan Wenjun Financial Information Advisory Services Partnership (GP)</t>
  </si>
  <si>
    <t>Chunan Wenkang Financial Information Advisory Services Partnership (GP)</t>
  </si>
  <si>
    <t>Chunan Wenhai Financial Information Advisory Services Partnership (GP)</t>
  </si>
  <si>
    <t>Chunan Wenbing Financial Information Advisory Services Partnership (GP) [Member]</t>
  </si>
  <si>
    <t>Chunan Wenlin Financial Information Advisory Services Partnership (GP)</t>
  </si>
  <si>
    <t>Chunan Wenrong Financial Information Advisory Services Partnership (GP)</t>
  </si>
  <si>
    <t>Chunan Wenshe Financial Information Advisory Services Partnership (GP)</t>
  </si>
  <si>
    <t>Chunan Wenbei Financial Information Advisory Services Partnership (GP)</t>
  </si>
  <si>
    <t>Chunan Wensheng Financial Information Advisory Services Partnership (GP)</t>
  </si>
  <si>
    <t>Chunan Wenyang Financial Information Advisory Services Partnership (GP)</t>
  </si>
  <si>
    <t>Chunan Wangxia Financial Information Advisory Services Partnership (GP)</t>
  </si>
  <si>
    <t>Chunan Wanglin Financial Information Advisory Services Partnership (GP)</t>
  </si>
  <si>
    <t>Chunan Wangqi Financial Information Advisory Services Partnership [Member]</t>
  </si>
  <si>
    <t>Chunan Wangqun Financial Information Advisory Services Partnership [Member]</t>
  </si>
  <si>
    <t>Chunan Wangqian Financial Information Advisory Services Partnership (Gp) [Member]</t>
  </si>
  <si>
    <t>Chunan Yunxiu Financial Information Advisory Services Partnership (Gp) [Member]</t>
  </si>
  <si>
    <t>Chunan Wencai Information Advisory Services Company [Member]</t>
  </si>
  <si>
    <t>Chunan Wangcai Information Advisory Services Company [Member]</t>
  </si>
  <si>
    <t>Chunan Yuntong Information Advisory Services Company [Member]</t>
  </si>
  <si>
    <t>Zhejiang Hongrui Investment Management Co Ltd [Member]</t>
  </si>
  <si>
    <t>Collecting costs</t>
  </si>
  <si>
    <t>Zhejiang Ruituo Information Technology Co Ltd [Member]</t>
  </si>
  <si>
    <t>Trademark expenses</t>
  </si>
  <si>
    <t>Zhejiang Qunshuo Electronics Co Ltd [Member]</t>
  </si>
  <si>
    <t>GPS costs</t>
  </si>
  <si>
    <t>Suzhou Weixin Zhonghua Venture Capital Partnership [Member]</t>
  </si>
  <si>
    <t>Consulting expenses</t>
  </si>
  <si>
    <t>Hangzhou Qiandaohuyaodage Trading Company [Member]</t>
  </si>
  <si>
    <t>Welfare expenses</t>
  </si>
  <si>
    <t>Weiyi (Hangzhou) Internet Financial Information Service Co Ltd [Member]</t>
  </si>
  <si>
    <t>Promotion expenses</t>
  </si>
  <si>
    <t>Related party balances and transactions (Details 1) ¥ in Thousands, $ in Thousands</t>
  </si>
  <si>
    <t>Zhejiang Zhongbo Finance Lease Co., Ltd [Member]</t>
  </si>
  <si>
    <t>Hangzhou Ruituo Technology Co. Ltd. [Member]</t>
  </si>
  <si>
    <t>Zhejiang Ruituo Non-Financing Guarantee Co., Ltd. [Member]</t>
  </si>
  <si>
    <t>PT PENDANAAN GOTONG ROYONG</t>
  </si>
  <si>
    <t>Others Related Party [Member]</t>
  </si>
  <si>
    <t>The balance represents loans provided to Zhejiang Zhongbo Finance Lease Co., Ltd. ("Zhongbo") for the advances of certain type of loan product of the Company as of December 31, 2018.The balance mainly represents loans provided to Hangzhou Ruituo Technology Co., Ltd. and receivable from the disposal of vehicle collaterals for overdue loans as of December 31, 2018 and 2019.</t>
  </si>
  <si>
    <t>The balance mainly represents loans provided to Hangzhou Ruituo Technology Co., Ltd. and receivable from the disposal of vehicle collaterals for overdue loans as of December 31, 2018 and 2019.</t>
  </si>
  <si>
    <t>Related party balances and transactions (Details 2) ¥ in Thousands, $ in Thousands</t>
  </si>
  <si>
    <t>Key Management And Their Immediate Family Members [Member]</t>
  </si>
  <si>
    <t>Mr Hong Yao [Member]</t>
  </si>
  <si>
    <t>Chunan Wangzhi Financial Information Advisory Services Partnership [Member]</t>
  </si>
  <si>
    <t>Other Related Service Center Operation Partners [Member]</t>
  </si>
  <si>
    <t>The balance mainly represents investment balance due to related parties who are also investors on the platform.</t>
  </si>
  <si>
    <t>The balance represents account balance of Zhongbo on the platform which is borrowed from the Company and used for the advances of certain type of loan product of the Company.</t>
  </si>
  <si>
    <t>Share-based compensation (Details) - $ / shares</t>
  </si>
  <si>
    <t>1 Months Ended</t>
  </si>
  <si>
    <t>3 Months Ended</t>
  </si>
  <si>
    <t>9 Months Ended</t>
  </si>
  <si>
    <t>Sep. 30, 2018</t>
  </si>
  <si>
    <t>Weighted average expected life range (years)</t>
  </si>
  <si>
    <t>9 months 18 days</t>
  </si>
  <si>
    <t>Fair value per ordinary share</t>
  </si>
  <si>
    <t>Risk-free interest rate</t>
  </si>
  <si>
    <t>4.35%</t>
  </si>
  <si>
    <t>Dividend yield</t>
  </si>
  <si>
    <t>Expected volatility range</t>
  </si>
  <si>
    <t>61.00%</t>
  </si>
  <si>
    <t>Stock appreciation rights | Minimum</t>
  </si>
  <si>
    <t>2 years 2 months 1 day</t>
  </si>
  <si>
    <t>2 years 11 months 1 day</t>
  </si>
  <si>
    <t>Stock appreciation rights | Maximum</t>
  </si>
  <si>
    <t>3 years 9 months</t>
  </si>
  <si>
    <t>2.91%</t>
  </si>
  <si>
    <t>54.67%</t>
  </si>
  <si>
    <t>Employee Stock Option [Member] | Minimum</t>
  </si>
  <si>
    <t>5 years 3 months</t>
  </si>
  <si>
    <t>Employee Stock Option [Member] | Maximum</t>
  </si>
  <si>
    <t>6 years 2 months 1 day</t>
  </si>
  <si>
    <t>Share-based compensation (Details 1) - Restricted shares - $ / shares</t>
  </si>
  <si>
    <t>Number of shares</t>
  </si>
  <si>
    <t>Outstanding, beginning</t>
  </si>
  <si>
    <t>Granted</t>
  </si>
  <si>
    <t>Vested</t>
  </si>
  <si>
    <t>Converted From Stock Appreciation Rights</t>
  </si>
  <si>
    <t>Forfeited</t>
  </si>
  <si>
    <t>Outstanding, ending</t>
  </si>
  <si>
    <t>Weighted average grant-date fair value</t>
  </si>
  <si>
    <t>Converted from stock appreciation rights</t>
  </si>
  <si>
    <t>Share-based compensation (Details 2) ¥ in Thousands, $ in Thousands</t>
  </si>
  <si>
    <t>Share-based Compensation Arrangement by Share-based Payment Award, Compensation Cost [Line Items]</t>
  </si>
  <si>
    <t>Allocated share-based compensation expenses</t>
  </si>
  <si>
    <t>Origination and servicing</t>
  </si>
  <si>
    <t>General and administrative</t>
  </si>
  <si>
    <t>Share-based compensation (Detail Textuals) ¥ / shares in Units, $ / shares in Units, ¥ in Thousands, $ in Thousands</t>
  </si>
  <si>
    <t>Apr. 01, 2019shares</t>
  </si>
  <si>
    <t>Jan. 16, 2018$ / sharesshares</t>
  </si>
  <si>
    <t>Sep. 30, 2018CNY (¥)</t>
  </si>
  <si>
    <t>Aug. 31, 2018shares</t>
  </si>
  <si>
    <t>Dec. 31, 2019USD ($)shares</t>
  </si>
  <si>
    <t>Sep. 30, 2018$ / shares</t>
  </si>
  <si>
    <t>Dec. 31, 2017$ / shares</t>
  </si>
  <si>
    <t>Unrecognized non-employee share-based compensation expenses related to unvested restricted shares expected to vest</t>
  </si>
  <si>
    <t>Weighted average expected life</t>
  </si>
  <si>
    <t>Share Incentive Plan 2018 [Member]</t>
  </si>
  <si>
    <t>Number of restricted shares granted</t>
  </si>
  <si>
    <t>Option exercised</t>
  </si>
  <si>
    <t>Restricted share exercised</t>
  </si>
  <si>
    <t>Share incentive plan term</t>
  </si>
  <si>
    <t>10 years</t>
  </si>
  <si>
    <t>Share Incentive Plan 2018 [Member] | April 1 2019 [Member]</t>
  </si>
  <si>
    <t>Number of shares granted</t>
  </si>
  <si>
    <t>Restricted shares</t>
  </si>
  <si>
    <t>Restricted shares | Directors and executives</t>
  </si>
  <si>
    <t>Fair value of shares granted | $ / shares</t>
  </si>
  <si>
    <t>Share-based compensation | ¥</t>
  </si>
  <si>
    <t>Percentage of stock appreciation rights equity interest</t>
  </si>
  <si>
    <t>2.13%</t>
  </si>
  <si>
    <t>2.72%</t>
  </si>
  <si>
    <t>Exercisable period</t>
  </si>
  <si>
    <t>5 years</t>
  </si>
  <si>
    <t>Share-based compensation arrangement by share-based payment award plan modification | ¥ / shares</t>
  </si>
  <si>
    <t>Share-based compensation arrangement by share-based payment award plan modification reclassified liability additional paid in capital | ¥</t>
  </si>
  <si>
    <t>Weighted average grant-date fair value of Restricted Shares | $ / shares</t>
  </si>
  <si>
    <t>Stock appreciation rights | Stock appreciation rights subject to vesting second anniversary</t>
  </si>
  <si>
    <t>Stock appreciation rights vesting percentage</t>
  </si>
  <si>
    <t>33.00%</t>
  </si>
  <si>
    <t>Stock appreciation rights | Stock appreciation rights subject to vesting third anniversary</t>
  </si>
  <si>
    <t>Stock appreciation rights | Stock appreciation rights subject to vesting fourth anniversary</t>
  </si>
  <si>
    <t>34.00%</t>
  </si>
  <si>
    <t>Employee Stock Option [Member] | Share Incentive Plan 2018 [Member]</t>
  </si>
  <si>
    <t>Restricted Stock Units (RSUs) [Member] | Share Incentive Plan 2018 [Member]</t>
  </si>
  <si>
    <t>Accumulated other comprehensive loss (Details) ¥ in Thousands, $ in Thousands</t>
  </si>
  <si>
    <t>Opening balance</t>
  </si>
  <si>
    <t>Foreign currency transaction adjustments, net of tax of nil</t>
  </si>
  <si>
    <t>Closing balance</t>
  </si>
  <si>
    <t>Commitments and contingencies (Details) - Dec. 31, 2019 ¥ in Thousands, $ in Thousands</t>
  </si>
  <si>
    <t>2020</t>
  </si>
  <si>
    <t>2021</t>
  </si>
  <si>
    <t>2022</t>
  </si>
  <si>
    <t>2023</t>
  </si>
  <si>
    <t>2024 and thereafter</t>
  </si>
  <si>
    <t>Commitments and contingencies (Details 1) - Dec. 31, 2019 ¥ in Thousands, $ in Thousands</t>
  </si>
  <si>
    <t>2022 and thereafter</t>
  </si>
  <si>
    <t>Commitments and contingencies (Detail Textuals) ¥ in Thousands, $ in Thousands</t>
  </si>
  <si>
    <t>Rental expenses under operating leases</t>
  </si>
  <si>
    <t>Preferred shares (Details) - CNY (¥)</t>
  </si>
  <si>
    <t>Increase (Decrease) in Temporary Equity [Roll Forward]</t>
  </si>
  <si>
    <t>Beginning Balance</t>
  </si>
  <si>
    <t>Dividends declared</t>
  </si>
  <si>
    <t>Dividends paid</t>
  </si>
  <si>
    <t>Ending Balance</t>
  </si>
  <si>
    <t>Preferred shares (Detail Textuals) - CNY (¥)</t>
  </si>
  <si>
    <t>Oct. 15, 2015</t>
  </si>
  <si>
    <t>Sep. 06, 2015</t>
  </si>
  <si>
    <t>Oct. 24, 2016</t>
  </si>
  <si>
    <t>Mar. 16, 2016</t>
  </si>
  <si>
    <t>Dec. 31, 2016</t>
  </si>
  <si>
    <t>Nov. 19, 2018</t>
  </si>
  <si>
    <t>Temporary Equity [Line Items]</t>
  </si>
  <si>
    <t>Fair value per ordinary share at the commitment date</t>
  </si>
  <si>
    <t>Temporary Equity, Modification Of Preferred Shares</t>
  </si>
  <si>
    <t>Liquidation preference amount of preferred shares</t>
  </si>
  <si>
    <t>Series A preferred shares | Hangzhou Handing Yuyou Share Investment Partnership (Llp) [Member]</t>
  </si>
  <si>
    <t>Capital injection for Series A, A+ and B preferred shares (in shares)</t>
  </si>
  <si>
    <t>Capital injection for Series A, A+ and B preferred shares</t>
  </si>
  <si>
    <t>Preferred shares, conversion price</t>
  </si>
  <si>
    <t>Series A+ preferred shares | Zhejiang Zheshang Lihai Venture Capital Partnership (Llp) And Hangzhou Lihai Hulian Venture Capital Partnership (Llp) [Member]</t>
  </si>
  <si>
    <t>Series B preferred shares | Zhejiang Handing Yuyou Financial Service Co., Ltd [Member]</t>
  </si>
  <si>
    <t>Percentage of preferred shares original issuance price as redemption price pursuant to condition</t>
  </si>
  <si>
    <t>Percentage of annual simple return added in original issuance price pursuant to condition</t>
  </si>
  <si>
    <t>15.00%</t>
  </si>
  <si>
    <t>Percentage of number of calendar days between date shareholder acquired preferred share on which such preferred share redeemed divided by 365 days</t>
  </si>
  <si>
    <t>Series C redeemable convertible preferred shares | Hefei Zhongan Runxin Fund Investment Partnership (Llp), Suzhou Weixin Zhonghua Investment Partnership (Llp) And Wenjing Yisheng Investment Co., Ltd. [Member]</t>
  </si>
  <si>
    <t>Issuance of Series C redeemable convertible preferred shares (net of nil issuance costs) (in shares)</t>
  </si>
  <si>
    <t>Issuance of Series C redeemable convertible preferred shares (net of nil issuance costs)</t>
  </si>
  <si>
    <t>Business combination (Details) ¥ in Thousands, $ in Thousands</t>
  </si>
  <si>
    <t>36 Months Ended</t>
  </si>
  <si>
    <t>Goodwill acquired</t>
  </si>
  <si>
    <t>Goodwill disposed</t>
  </si>
  <si>
    <t>Business combination (Detail Textuals) ¥ in Thousands, $ in Thousands</t>
  </si>
  <si>
    <t>May 24, 2018CNY (¥)</t>
  </si>
  <si>
    <t>Jun. 06, 2018CNY (¥)</t>
  </si>
  <si>
    <t>Business Acquisition [Line Items]</t>
  </si>
  <si>
    <t>Goodwill recognized</t>
  </si>
  <si>
    <t>Hangzhou Jiujiu Financial Information Service Limited</t>
  </si>
  <si>
    <t>Percentage of equity interest</t>
  </si>
  <si>
    <t>70.00%</t>
  </si>
  <si>
    <t>Amount of consideration for acquisition</t>
  </si>
  <si>
    <t>Restricted net assets (Detail Textuals) ¥ in Thousands, $ in Thousands</t>
  </si>
  <si>
    <t>Amount include paid in capital and statutory reserve funds</t>
  </si>
  <si>
    <t>Percentage of statutory reserve of registered capital</t>
  </si>
  <si>
    <t>50.00%</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0_);_(&quot;$ &quot;(#,##0.0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6</v>
      </c>
    </row>
    <row r="8" spans="1:2">
      <c r="A8" s="3" t="s">
        <v>12</v>
      </c>
      <c r="B8" s="3" t="s">
        <v>6</v>
      </c>
    </row>
    <row r="9" spans="1:2">
      <c r="A9" s="3" t="s">
        <v>13</v>
      </c>
      <c r="B9" s="3" t="s">
        <v>14</v>
      </c>
    </row>
    <row r="10" spans="1:2">
      <c r="A10" s="3" t="s">
        <v>15</v>
      </c>
      <c r="B10" s="3" t="s">
        <v>16</v>
      </c>
    </row>
    <row r="11" spans="1:2">
      <c r="A11" s="3" t="s">
        <v>17</v>
      </c>
      <c r="B11" s="3" t="s">
        <v>16</v>
      </c>
    </row>
    <row r="12" spans="1:2">
      <c r="A12" s="3" t="s">
        <v>18</v>
      </c>
      <c r="B12" s="3" t="s">
        <v>19</v>
      </c>
    </row>
    <row r="13" spans="1:2">
      <c r="A13" s="3" t="s">
        <v>20</v>
      </c>
      <c r="B13" s="3" t="s">
        <v>19</v>
      </c>
    </row>
    <row r="14" spans="1:2">
      <c r="A14" s="3" t="s">
        <v>21</v>
      </c>
      <c r="B14" s="3" t="s">
        <v>22</v>
      </c>
    </row>
    <row r="15" spans="1:2">
      <c r="A15" s="3" t="s">
        <v>23</v>
      </c>
      <c r="B15" s="3" t="s">
        <v>8</v>
      </c>
    </row>
    <row r="16" spans="1:2">
      <c r="A16" s="3" t="s">
        <v>24</v>
      </c>
      <c r="B16" s="3" t="s">
        <v>6</v>
      </c>
    </row>
    <row r="17" spans="1:2">
      <c r="A17" s="3" t="s">
        <v>25</v>
      </c>
      <c r="B17" s="3" t="s">
        <v>6</v>
      </c>
    </row>
    <row r="18" spans="1:2">
      <c r="A18" s="3" t="s">
        <v>26</v>
      </c>
      <c r="B18" s="3" t="s">
        <v>27</v>
      </c>
    </row>
    <row r="19" spans="1:2">
      <c r="A19" s="3" t="s">
        <v>28</v>
      </c>
      <c r="B19" s="3" t="s">
        <v>29</v>
      </c>
    </row>
    <row r="20" spans="1:2">
      <c r="A20" s="3" t="s">
        <v>30</v>
      </c>
      <c r="B20" s="3" t="s">
        <v>31</v>
      </c>
    </row>
    <row r="21" spans="1:2">
      <c r="A21" s="3" t="s">
        <v>32</v>
      </c>
      <c r="B21" s="3" t="s">
        <v>33</v>
      </c>
    </row>
    <row r="22" spans="1:2">
      <c r="A22" s="3" t="s">
        <v>34</v>
      </c>
      <c r="B22" s="3" t="s">
        <v>6</v>
      </c>
    </row>
    <row r="23" spans="1:2">
      <c r="A23" s="3" t="s">
        <v>35</v>
      </c>
    </row>
    <row r="24" spans="1:2">
      <c r="A24" s="3" t="s">
        <v>36</v>
      </c>
      <c r="B24" s="4" t="n">
        <v>35390055</v>
      </c>
    </row>
    <row r="25" spans="1:2">
      <c r="A25" s="3" t="s">
        <v>37</v>
      </c>
    </row>
    <row r="26" spans="1:2">
      <c r="A26" s="3" t="s">
        <v>36</v>
      </c>
      <c r="B26" s="4" t="n">
        <v>3507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44</v>
      </c>
    </row>
    <row r="3" spans="1:2">
      <c r="A3" s="5" t="s">
        <v>246</v>
      </c>
    </row>
    <row r="4" spans="1:2">
      <c r="A4" s="3" t="s">
        <v>246</v>
      </c>
      <c r="B4" s="3"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44</v>
      </c>
    </row>
    <row r="3" spans="1:2">
      <c r="A3" s="5" t="s">
        <v>248</v>
      </c>
    </row>
    <row r="4" spans="1:2">
      <c r="A4" s="3" t="s">
        <v>248</v>
      </c>
      <c r="B4" s="3"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44</v>
      </c>
    </row>
    <row r="3" spans="1:2">
      <c r="A3" s="5" t="s">
        <v>250</v>
      </c>
    </row>
    <row r="4" spans="1:2">
      <c r="A4" s="3" t="s">
        <v>250</v>
      </c>
      <c r="B4" s="3"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44</v>
      </c>
    </row>
    <row r="3" spans="1:2">
      <c r="A3" s="5" t="s">
        <v>46</v>
      </c>
    </row>
    <row r="4" spans="1:2">
      <c r="A4" s="3" t="s">
        <v>46</v>
      </c>
      <c r="B4" s="3"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v>
      </c>
      <c r="B1" s="2" t="s">
        <v>1</v>
      </c>
    </row>
    <row r="2" spans="1:2">
      <c r="B2" s="2" t="s">
        <v>244</v>
      </c>
    </row>
    <row r="3" spans="1:2">
      <c r="A3" s="5" t="s">
        <v>47</v>
      </c>
    </row>
    <row r="4" spans="1:2">
      <c r="A4" s="3" t="s">
        <v>47</v>
      </c>
      <c r="B4" s="3"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244</v>
      </c>
    </row>
    <row r="3" spans="1:2">
      <c r="A3" s="5" t="s">
        <v>254</v>
      </c>
    </row>
    <row r="4" spans="1:2">
      <c r="A4" s="3" t="s">
        <v>51</v>
      </c>
      <c r="B4" s="3"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v>
      </c>
      <c r="B1" s="2" t="s">
        <v>1</v>
      </c>
    </row>
    <row r="2" spans="1:2">
      <c r="B2" s="2" t="s">
        <v>244</v>
      </c>
    </row>
    <row r="3" spans="1:2">
      <c r="A3" s="5" t="s">
        <v>256</v>
      </c>
    </row>
    <row r="4" spans="1:2">
      <c r="A4" s="3" t="s">
        <v>53</v>
      </c>
      <c r="B4" s="3"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9</v>
      </c>
      <c r="B1" s="2" t="s">
        <v>1</v>
      </c>
    </row>
    <row r="2" spans="1:2">
      <c r="B2" s="2" t="s">
        <v>244</v>
      </c>
    </row>
    <row r="3" spans="1:2">
      <c r="A3" s="5" t="s">
        <v>59</v>
      </c>
    </row>
    <row r="4" spans="1:2">
      <c r="A4" s="3" t="s">
        <v>59</v>
      </c>
      <c r="B4" s="3"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44</v>
      </c>
    </row>
    <row r="3" spans="1:2">
      <c r="A3" s="5" t="s">
        <v>60</v>
      </c>
    </row>
    <row r="4" spans="1:2">
      <c r="A4" s="3" t="s">
        <v>60</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2</v>
      </c>
      <c r="B1" s="2" t="s">
        <v>1</v>
      </c>
    </row>
    <row r="2" spans="1:2">
      <c r="B2" s="2" t="s">
        <v>244</v>
      </c>
    </row>
    <row r="3" spans="1:2">
      <c r="A3" s="5" t="s">
        <v>62</v>
      </c>
    </row>
    <row r="4" spans="1:2">
      <c r="A4" s="3" t="s">
        <v>62</v>
      </c>
      <c r="B4" s="3"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v>
      </c>
      <c r="B1" s="2" t="s">
        <v>39</v>
      </c>
      <c r="C1" s="2" t="s">
        <v>40</v>
      </c>
      <c r="D1" s="2" t="s">
        <v>41</v>
      </c>
    </row>
    <row r="2" spans="1:4">
      <c r="A2" s="5" t="s">
        <v>42</v>
      </c>
    </row>
    <row r="3" spans="1:4">
      <c r="A3" s="3" t="s">
        <v>43</v>
      </c>
      <c r="B3" s="6" t="n">
        <v>154494</v>
      </c>
      <c r="C3" s="7" t="n">
        <v>1075557000</v>
      </c>
      <c r="D3" s="7" t="n">
        <v>1741911000</v>
      </c>
    </row>
    <row r="4" spans="1:4">
      <c r="A4" s="3" t="s">
        <v>44</v>
      </c>
      <c r="B4" s="4" t="n">
        <v>163868</v>
      </c>
      <c r="C4" s="4" t="n">
        <v>1140819000</v>
      </c>
      <c r="D4" s="4" t="n">
        <v>1619937000</v>
      </c>
    </row>
    <row r="5" spans="1:4">
      <c r="A5" s="3" t="s">
        <v>45</v>
      </c>
      <c r="B5" s="4" t="n">
        <v>218029</v>
      </c>
      <c r="C5" s="4" t="n">
        <v>1517876000</v>
      </c>
      <c r="D5" s="4" t="n">
        <v>1482368000</v>
      </c>
    </row>
    <row r="6" spans="1:4">
      <c r="A6" s="3" t="s">
        <v>46</v>
      </c>
      <c r="D6" s="4" t="n">
        <v>4100000</v>
      </c>
    </row>
    <row r="7" spans="1:4">
      <c r="A7" s="3" t="s">
        <v>47</v>
      </c>
      <c r="B7" s="4" t="n">
        <v>63393</v>
      </c>
      <c r="C7" s="4" t="n">
        <v>441332000</v>
      </c>
      <c r="D7" s="4" t="n">
        <v>560165000</v>
      </c>
    </row>
    <row r="8" spans="1:4">
      <c r="A8" s="3" t="s">
        <v>48</v>
      </c>
      <c r="B8" s="4" t="n">
        <v>3455</v>
      </c>
      <c r="C8" s="4" t="n">
        <v>24052000</v>
      </c>
      <c r="D8" s="4" t="n">
        <v>21797000</v>
      </c>
    </row>
    <row r="9" spans="1:4">
      <c r="A9" s="3" t="s">
        <v>49</v>
      </c>
      <c r="B9" s="4" t="n">
        <v>603239</v>
      </c>
      <c r="C9" s="4" t="n">
        <v>4199636000</v>
      </c>
      <c r="D9" s="4" t="n">
        <v>5430278000</v>
      </c>
    </row>
    <row r="10" spans="1:4">
      <c r="A10" s="5" t="s">
        <v>50</v>
      </c>
    </row>
    <row r="11" spans="1:4">
      <c r="A11" s="3" t="s">
        <v>44</v>
      </c>
      <c r="D11" s="4" t="n">
        <v>19368000</v>
      </c>
    </row>
    <row r="12" spans="1:4">
      <c r="A12" s="3" t="s">
        <v>51</v>
      </c>
      <c r="B12" s="4" t="n">
        <v>1950</v>
      </c>
      <c r="C12" s="4" t="n">
        <v>13574000</v>
      </c>
      <c r="D12" s="4" t="n">
        <v>13333000</v>
      </c>
    </row>
    <row r="13" spans="1:4">
      <c r="A13" s="3" t="s">
        <v>52</v>
      </c>
      <c r="B13" s="4" t="n">
        <v>7131</v>
      </c>
      <c r="C13" s="4" t="n">
        <v>49643000</v>
      </c>
      <c r="D13" s="4" t="n">
        <v>421564000</v>
      </c>
    </row>
    <row r="14" spans="1:4">
      <c r="A14" s="3" t="s">
        <v>47</v>
      </c>
      <c r="B14" s="4" t="n">
        <v>3365</v>
      </c>
      <c r="C14" s="4" t="n">
        <v>23429000</v>
      </c>
      <c r="D14" s="4" t="n">
        <v>7606000</v>
      </c>
    </row>
    <row r="15" spans="1:4">
      <c r="A15" s="3" t="s">
        <v>53</v>
      </c>
      <c r="B15" s="4" t="n">
        <v>8587</v>
      </c>
      <c r="C15" s="4" t="n">
        <v>59783000</v>
      </c>
      <c r="D15" s="4" t="n">
        <v>88731000</v>
      </c>
    </row>
    <row r="16" spans="1:4">
      <c r="A16" s="3" t="s">
        <v>54</v>
      </c>
      <c r="B16" s="4" t="n">
        <v>835</v>
      </c>
      <c r="C16" s="4" t="n">
        <v>5812000</v>
      </c>
      <c r="D16" s="4" t="n">
        <v>5812000</v>
      </c>
    </row>
    <row r="17" spans="1:4">
      <c r="A17" s="3" t="s">
        <v>55</v>
      </c>
      <c r="B17" s="4" t="n">
        <v>96970</v>
      </c>
      <c r="C17" s="4" t="n">
        <v>675089000</v>
      </c>
      <c r="D17" s="4" t="n">
        <v>329796000</v>
      </c>
    </row>
    <row r="18" spans="1:4">
      <c r="A18" s="3" t="s">
        <v>56</v>
      </c>
      <c r="B18" s="4" t="n">
        <v>118838</v>
      </c>
      <c r="C18" s="4" t="n">
        <v>827330000</v>
      </c>
      <c r="D18" s="4" t="n">
        <v>886210000</v>
      </c>
    </row>
    <row r="19" spans="1:4">
      <c r="A19" s="3" t="s">
        <v>57</v>
      </c>
      <c r="B19" s="4" t="n">
        <v>722077</v>
      </c>
      <c r="C19" s="4" t="n">
        <v>5026966000</v>
      </c>
      <c r="D19" s="4" t="n">
        <v>6316488000</v>
      </c>
    </row>
    <row r="20" spans="1:4">
      <c r="A20" s="5" t="s">
        <v>58</v>
      </c>
    </row>
    <row r="21" spans="1:4">
      <c r="A21" s="3" t="s">
        <v>59</v>
      </c>
      <c r="B21" s="4" t="n">
        <v>41516</v>
      </c>
      <c r="C21" s="4" t="n">
        <v>289026000</v>
      </c>
      <c r="D21" s="4" t="n">
        <v>1005236000</v>
      </c>
    </row>
    <row r="22" spans="1:4">
      <c r="A22" s="3" t="s">
        <v>60</v>
      </c>
      <c r="B22" s="4" t="n">
        <v>183172</v>
      </c>
      <c r="C22" s="4" t="n">
        <v>1275210000</v>
      </c>
      <c r="D22" s="4" t="n">
        <v>2005605000</v>
      </c>
    </row>
    <row r="23" spans="1:4">
      <c r="A23" s="3" t="s">
        <v>61</v>
      </c>
      <c r="B23" s="4" t="n">
        <v>34058</v>
      </c>
      <c r="C23" s="4" t="n">
        <v>237102000</v>
      </c>
      <c r="D23" s="4" t="n">
        <v>70679000</v>
      </c>
    </row>
    <row r="24" spans="1:4">
      <c r="A24" s="3" t="s">
        <v>62</v>
      </c>
      <c r="B24" s="4" t="n">
        <v>57083</v>
      </c>
      <c r="C24" s="4" t="n">
        <v>397406000</v>
      </c>
      <c r="D24" s="4" t="n">
        <v>501439000</v>
      </c>
    </row>
    <row r="25" spans="1:4">
      <c r="A25" s="3" t="s">
        <v>63</v>
      </c>
      <c r="B25" s="4" t="n">
        <v>4173</v>
      </c>
      <c r="C25" s="4" t="n">
        <v>29050000</v>
      </c>
      <c r="D25" s="4" t="n">
        <v>28728000</v>
      </c>
    </row>
    <row r="26" spans="1:4">
      <c r="A26" s="3" t="s">
        <v>64</v>
      </c>
      <c r="D26" s="4" t="n">
        <v>11962000</v>
      </c>
    </row>
    <row r="27" spans="1:4">
      <c r="A27" s="3" t="s">
        <v>65</v>
      </c>
      <c r="B27" s="4" t="n">
        <v>39033</v>
      </c>
      <c r="C27" s="4" t="n">
        <v>271741000</v>
      </c>
    </row>
    <row r="28" spans="1:4">
      <c r="A28" s="3" t="s">
        <v>66</v>
      </c>
      <c r="B28" s="4" t="n">
        <v>359035</v>
      </c>
      <c r="C28" s="4" t="n">
        <v>2499535000</v>
      </c>
      <c r="D28" s="4" t="n">
        <v>3623649000</v>
      </c>
    </row>
    <row r="29" spans="1:4">
      <c r="A29" s="5" t="s">
        <v>67</v>
      </c>
    </row>
    <row r="30" spans="1:4">
      <c r="A30" s="3" t="s">
        <v>59</v>
      </c>
      <c r="B30" s="4" t="n">
        <v>7389</v>
      </c>
      <c r="C30" s="4" t="n">
        <v>51444000</v>
      </c>
      <c r="D30" s="4" t="n">
        <v>450160000</v>
      </c>
    </row>
    <row r="31" spans="1:4">
      <c r="A31" s="3" t="s">
        <v>65</v>
      </c>
      <c r="D31" s="4" t="n">
        <v>11343000</v>
      </c>
    </row>
    <row r="32" spans="1:4">
      <c r="A32" s="3" t="s">
        <v>64</v>
      </c>
      <c r="B32" s="4" t="n">
        <v>28481</v>
      </c>
      <c r="C32" s="4" t="n">
        <v>198282000</v>
      </c>
    </row>
    <row r="33" spans="1:4">
      <c r="A33" s="3" t="s">
        <v>68</v>
      </c>
      <c r="D33" s="4" t="n">
        <v>14110000</v>
      </c>
    </row>
    <row r="34" spans="1:4">
      <c r="A34" s="3" t="s">
        <v>69</v>
      </c>
      <c r="B34" s="4" t="n">
        <v>35870</v>
      </c>
      <c r="C34" s="4" t="n">
        <v>249726000</v>
      </c>
      <c r="D34" s="4" t="n">
        <v>475613000</v>
      </c>
    </row>
    <row r="35" spans="1:4">
      <c r="A35" s="3" t="s">
        <v>70</v>
      </c>
      <c r="B35" s="4" t="n">
        <v>394905</v>
      </c>
      <c r="C35" s="4" t="n">
        <v>2749261000</v>
      </c>
      <c r="D35" s="4" t="n">
        <v>4099262000</v>
      </c>
    </row>
    <row r="36" spans="1:4">
      <c r="A36" s="3" t="s">
        <v>71</v>
      </c>
      <c r="B36" s="3" t="s">
        <v>72</v>
      </c>
      <c r="C36" s="3" t="s">
        <v>72</v>
      </c>
      <c r="D36" s="3" t="s">
        <v>72</v>
      </c>
    </row>
    <row r="37" spans="1:4">
      <c r="A37" s="5" t="s">
        <v>73</v>
      </c>
    </row>
    <row r="38" spans="1:4">
      <c r="A38" s="3" t="s">
        <v>74</v>
      </c>
      <c r="B38" s="4" t="n">
        <v>177505</v>
      </c>
      <c r="C38" s="4" t="n">
        <v>1235752000</v>
      </c>
      <c r="D38" s="4" t="n">
        <v>1170956000</v>
      </c>
    </row>
    <row r="39" spans="1:4">
      <c r="A39" s="3" t="s">
        <v>75</v>
      </c>
      <c r="B39" s="4" t="n">
        <v>-361</v>
      </c>
      <c r="C39" s="4" t="n">
        <v>-2510000</v>
      </c>
      <c r="D39" s="4" t="n">
        <v>-2700000</v>
      </c>
    </row>
    <row r="40" spans="1:4">
      <c r="A40" s="3" t="s">
        <v>76</v>
      </c>
      <c r="B40" s="4" t="n">
        <v>149146</v>
      </c>
      <c r="C40" s="4" t="n">
        <v>1038323000</v>
      </c>
      <c r="D40" s="4" t="n">
        <v>1040443000</v>
      </c>
    </row>
    <row r="41" spans="1:4">
      <c r="A41" s="3" t="s">
        <v>77</v>
      </c>
      <c r="B41" s="4" t="n">
        <v>326290</v>
      </c>
      <c r="C41" s="4" t="n">
        <v>2271566000</v>
      </c>
      <c r="D41" s="4" t="n">
        <v>2208700000</v>
      </c>
    </row>
    <row r="42" spans="1:4">
      <c r="A42" s="3" t="s">
        <v>78</v>
      </c>
      <c r="B42" s="4" t="n">
        <v>882</v>
      </c>
      <c r="C42" s="4" t="n">
        <v>6139000</v>
      </c>
      <c r="D42" s="4" t="n">
        <v>8526000</v>
      </c>
    </row>
    <row r="43" spans="1:4">
      <c r="A43" s="3" t="s">
        <v>79</v>
      </c>
      <c r="B43" s="4" t="n">
        <v>327172</v>
      </c>
      <c r="C43" s="4" t="n">
        <v>2277705000</v>
      </c>
      <c r="D43" s="4" t="n">
        <v>2217226000</v>
      </c>
    </row>
    <row r="44" spans="1:4">
      <c r="A44" s="3" t="s">
        <v>80</v>
      </c>
      <c r="B44" s="4" t="n">
        <v>722077</v>
      </c>
      <c r="C44" s="4" t="n">
        <v>5026966000</v>
      </c>
      <c r="D44" s="4" t="n">
        <v>6316488000</v>
      </c>
    </row>
    <row r="45" spans="1:4">
      <c r="A45" s="3" t="s">
        <v>35</v>
      </c>
    </row>
    <row r="46" spans="1:4">
      <c r="A46" s="5" t="s">
        <v>73</v>
      </c>
    </row>
    <row r="47" spans="1:4">
      <c r="A47" s="3" t="s">
        <v>81</v>
      </c>
      <c r="B47" s="6" t="n">
        <v>0</v>
      </c>
      <c r="C47" s="4" t="n">
        <v>0</v>
      </c>
      <c r="D47" s="4" t="n">
        <v>0</v>
      </c>
    </row>
    <row r="48" spans="1:4">
      <c r="A48" s="3" t="s">
        <v>79</v>
      </c>
      <c r="C48" s="4" t="n">
        <v>35390055</v>
      </c>
    </row>
    <row r="49" spans="1:4">
      <c r="A49" s="3" t="s">
        <v>37</v>
      </c>
    </row>
    <row r="50" spans="1:4">
      <c r="A50" s="5" t="s">
        <v>73</v>
      </c>
    </row>
    <row r="51" spans="1:4">
      <c r="A51" s="3" t="s">
        <v>81</v>
      </c>
      <c r="C51" s="4" t="n">
        <v>1000</v>
      </c>
      <c r="D51" s="4" t="n">
        <v>1000</v>
      </c>
    </row>
    <row r="52" spans="1:4">
      <c r="A52" s="3" t="s">
        <v>79</v>
      </c>
      <c r="C52" s="7" t="n">
        <v>1000</v>
      </c>
      <c r="D52"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44</v>
      </c>
    </row>
    <row r="3" spans="1:2">
      <c r="A3" s="5" t="s">
        <v>115</v>
      </c>
    </row>
    <row r="4" spans="1:2">
      <c r="A4" s="3" t="s">
        <v>115</v>
      </c>
      <c r="B4" s="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2</v>
      </c>
      <c r="B1" s="2" t="s">
        <v>1</v>
      </c>
    </row>
    <row r="2" spans="1:2">
      <c r="B2" s="2" t="s">
        <v>244</v>
      </c>
    </row>
    <row r="3" spans="1:2">
      <c r="A3" s="5" t="s">
        <v>262</v>
      </c>
    </row>
    <row r="4" spans="1:2">
      <c r="A4" s="3" t="s">
        <v>262</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44</v>
      </c>
    </row>
    <row r="3" spans="1:2">
      <c r="A3" s="5" t="s">
        <v>264</v>
      </c>
    </row>
    <row r="4" spans="1:2">
      <c r="A4" s="3" t="s">
        <v>264</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6</v>
      </c>
      <c r="B1" s="2" t="s">
        <v>1</v>
      </c>
    </row>
    <row r="2" spans="1:2">
      <c r="B2" s="2" t="s">
        <v>244</v>
      </c>
    </row>
    <row r="3" spans="1:2">
      <c r="A3" s="5" t="s">
        <v>266</v>
      </c>
    </row>
    <row r="4" spans="1:2">
      <c r="A4" s="3" t="s">
        <v>266</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44</v>
      </c>
    </row>
    <row r="3" spans="1:2">
      <c r="A3" s="5" t="s">
        <v>268</v>
      </c>
    </row>
    <row r="4" spans="1:2">
      <c r="A4" s="3" t="s">
        <v>268</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44</v>
      </c>
    </row>
    <row r="3" spans="1:2">
      <c r="A3" s="5" t="s">
        <v>184</v>
      </c>
    </row>
    <row r="4" spans="1:2">
      <c r="A4" s="3" t="s">
        <v>184</v>
      </c>
      <c r="B4"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5</v>
      </c>
      <c r="B1" s="2" t="s">
        <v>1</v>
      </c>
    </row>
    <row r="2" spans="1:2">
      <c r="B2" s="2" t="s">
        <v>244</v>
      </c>
    </row>
    <row r="3" spans="1:2">
      <c r="A3" s="5" t="s">
        <v>75</v>
      </c>
    </row>
    <row r="4" spans="1:2">
      <c r="A4" s="3" t="s">
        <v>75</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1</v>
      </c>
      <c r="B1" s="2" t="s">
        <v>1</v>
      </c>
    </row>
    <row r="2" spans="1:2">
      <c r="B2" s="2" t="s">
        <v>244</v>
      </c>
    </row>
    <row r="3" spans="1:2">
      <c r="A3" s="5" t="s">
        <v>71</v>
      </c>
    </row>
    <row r="4" spans="1:2">
      <c r="A4" s="3" t="s">
        <v>71</v>
      </c>
      <c r="B4"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3</v>
      </c>
      <c r="B1" s="2" t="s">
        <v>1</v>
      </c>
    </row>
    <row r="2" spans="1:2">
      <c r="B2" s="2" t="s">
        <v>244</v>
      </c>
    </row>
    <row r="3" spans="1:2">
      <c r="A3" s="5" t="s">
        <v>273</v>
      </c>
    </row>
    <row r="4" spans="1:2">
      <c r="A4" s="3" t="s">
        <v>273</v>
      </c>
      <c r="B4"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44</v>
      </c>
    </row>
    <row r="3" spans="1:2">
      <c r="A3" s="5" t="s">
        <v>275</v>
      </c>
    </row>
    <row r="4" spans="1:2">
      <c r="A4" s="3" t="s">
        <v>275</v>
      </c>
      <c r="B4"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82</v>
      </c>
      <c r="B1" s="2" t="s">
        <v>83</v>
      </c>
      <c r="C1" s="2" t="s">
        <v>84</v>
      </c>
      <c r="D1" s="2" t="s">
        <v>85</v>
      </c>
    </row>
    <row r="2" spans="1:4">
      <c r="A2" s="3" t="s">
        <v>86</v>
      </c>
      <c r="B2" s="6" t="n">
        <v>180675</v>
      </c>
      <c r="C2" s="7" t="n">
        <v>1257824</v>
      </c>
      <c r="D2" s="7" t="n">
        <v>764323</v>
      </c>
    </row>
    <row r="3" spans="1:4">
      <c r="A3" s="3" t="s">
        <v>87</v>
      </c>
      <c r="B3" s="4" t="n">
        <v>259</v>
      </c>
      <c r="C3" s="4" t="n">
        <v>1801</v>
      </c>
      <c r="D3" s="4" t="n">
        <v>6027</v>
      </c>
    </row>
    <row r="4" spans="1:4">
      <c r="A4" s="3" t="s">
        <v>88</v>
      </c>
      <c r="B4" s="4" t="n">
        <v>359035</v>
      </c>
      <c r="C4" s="4" t="n">
        <v>2499535</v>
      </c>
      <c r="D4" s="4" t="n">
        <v>3623649</v>
      </c>
    </row>
    <row r="5" spans="1:4">
      <c r="A5" s="3" t="s">
        <v>89</v>
      </c>
      <c r="B5" s="4" t="n">
        <v>35870</v>
      </c>
      <c r="C5" s="4" t="n">
        <v>249726</v>
      </c>
      <c r="D5" s="4" t="n">
        <v>475613</v>
      </c>
    </row>
    <row r="6" spans="1:4">
      <c r="A6" s="3" t="s">
        <v>90</v>
      </c>
    </row>
    <row r="7" spans="1:4">
      <c r="A7" s="3" t="s">
        <v>88</v>
      </c>
      <c r="B7" s="4" t="n">
        <v>355794</v>
      </c>
      <c r="C7" s="4" t="n">
        <v>2476965</v>
      </c>
      <c r="D7" s="4" t="n">
        <v>3570407</v>
      </c>
    </row>
    <row r="8" spans="1:4">
      <c r="A8" s="3" t="s">
        <v>89</v>
      </c>
      <c r="B8" s="6" t="n">
        <v>35870</v>
      </c>
      <c r="C8" s="7" t="n">
        <v>249726</v>
      </c>
      <c r="D8" s="7" t="n">
        <v>475613</v>
      </c>
    </row>
    <row r="9" spans="1:4">
      <c r="A9" s="3" t="s">
        <v>35</v>
      </c>
    </row>
    <row r="10" spans="1:4">
      <c r="A10" s="3" t="s">
        <v>91</v>
      </c>
      <c r="B10" s="8" t="n">
        <v>2e-06</v>
      </c>
    </row>
    <row r="11" spans="1:4">
      <c r="A11" s="3" t="s">
        <v>92</v>
      </c>
      <c r="B11" s="4" t="n">
        <v>35390055</v>
      </c>
      <c r="C11" s="4" t="n">
        <v>35390055</v>
      </c>
      <c r="D11" s="4" t="n">
        <v>35375777</v>
      </c>
    </row>
    <row r="12" spans="1:4">
      <c r="A12" s="3" t="s">
        <v>93</v>
      </c>
      <c r="B12" s="4" t="n">
        <v>35390055</v>
      </c>
      <c r="C12" s="4" t="n">
        <v>35390055</v>
      </c>
      <c r="D12" s="4" t="n">
        <v>35375777</v>
      </c>
    </row>
    <row r="13" spans="1:4">
      <c r="A13" s="3" t="s">
        <v>37</v>
      </c>
    </row>
    <row r="14" spans="1:4">
      <c r="A14" s="3" t="s">
        <v>91</v>
      </c>
      <c r="B14" s="8" t="n">
        <v>2e-06</v>
      </c>
    </row>
    <row r="15" spans="1:4">
      <c r="A15" s="3" t="s">
        <v>92</v>
      </c>
      <c r="B15" s="4" t="n">
        <v>35071400</v>
      </c>
      <c r="C15" s="4" t="n">
        <v>35071400</v>
      </c>
    </row>
    <row r="16" spans="1:4">
      <c r="A16" s="3" t="s">
        <v>93</v>
      </c>
      <c r="B16" s="4" t="n">
        <v>35071400</v>
      </c>
      <c r="C16" s="4" t="n">
        <v>35071400</v>
      </c>
      <c r="D16" s="4" t="n">
        <v>35071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44</v>
      </c>
    </row>
    <row r="3" spans="1:2">
      <c r="A3" s="5" t="s">
        <v>277</v>
      </c>
    </row>
    <row r="4" spans="1:2">
      <c r="A4" s="3" t="s">
        <v>277</v>
      </c>
      <c r="B4"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44</v>
      </c>
    </row>
    <row r="3" spans="1:2">
      <c r="A3" s="5" t="s">
        <v>279</v>
      </c>
    </row>
    <row r="4" spans="1:2">
      <c r="A4" s="3" t="s">
        <v>279</v>
      </c>
      <c r="B4"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44</v>
      </c>
    </row>
    <row r="3" spans="1:2">
      <c r="A3" s="5" t="s">
        <v>246</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43</v>
      </c>
      <c r="B9" s="3" t="s">
        <v>292</v>
      </c>
    </row>
    <row r="10" spans="1:2">
      <c r="A10" s="3" t="s">
        <v>44</v>
      </c>
      <c r="B10" s="3" t="s">
        <v>293</v>
      </c>
    </row>
    <row r="11" spans="1:2">
      <c r="A11" s="3" t="s">
        <v>46</v>
      </c>
      <c r="B11" s="3" t="s">
        <v>294</v>
      </c>
    </row>
    <row r="12" spans="1:2">
      <c r="A12" s="3" t="s">
        <v>250</v>
      </c>
      <c r="B12" s="3" t="s">
        <v>295</v>
      </c>
    </row>
    <row r="13" spans="1:2">
      <c r="A13" s="3" t="s">
        <v>296</v>
      </c>
      <c r="B13" s="3" t="s">
        <v>297</v>
      </c>
    </row>
    <row r="14" spans="1:2">
      <c r="A14" s="3" t="s">
        <v>254</v>
      </c>
      <c r="B14" s="3" t="s">
        <v>298</v>
      </c>
    </row>
    <row r="15" spans="1:2">
      <c r="A15" s="3" t="s">
        <v>299</v>
      </c>
      <c r="B15" s="3" t="s">
        <v>300</v>
      </c>
    </row>
    <row r="16" spans="1:2">
      <c r="A16" s="3" t="s">
        <v>54</v>
      </c>
      <c r="B16" s="3" t="s">
        <v>301</v>
      </c>
    </row>
    <row r="17" spans="1:2">
      <c r="A17" s="3" t="s">
        <v>302</v>
      </c>
      <c r="B17" s="3" t="s">
        <v>303</v>
      </c>
    </row>
    <row r="18" spans="1:2">
      <c r="A18" s="3" t="s">
        <v>53</v>
      </c>
      <c r="B18" s="3" t="s">
        <v>304</v>
      </c>
    </row>
    <row r="19" spans="1:2">
      <c r="A19" s="3" t="s">
        <v>305</v>
      </c>
      <c r="B19" s="3" t="s">
        <v>306</v>
      </c>
    </row>
    <row r="20" spans="1:2">
      <c r="A20" s="3" t="s">
        <v>307</v>
      </c>
      <c r="B20" s="3" t="s">
        <v>308</v>
      </c>
    </row>
    <row r="21" spans="1:2">
      <c r="A21" s="3" t="s">
        <v>116</v>
      </c>
      <c r="B21" s="3" t="s">
        <v>309</v>
      </c>
    </row>
    <row r="22" spans="1:2">
      <c r="A22" s="3" t="s">
        <v>310</v>
      </c>
      <c r="B22" s="3" t="s">
        <v>311</v>
      </c>
    </row>
    <row r="23" spans="1:2">
      <c r="A23" s="3" t="s">
        <v>312</v>
      </c>
      <c r="B23" s="3" t="s">
        <v>313</v>
      </c>
    </row>
    <row r="24" spans="1:2">
      <c r="A24" s="3" t="s">
        <v>314</v>
      </c>
      <c r="B24" s="3" t="s">
        <v>315</v>
      </c>
    </row>
    <row r="25" spans="1:2">
      <c r="A25" s="3" t="s">
        <v>316</v>
      </c>
      <c r="B25" s="3" t="s">
        <v>317</v>
      </c>
    </row>
    <row r="26" spans="1:2">
      <c r="A26" s="3" t="s">
        <v>318</v>
      </c>
      <c r="B26" s="3" t="s">
        <v>319</v>
      </c>
    </row>
    <row r="27" spans="1:2">
      <c r="A27" s="3" t="s">
        <v>320</v>
      </c>
      <c r="B27" s="3" t="s">
        <v>321</v>
      </c>
    </row>
    <row r="28" spans="1:2">
      <c r="A28" s="3" t="s">
        <v>322</v>
      </c>
      <c r="B28" s="3" t="s">
        <v>323</v>
      </c>
    </row>
    <row r="29" spans="1:2">
      <c r="A29" s="3" t="s">
        <v>324</v>
      </c>
      <c r="B29" s="3" t="s">
        <v>325</v>
      </c>
    </row>
    <row r="30" spans="1:2">
      <c r="A30" s="3" t="s">
        <v>326</v>
      </c>
      <c r="B30" s="3" t="s">
        <v>327</v>
      </c>
    </row>
    <row r="31" spans="1:2">
      <c r="A31" s="3" t="s">
        <v>328</v>
      </c>
      <c r="B31" s="3" t="s">
        <v>329</v>
      </c>
    </row>
    <row r="32" spans="1:2">
      <c r="A32" s="3" t="s">
        <v>184</v>
      </c>
      <c r="B32" s="3" t="s">
        <v>330</v>
      </c>
    </row>
    <row r="33" spans="1:2">
      <c r="A33" s="3" t="s">
        <v>331</v>
      </c>
      <c r="B33" s="3" t="s">
        <v>332</v>
      </c>
    </row>
    <row r="34" spans="1:2">
      <c r="A34" s="3" t="s">
        <v>134</v>
      </c>
      <c r="B34" s="3" t="s">
        <v>333</v>
      </c>
    </row>
    <row r="35" spans="1:2">
      <c r="A35" s="3" t="s">
        <v>264</v>
      </c>
      <c r="B35" s="3" t="s">
        <v>334</v>
      </c>
    </row>
    <row r="36" spans="1:2">
      <c r="A36" s="3" t="s">
        <v>335</v>
      </c>
      <c r="B36" s="3" t="s">
        <v>336</v>
      </c>
    </row>
    <row r="37" spans="1:2">
      <c r="A37" s="3" t="s">
        <v>337</v>
      </c>
      <c r="B37"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44</v>
      </c>
    </row>
    <row r="3" spans="1:2">
      <c r="A3" s="5" t="s">
        <v>243</v>
      </c>
    </row>
    <row r="4" spans="1:2">
      <c r="A4" s="3" t="s">
        <v>340</v>
      </c>
      <c r="B4" s="3" t="s">
        <v>341</v>
      </c>
    </row>
    <row r="5" spans="1:2">
      <c r="A5" s="3" t="s">
        <v>342</v>
      </c>
      <c r="B5" s="3" t="s">
        <v>343</v>
      </c>
    </row>
    <row r="6" spans="1:2">
      <c r="A6" s="3" t="s">
        <v>344</v>
      </c>
      <c r="B6" s="3" t="s">
        <v>345</v>
      </c>
    </row>
    <row r="7" spans="1:2">
      <c r="A7" s="3" t="s">
        <v>346</v>
      </c>
      <c r="B7" s="3"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44</v>
      </c>
    </row>
    <row r="3" spans="1:2">
      <c r="A3" s="5" t="s">
        <v>349</v>
      </c>
    </row>
    <row r="4" spans="1:2">
      <c r="A4" s="3" t="s">
        <v>350</v>
      </c>
      <c r="B4" s="3" t="s">
        <v>351</v>
      </c>
    </row>
    <row r="5" spans="1:2">
      <c r="A5" s="3" t="s">
        <v>352</v>
      </c>
      <c r="B5" s="3" t="s">
        <v>353</v>
      </c>
    </row>
    <row r="6" spans="1:2">
      <c r="A6" s="3" t="s">
        <v>354</v>
      </c>
      <c r="B6" s="3" t="s">
        <v>355</v>
      </c>
    </row>
    <row r="7" spans="1:2">
      <c r="A7" s="3" t="s">
        <v>356</v>
      </c>
      <c r="B7" s="3" t="s">
        <v>357</v>
      </c>
    </row>
    <row r="8" spans="1:2">
      <c r="A8" s="3" t="s">
        <v>358</v>
      </c>
      <c r="B8" s="3" t="s">
        <v>359</v>
      </c>
    </row>
    <row r="9" spans="1:2">
      <c r="A9" s="3" t="s">
        <v>360</v>
      </c>
    </row>
    <row r="10" spans="1:2">
      <c r="A10" s="5" t="s">
        <v>349</v>
      </c>
    </row>
    <row r="11" spans="1:2">
      <c r="A11" s="3" t="s">
        <v>358</v>
      </c>
      <c r="B11" s="3"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44</v>
      </c>
    </row>
    <row r="3" spans="1:2">
      <c r="A3" s="5" t="s">
        <v>250</v>
      </c>
    </row>
    <row r="4" spans="1:2">
      <c r="A4" s="3" t="s">
        <v>363</v>
      </c>
      <c r="B4" s="3" t="s">
        <v>364</v>
      </c>
    </row>
    <row r="5" spans="1:2">
      <c r="A5" s="3" t="s">
        <v>365</v>
      </c>
      <c r="B5" s="3" t="s">
        <v>366</v>
      </c>
    </row>
    <row r="6" spans="1:2">
      <c r="A6" s="3" t="s">
        <v>367</v>
      </c>
      <c r="B6" s="3"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44</v>
      </c>
    </row>
    <row r="3" spans="1:2">
      <c r="A3" s="5" t="s">
        <v>47</v>
      </c>
    </row>
    <row r="4" spans="1:2">
      <c r="A4" s="3" t="s">
        <v>370</v>
      </c>
      <c r="B4" s="3"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44</v>
      </c>
    </row>
    <row r="3" spans="1:2">
      <c r="A3" s="5" t="s">
        <v>256</v>
      </c>
    </row>
    <row r="4" spans="1:2">
      <c r="A4" s="3" t="s">
        <v>373</v>
      </c>
      <c r="B4" s="3"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44</v>
      </c>
    </row>
    <row r="3" spans="1:2">
      <c r="A3" s="5" t="s">
        <v>59</v>
      </c>
    </row>
    <row r="4" spans="1:2">
      <c r="A4" s="3" t="s">
        <v>376</v>
      </c>
      <c r="B4" s="3" t="s">
        <v>377</v>
      </c>
    </row>
    <row r="5" spans="1:2">
      <c r="A5" s="3" t="s">
        <v>378</v>
      </c>
      <c r="B5" s="3"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44</v>
      </c>
    </row>
    <row r="3" spans="1:2">
      <c r="A3" s="5" t="s">
        <v>60</v>
      </c>
    </row>
    <row r="4" spans="1:2">
      <c r="A4" s="3" t="s">
        <v>381</v>
      </c>
      <c r="B4" s="3"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4</v>
      </c>
      <c r="B1" s="2" t="s">
        <v>1</v>
      </c>
    </row>
    <row r="2" spans="1:5">
      <c r="B2" s="2" t="s">
        <v>83</v>
      </c>
      <c r="C2" s="2" t="s">
        <v>95</v>
      </c>
      <c r="D2" s="2" t="s">
        <v>96</v>
      </c>
      <c r="E2" s="2" t="s">
        <v>97</v>
      </c>
    </row>
    <row r="3" spans="1:5">
      <c r="A3" s="5" t="s">
        <v>98</v>
      </c>
    </row>
    <row r="4" spans="1:5">
      <c r="A4" s="3" t="s">
        <v>99</v>
      </c>
      <c r="B4" s="6" t="n">
        <v>39276</v>
      </c>
      <c r="C4" s="7" t="n">
        <v>273433000</v>
      </c>
    </row>
    <row r="5" spans="1:5">
      <c r="A5" s="3" t="s">
        <v>100</v>
      </c>
      <c r="B5" s="4" t="n">
        <v>28062</v>
      </c>
      <c r="C5" s="4" t="n">
        <v>195364000</v>
      </c>
      <c r="D5" s="7" t="n">
        <v>402750000</v>
      </c>
      <c r="E5" s="7" t="n">
        <v>303292000</v>
      </c>
    </row>
    <row r="6" spans="1:5">
      <c r="A6" s="3" t="s">
        <v>101</v>
      </c>
      <c r="B6" s="4" t="n">
        <v>-7270</v>
      </c>
      <c r="C6" s="4" t="n">
        <v>-50610000</v>
      </c>
      <c r="D6" s="4" t="n">
        <v>-156138000</v>
      </c>
      <c r="E6" s="4" t="n">
        <v>-39056000</v>
      </c>
    </row>
    <row r="7" spans="1:5">
      <c r="A7" s="3" t="s">
        <v>102</v>
      </c>
      <c r="B7" s="4" t="n">
        <v>20792</v>
      </c>
      <c r="C7" s="4" t="n">
        <v>144754000</v>
      </c>
      <c r="D7" s="4" t="n">
        <v>246612000</v>
      </c>
      <c r="E7" s="4" t="n">
        <v>264236000</v>
      </c>
    </row>
    <row r="8" spans="1:5">
      <c r="A8" s="3" t="s">
        <v>103</v>
      </c>
      <c r="B8" s="4" t="n">
        <v>-2261</v>
      </c>
      <c r="C8" s="4" t="n">
        <v>-15743000</v>
      </c>
      <c r="D8" s="4" t="n">
        <v>-20623000</v>
      </c>
      <c r="E8" s="4" t="n">
        <v>-15981000</v>
      </c>
    </row>
    <row r="9" spans="1:5">
      <c r="A9" s="3" t="s">
        <v>104</v>
      </c>
      <c r="B9" s="4" t="n">
        <v>482273</v>
      </c>
      <c r="C9" s="4" t="n">
        <v>3357494000</v>
      </c>
      <c r="D9" s="4" t="n">
        <v>3913474000</v>
      </c>
      <c r="E9" s="4" t="n">
        <v>3545430000</v>
      </c>
    </row>
    <row r="10" spans="1:5">
      <c r="A10" s="3" t="s">
        <v>105</v>
      </c>
      <c r="B10" s="4" t="n">
        <v>-178109</v>
      </c>
      <c r="C10" s="4" t="n">
        <v>-1239962000</v>
      </c>
      <c r="D10" s="4" t="n">
        <v>-751572000</v>
      </c>
      <c r="E10" s="4" t="n">
        <v>-484063000</v>
      </c>
    </row>
    <row r="11" spans="1:5">
      <c r="A11" s="3" t="s">
        <v>106</v>
      </c>
      <c r="B11" s="4" t="n">
        <v>304164</v>
      </c>
      <c r="C11" s="4" t="n">
        <v>2117532000</v>
      </c>
      <c r="D11" s="4" t="n">
        <v>3161902000</v>
      </c>
      <c r="E11" s="4" t="n">
        <v>3061367000</v>
      </c>
    </row>
    <row r="12" spans="1:5">
      <c r="A12" s="5" t="s">
        <v>107</v>
      </c>
    </row>
    <row r="13" spans="1:5">
      <c r="A13" s="3" t="s">
        <v>108</v>
      </c>
      <c r="B13" s="4" t="n">
        <v>-2759</v>
      </c>
      <c r="C13" s="4" t="n">
        <v>-19206000</v>
      </c>
      <c r="D13" s="4" t="n">
        <v>-21712000</v>
      </c>
    </row>
    <row r="14" spans="1:5">
      <c r="A14" s="3" t="s">
        <v>109</v>
      </c>
      <c r="B14" s="4" t="n">
        <v>-199466</v>
      </c>
      <c r="C14" s="4" t="n">
        <v>-1388640000</v>
      </c>
      <c r="D14" s="4" t="n">
        <v>-1757935000</v>
      </c>
      <c r="E14" s="4" t="n">
        <v>-1784914000</v>
      </c>
    </row>
    <row r="15" spans="1:5">
      <c r="A15" s="3" t="s">
        <v>110</v>
      </c>
      <c r="B15" s="4" t="n">
        <v>-19832</v>
      </c>
      <c r="C15" s="4" t="n">
        <v>-138068000</v>
      </c>
      <c r="D15" s="4" t="n">
        <v>-221117000</v>
      </c>
      <c r="E15" s="4" t="n">
        <v>-273838000</v>
      </c>
    </row>
    <row r="16" spans="1:5">
      <c r="A16" s="3" t="s">
        <v>111</v>
      </c>
      <c r="B16" s="4" t="n">
        <v>-40500</v>
      </c>
      <c r="C16" s="4" t="n">
        <v>-281956000</v>
      </c>
      <c r="D16" s="4" t="n">
        <v>-379415000</v>
      </c>
      <c r="E16" s="4" t="n">
        <v>-316772000</v>
      </c>
    </row>
    <row r="17" spans="1:5">
      <c r="A17" s="3" t="s">
        <v>112</v>
      </c>
      <c r="B17" s="4" t="n">
        <v>-11730</v>
      </c>
      <c r="C17" s="4" t="n">
        <v>-81664000</v>
      </c>
      <c r="D17" s="4" t="n">
        <v>-139318000</v>
      </c>
      <c r="E17" s="4" t="n">
        <v>-100966000</v>
      </c>
    </row>
    <row r="18" spans="1:5">
      <c r="A18" s="3" t="s">
        <v>113</v>
      </c>
      <c r="B18" s="4" t="n">
        <v>-274287</v>
      </c>
      <c r="C18" s="4" t="n">
        <v>-1909534000</v>
      </c>
      <c r="D18" s="4" t="n">
        <v>-2519497000</v>
      </c>
      <c r="E18" s="4" t="n">
        <v>-2476490000</v>
      </c>
    </row>
    <row r="19" spans="1:5">
      <c r="A19" s="3" t="s">
        <v>114</v>
      </c>
      <c r="B19" s="4" t="n">
        <v>29877</v>
      </c>
      <c r="C19" s="4" t="n">
        <v>207998000</v>
      </c>
      <c r="D19" s="4" t="n">
        <v>642405000</v>
      </c>
      <c r="E19" s="4" t="n">
        <v>584877000</v>
      </c>
    </row>
    <row r="20" spans="1:5">
      <c r="A20" s="3" t="s">
        <v>115</v>
      </c>
      <c r="B20" s="4" t="n">
        <v>5690</v>
      </c>
      <c r="C20" s="4" t="n">
        <v>39616000</v>
      </c>
      <c r="D20" s="4" t="n">
        <v>66791000</v>
      </c>
      <c r="E20" s="4" t="n">
        <v>30303000</v>
      </c>
    </row>
    <row r="21" spans="1:5">
      <c r="A21" s="3" t="s">
        <v>116</v>
      </c>
      <c r="B21" s="4" t="n">
        <v>15351</v>
      </c>
      <c r="C21" s="4" t="n">
        <v>106873000</v>
      </c>
      <c r="D21" s="4" t="n">
        <v>70351000</v>
      </c>
      <c r="E21" s="4" t="n">
        <v>53616000</v>
      </c>
    </row>
    <row r="22" spans="1:5">
      <c r="A22" s="3" t="s">
        <v>117</v>
      </c>
      <c r="B22" s="4" t="n">
        <v>2011</v>
      </c>
      <c r="C22" s="4" t="n">
        <v>13998000</v>
      </c>
      <c r="D22" s="4" t="n">
        <v>-15288000</v>
      </c>
      <c r="E22" s="4" t="n">
        <v>-772000</v>
      </c>
    </row>
    <row r="23" spans="1:5">
      <c r="A23" s="3" t="s">
        <v>118</v>
      </c>
      <c r="B23" s="4" t="n">
        <v>52929</v>
      </c>
      <c r="C23" s="4" t="n">
        <v>368485000</v>
      </c>
      <c r="D23" s="4" t="n">
        <v>764259000</v>
      </c>
      <c r="E23" s="4" t="n">
        <v>668024000</v>
      </c>
    </row>
    <row r="24" spans="1:5">
      <c r="A24" s="3" t="s">
        <v>119</v>
      </c>
      <c r="B24" s="4" t="n">
        <v>-15117</v>
      </c>
      <c r="C24" s="4" t="n">
        <v>-105243000</v>
      </c>
      <c r="D24" s="4" t="n">
        <v>-159629000</v>
      </c>
      <c r="E24" s="4" t="n">
        <v>-193203000</v>
      </c>
    </row>
    <row r="25" spans="1:5">
      <c r="A25" s="3" t="s">
        <v>120</v>
      </c>
      <c r="B25" s="4" t="n">
        <v>37812</v>
      </c>
      <c r="C25" s="4" t="n">
        <v>263242000</v>
      </c>
      <c r="D25" s="4" t="n">
        <v>604630000</v>
      </c>
      <c r="E25" s="4" t="n">
        <v>474821000</v>
      </c>
    </row>
    <row r="26" spans="1:5">
      <c r="A26" s="3" t="s">
        <v>121</v>
      </c>
      <c r="B26" s="4" t="n">
        <v>-1384</v>
      </c>
      <c r="C26" s="4" t="n">
        <v>-9632000</v>
      </c>
      <c r="D26" s="4" t="n">
        <v>-3011000</v>
      </c>
    </row>
    <row r="27" spans="1:5">
      <c r="A27" s="3" t="s">
        <v>122</v>
      </c>
      <c r="B27" s="4" t="n">
        <v>36428</v>
      </c>
      <c r="C27" s="4" t="n">
        <v>253610000</v>
      </c>
      <c r="D27" s="4" t="n">
        <v>601619000</v>
      </c>
      <c r="E27" s="4" t="n">
        <v>474821000</v>
      </c>
    </row>
    <row r="28" spans="1:5">
      <c r="A28" s="3" t="s">
        <v>123</v>
      </c>
      <c r="E28" s="4" t="n">
        <v>-8604000</v>
      </c>
    </row>
    <row r="29" spans="1:5">
      <c r="A29" s="3" t="s">
        <v>124</v>
      </c>
      <c r="D29" s="4" t="n">
        <v>120000000</v>
      </c>
    </row>
    <row r="30" spans="1:5">
      <c r="A30" s="3" t="s">
        <v>125</v>
      </c>
      <c r="B30" s="6" t="n">
        <v>36428</v>
      </c>
      <c r="C30" s="7" t="n">
        <v>253610000</v>
      </c>
      <c r="D30" s="7" t="n">
        <v>721619000</v>
      </c>
      <c r="E30" s="7" t="n">
        <v>466217000</v>
      </c>
    </row>
    <row r="31" spans="1:5">
      <c r="A31" s="5" t="s">
        <v>126</v>
      </c>
    </row>
    <row r="32" spans="1:5">
      <c r="A32" s="3" t="s">
        <v>127</v>
      </c>
      <c r="B32" s="9" t="n">
        <v>0.52</v>
      </c>
      <c r="C32" s="10" t="n">
        <v>3.6</v>
      </c>
      <c r="D32" s="10" t="n">
        <v>10.93</v>
      </c>
      <c r="E32" s="10" t="n">
        <v>7.25</v>
      </c>
    </row>
    <row r="33" spans="1:5">
      <c r="A33" s="3" t="s">
        <v>128</v>
      </c>
      <c r="B33" s="9" t="n">
        <v>0.52</v>
      </c>
      <c r="C33" s="10" t="n">
        <v>3.6</v>
      </c>
      <c r="D33" s="10" t="n">
        <v>10.93</v>
      </c>
      <c r="E33" s="10" t="n">
        <v>7.25</v>
      </c>
    </row>
    <row r="34" spans="1:5">
      <c r="A34" s="5" t="s">
        <v>129</v>
      </c>
    </row>
    <row r="35" spans="1:5">
      <c r="A35" s="3" t="s">
        <v>130</v>
      </c>
      <c r="B35" s="4" t="n">
        <v>70449524</v>
      </c>
      <c r="C35" s="4" t="n">
        <v>70449524</v>
      </c>
      <c r="D35" s="4" t="n">
        <v>50954061</v>
      </c>
      <c r="E35" s="4" t="n">
        <v>48392050</v>
      </c>
    </row>
    <row r="36" spans="1:5">
      <c r="A36" s="3" t="s">
        <v>131</v>
      </c>
      <c r="B36" s="4" t="n">
        <v>70449524</v>
      </c>
      <c r="C36" s="4" t="n">
        <v>70449524</v>
      </c>
      <c r="D36" s="4" t="n">
        <v>50954061</v>
      </c>
      <c r="E36" s="4" t="n">
        <v>51466450</v>
      </c>
    </row>
    <row r="37" spans="1:5">
      <c r="A37" s="5" t="s">
        <v>132</v>
      </c>
    </row>
    <row r="38" spans="1:5">
      <c r="A38" s="3" t="s">
        <v>133</v>
      </c>
      <c r="B38" s="6" t="n">
        <v>27</v>
      </c>
      <c r="C38" s="7" t="n">
        <v>190000</v>
      </c>
      <c r="D38" s="7" t="n">
        <v>-2700000</v>
      </c>
    </row>
    <row r="39" spans="1:5">
      <c r="A39" s="3" t="s">
        <v>134</v>
      </c>
      <c r="B39" s="4" t="n">
        <v>37839</v>
      </c>
      <c r="C39" s="4" t="n">
        <v>263432000</v>
      </c>
      <c r="D39" s="4" t="n">
        <v>601930000</v>
      </c>
      <c r="E39" s="7" t="n">
        <v>474821000</v>
      </c>
    </row>
    <row r="40" spans="1:5">
      <c r="A40" s="3" t="s">
        <v>135</v>
      </c>
      <c r="B40" s="4" t="n">
        <v>-1384</v>
      </c>
      <c r="C40" s="4" t="n">
        <v>-9632000</v>
      </c>
      <c r="D40" s="4" t="n">
        <v>-3011000</v>
      </c>
    </row>
    <row r="41" spans="1:5">
      <c r="A41" s="3" t="s">
        <v>136</v>
      </c>
      <c r="B41" s="4" t="n">
        <v>36455</v>
      </c>
      <c r="C41" s="4" t="n">
        <v>253800000</v>
      </c>
      <c r="D41" s="4" t="n">
        <v>598919000</v>
      </c>
      <c r="E41" s="4" t="n">
        <v>474821000</v>
      </c>
    </row>
    <row r="42" spans="1:5">
      <c r="A42" s="3" t="s">
        <v>123</v>
      </c>
      <c r="C42" s="4" t="n">
        <v>0</v>
      </c>
      <c r="D42" s="4" t="n">
        <v>0</v>
      </c>
      <c r="E42" s="4" t="n">
        <v>8604000</v>
      </c>
    </row>
    <row r="43" spans="1:5">
      <c r="A43" s="3" t="s">
        <v>124</v>
      </c>
      <c r="D43" s="4" t="n">
        <v>120000000</v>
      </c>
    </row>
    <row r="44" spans="1:5">
      <c r="A44" s="3" t="s">
        <v>137</v>
      </c>
      <c r="B44" s="4" t="n">
        <v>36455</v>
      </c>
      <c r="C44" s="4" t="n">
        <v>253800000</v>
      </c>
      <c r="D44" s="4" t="n">
        <v>718919000</v>
      </c>
      <c r="E44" s="4" t="n">
        <v>466217000</v>
      </c>
    </row>
    <row r="45" spans="1:5">
      <c r="A45" s="3" t="s">
        <v>138</v>
      </c>
    </row>
    <row r="46" spans="1:5">
      <c r="A46" s="5" t="s">
        <v>98</v>
      </c>
    </row>
    <row r="47" spans="1:5">
      <c r="A47" s="3" t="s">
        <v>99</v>
      </c>
      <c r="D47" s="4" t="n">
        <v>3155721000</v>
      </c>
      <c r="E47" s="4" t="n">
        <v>2691953000</v>
      </c>
    </row>
    <row r="48" spans="1:5">
      <c r="A48" s="3" t="s">
        <v>139</v>
      </c>
    </row>
    <row r="49" spans="1:5">
      <c r="A49" s="5" t="s">
        <v>98</v>
      </c>
    </row>
    <row r="50" spans="1:5">
      <c r="A50" s="3" t="s">
        <v>99</v>
      </c>
      <c r="D50" s="4" t="n">
        <v>342052000</v>
      </c>
      <c r="E50" s="4" t="n">
        <v>300185000</v>
      </c>
    </row>
    <row r="51" spans="1:5">
      <c r="A51" s="3" t="s">
        <v>140</v>
      </c>
    </row>
    <row r="52" spans="1:5">
      <c r="A52" s="5" t="s">
        <v>98</v>
      </c>
    </row>
    <row r="53" spans="1:5">
      <c r="A53" s="3" t="s">
        <v>99</v>
      </c>
      <c r="B53" s="4" t="n">
        <v>424466</v>
      </c>
      <c r="C53" s="4" t="n">
        <v>2955050000</v>
      </c>
    </row>
    <row r="54" spans="1:5">
      <c r="A54" s="3" t="s">
        <v>141</v>
      </c>
    </row>
    <row r="55" spans="1:5">
      <c r="A55" s="5" t="s">
        <v>98</v>
      </c>
    </row>
    <row r="56" spans="1:5">
      <c r="A56" s="3" t="s">
        <v>99</v>
      </c>
      <c r="B56" s="6" t="n">
        <v>39276</v>
      </c>
      <c r="C56" s="7" t="n">
        <v>273433000</v>
      </c>
      <c r="D56" s="7" t="n">
        <v>189712000</v>
      </c>
      <c r="E56" s="7" t="n">
        <v>305037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44</v>
      </c>
    </row>
    <row r="3" spans="1:2">
      <c r="A3" s="5" t="s">
        <v>62</v>
      </c>
    </row>
    <row r="4" spans="1:2">
      <c r="A4" s="3" t="s">
        <v>384</v>
      </c>
      <c r="B4" s="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6</v>
      </c>
      <c r="B1" s="2" t="s">
        <v>1</v>
      </c>
    </row>
    <row r="2" spans="1:2">
      <c r="B2" s="2" t="s">
        <v>244</v>
      </c>
    </row>
    <row r="3" spans="1:2">
      <c r="A3" s="5" t="s">
        <v>115</v>
      </c>
    </row>
    <row r="4" spans="1:2">
      <c r="A4" s="3" t="s">
        <v>387</v>
      </c>
      <c r="B4" s="3"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44</v>
      </c>
    </row>
    <row r="3" spans="1:2">
      <c r="A3" s="5" t="s">
        <v>262</v>
      </c>
    </row>
    <row r="4" spans="1:2">
      <c r="A4" s="3" t="s">
        <v>390</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44</v>
      </c>
    </row>
    <row r="3" spans="1:2">
      <c r="A3" s="5" t="s">
        <v>264</v>
      </c>
    </row>
    <row r="4" spans="1:2">
      <c r="A4" s="3" t="s">
        <v>397</v>
      </c>
      <c r="B4" s="3"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44</v>
      </c>
    </row>
    <row r="3" spans="1:2">
      <c r="A3" s="5" t="s">
        <v>268</v>
      </c>
    </row>
    <row r="4" spans="1:2">
      <c r="A4" s="3" t="s">
        <v>400</v>
      </c>
      <c r="B4" s="3" t="s">
        <v>401</v>
      </c>
    </row>
    <row r="5" spans="1:2">
      <c r="A5" s="3" t="s">
        <v>402</v>
      </c>
      <c r="B5" s="3" t="s">
        <v>403</v>
      </c>
    </row>
    <row r="6" spans="1:2">
      <c r="A6" s="3" t="s">
        <v>404</v>
      </c>
      <c r="B6" s="3"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44</v>
      </c>
    </row>
    <row r="3" spans="1:2">
      <c r="A3" s="5" t="s">
        <v>407</v>
      </c>
    </row>
    <row r="4" spans="1:2">
      <c r="A4" s="3" t="s">
        <v>408</v>
      </c>
      <c r="B4" s="3" t="s">
        <v>409</v>
      </c>
    </row>
    <row r="5" spans="1:2">
      <c r="A5" s="3" t="s">
        <v>410</v>
      </c>
      <c r="B5" s="3" t="s">
        <v>411</v>
      </c>
    </row>
    <row r="6" spans="1:2">
      <c r="A6" s="3" t="s">
        <v>412</v>
      </c>
    </row>
    <row r="7" spans="1:2">
      <c r="A7" s="5" t="s">
        <v>407</v>
      </c>
    </row>
    <row r="8" spans="1:2">
      <c r="A8" s="3" t="s">
        <v>413</v>
      </c>
      <c r="B8" s="3" t="s">
        <v>414</v>
      </c>
    </row>
    <row r="9" spans="1:2">
      <c r="A9" s="3" t="s">
        <v>415</v>
      </c>
    </row>
    <row r="10" spans="1:2">
      <c r="A10" s="5" t="s">
        <v>407</v>
      </c>
    </row>
    <row r="11" spans="1:2">
      <c r="A11" s="3" t="s">
        <v>413</v>
      </c>
      <c r="B11" s="3"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44</v>
      </c>
    </row>
    <row r="3" spans="1:2">
      <c r="A3" s="5" t="s">
        <v>75</v>
      </c>
    </row>
    <row r="4" spans="1:2">
      <c r="A4" s="3" t="s">
        <v>418</v>
      </c>
      <c r="B4" s="3"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44</v>
      </c>
    </row>
    <row r="3" spans="1:2">
      <c r="A3" s="5" t="s">
        <v>71</v>
      </c>
    </row>
    <row r="4" spans="1:2">
      <c r="A4" s="3" t="s">
        <v>421</v>
      </c>
      <c r="B4" s="3" t="s">
        <v>422</v>
      </c>
    </row>
    <row r="5" spans="1:2">
      <c r="A5" s="3" t="s">
        <v>423</v>
      </c>
      <c r="B5" s="3"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44</v>
      </c>
    </row>
    <row r="3" spans="1:2">
      <c r="A3" s="5" t="s">
        <v>273</v>
      </c>
    </row>
    <row r="4" spans="1:2">
      <c r="A4" s="3" t="s">
        <v>426</v>
      </c>
      <c r="B4" s="3"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8</v>
      </c>
      <c r="B1" s="2" t="s">
        <v>1</v>
      </c>
    </row>
    <row r="2" spans="1:2">
      <c r="B2" s="2" t="s">
        <v>244</v>
      </c>
    </row>
    <row r="3" spans="1:2">
      <c r="A3" s="5" t="s">
        <v>275</v>
      </c>
    </row>
    <row r="4" spans="1:2">
      <c r="A4" s="3" t="s">
        <v>429</v>
      </c>
      <c r="B4" s="3"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v>
      </c>
      <c r="B1" s="2" t="s">
        <v>1</v>
      </c>
    </row>
    <row r="2" spans="1:5">
      <c r="B2" s="2" t="s">
        <v>39</v>
      </c>
      <c r="C2" s="2" t="s">
        <v>40</v>
      </c>
      <c r="D2" s="2" t="s">
        <v>41</v>
      </c>
      <c r="E2" s="2" t="s">
        <v>143</v>
      </c>
    </row>
    <row r="3" spans="1:5">
      <c r="A3" s="5" t="s">
        <v>98</v>
      </c>
    </row>
    <row r="4" spans="1:5">
      <c r="A4" s="3" t="s">
        <v>144</v>
      </c>
      <c r="B4" s="6" t="n">
        <v>44</v>
      </c>
      <c r="C4" s="7" t="n">
        <v>306</v>
      </c>
      <c r="D4" s="7" t="n">
        <v>781</v>
      </c>
      <c r="E4" s="7" t="n">
        <v>851</v>
      </c>
    </row>
    <row r="5" spans="1:5">
      <c r="A5" s="3" t="s">
        <v>145</v>
      </c>
      <c r="B5" s="4" t="n">
        <v>10485</v>
      </c>
      <c r="C5" s="4" t="n">
        <v>73008</v>
      </c>
      <c r="D5" s="4" t="n">
        <v>162853</v>
      </c>
      <c r="E5" s="4" t="n">
        <v>260026</v>
      </c>
    </row>
    <row r="6" spans="1:5">
      <c r="A6" s="3" t="s">
        <v>146</v>
      </c>
      <c r="B6" s="4" t="n">
        <v>0</v>
      </c>
      <c r="C6" s="4" t="n">
        <v>0</v>
      </c>
      <c r="D6" s="4" t="n">
        <v>9631</v>
      </c>
      <c r="E6" s="4" t="n">
        <v>7978</v>
      </c>
    </row>
    <row r="7" spans="1:5">
      <c r="A7" s="3" t="s">
        <v>147</v>
      </c>
      <c r="B7" s="4" t="n">
        <v>0</v>
      </c>
      <c r="C7" s="4" t="n">
        <v>0</v>
      </c>
      <c r="D7" s="4" t="n">
        <v>276</v>
      </c>
      <c r="E7" s="4" t="n">
        <v>21387</v>
      </c>
    </row>
    <row r="8" spans="1:5">
      <c r="A8" s="3" t="s">
        <v>138</v>
      </c>
    </row>
    <row r="9" spans="1:5">
      <c r="A9" s="5" t="s">
        <v>98</v>
      </c>
    </row>
    <row r="10" spans="1:5">
      <c r="A10" s="3" t="s">
        <v>144</v>
      </c>
      <c r="C10" s="4" t="n">
        <v>0</v>
      </c>
      <c r="D10" s="4" t="n">
        <v>781</v>
      </c>
      <c r="E10" s="4" t="n">
        <v>851</v>
      </c>
    </row>
    <row r="11" spans="1:5">
      <c r="A11" s="3" t="s">
        <v>140</v>
      </c>
    </row>
    <row r="12" spans="1:5">
      <c r="A12" s="5" t="s">
        <v>98</v>
      </c>
    </row>
    <row r="13" spans="1:5">
      <c r="A13" s="3" t="s">
        <v>144</v>
      </c>
      <c r="B13" s="4" t="n">
        <v>44</v>
      </c>
      <c r="C13" s="4" t="n">
        <v>306</v>
      </c>
      <c r="D13" s="4" t="n">
        <v>0</v>
      </c>
      <c r="E13" s="4" t="n">
        <v>0</v>
      </c>
    </row>
    <row r="14" spans="1:5">
      <c r="A14" s="3" t="s">
        <v>141</v>
      </c>
    </row>
    <row r="15" spans="1:5">
      <c r="A15" s="5" t="s">
        <v>98</v>
      </c>
    </row>
    <row r="16" spans="1:5">
      <c r="A16" s="3" t="s">
        <v>144</v>
      </c>
      <c r="C16" s="4" t="n">
        <v>0</v>
      </c>
      <c r="D16" s="4" t="n">
        <v>13362</v>
      </c>
      <c r="E16" s="4" t="n">
        <v>3740</v>
      </c>
    </row>
    <row r="17" spans="1:5">
      <c r="A17" s="3" t="s">
        <v>148</v>
      </c>
    </row>
    <row r="18" spans="1:5">
      <c r="A18" s="5" t="s">
        <v>98</v>
      </c>
    </row>
    <row r="19" spans="1:5">
      <c r="A19" s="3" t="s">
        <v>144</v>
      </c>
      <c r="B19" s="6" t="n">
        <v>0</v>
      </c>
      <c r="C19" s="7" t="n">
        <v>0</v>
      </c>
      <c r="D19" s="7" t="n">
        <v>13362</v>
      </c>
      <c r="E19" s="7" t="n">
        <v>374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36"/>
  </cols>
  <sheetData>
    <row r="1" spans="1:2">
      <c r="A1" s="1" t="s">
        <v>431</v>
      </c>
      <c r="B1" s="2" t="s">
        <v>1</v>
      </c>
    </row>
    <row r="2" spans="1:2">
      <c r="B2" s="2" t="s">
        <v>244</v>
      </c>
    </row>
    <row r="3" spans="1:2">
      <c r="A3" s="3" t="s">
        <v>90</v>
      </c>
    </row>
    <row r="4" spans="1:2">
      <c r="A4" s="5" t="s">
        <v>432</v>
      </c>
    </row>
    <row r="5" spans="1:2">
      <c r="A5" s="3" t="s">
        <v>433</v>
      </c>
      <c r="B5" s="3" t="s">
        <v>434</v>
      </c>
    </row>
    <row r="6" spans="1:2">
      <c r="A6" s="3" t="s">
        <v>435</v>
      </c>
      <c r="B6" s="3" t="s">
        <v>436</v>
      </c>
    </row>
    <row r="7" spans="1:2">
      <c r="A7" s="3" t="s">
        <v>437</v>
      </c>
      <c r="B7" s="3" t="s">
        <v>438</v>
      </c>
    </row>
    <row r="8" spans="1:2">
      <c r="A8" s="3" t="s">
        <v>439</v>
      </c>
    </row>
    <row r="9" spans="1:2">
      <c r="A9" s="5" t="s">
        <v>432</v>
      </c>
    </row>
    <row r="10" spans="1:2">
      <c r="A10" s="3" t="s">
        <v>433</v>
      </c>
      <c r="B10" s="3" t="s">
        <v>440</v>
      </c>
    </row>
    <row r="11" spans="1:2">
      <c r="A11" s="3" t="s">
        <v>435</v>
      </c>
      <c r="B11" s="3" t="s">
        <v>436</v>
      </c>
    </row>
    <row r="12" spans="1:2">
      <c r="A12" s="3" t="s">
        <v>437</v>
      </c>
      <c r="B12" s="3" t="s">
        <v>438</v>
      </c>
    </row>
    <row r="13" spans="1:2">
      <c r="A13" s="3" t="s">
        <v>441</v>
      </c>
    </row>
    <row r="14" spans="1:2">
      <c r="A14" s="5" t="s">
        <v>432</v>
      </c>
    </row>
    <row r="15" spans="1:2">
      <c r="A15" s="3" t="s">
        <v>433</v>
      </c>
      <c r="B15" s="3" t="s">
        <v>442</v>
      </c>
    </row>
    <row r="16" spans="1:2">
      <c r="A16" s="3" t="s">
        <v>435</v>
      </c>
      <c r="B16" s="3" t="s">
        <v>443</v>
      </c>
    </row>
    <row r="17" spans="1:2">
      <c r="A17" s="3" t="s">
        <v>437</v>
      </c>
      <c r="B17" s="3" t="s">
        <v>444</v>
      </c>
    </row>
    <row r="18" spans="1:2">
      <c r="A18" s="3" t="s">
        <v>445</v>
      </c>
    </row>
    <row r="19" spans="1:2">
      <c r="A19" s="5" t="s">
        <v>432</v>
      </c>
    </row>
    <row r="20" spans="1:2">
      <c r="A20" s="3" t="s">
        <v>433</v>
      </c>
      <c r="B20" s="3" t="s">
        <v>446</v>
      </c>
    </row>
    <row r="21" spans="1:2">
      <c r="A21" s="3" t="s">
        <v>435</v>
      </c>
      <c r="B21" s="3" t="s">
        <v>443</v>
      </c>
    </row>
    <row r="22" spans="1:2">
      <c r="A22" s="3" t="s">
        <v>437</v>
      </c>
      <c r="B22" s="3" t="s">
        <v>444</v>
      </c>
    </row>
    <row r="23" spans="1:2">
      <c r="A23" s="3" t="s">
        <v>447</v>
      </c>
    </row>
    <row r="24" spans="1:2">
      <c r="A24" s="5" t="s">
        <v>432</v>
      </c>
    </row>
    <row r="25" spans="1:2">
      <c r="A25" s="3" t="s">
        <v>433</v>
      </c>
      <c r="B25" s="3" t="s">
        <v>448</v>
      </c>
    </row>
    <row r="26" spans="1:2">
      <c r="A26" s="3" t="s">
        <v>435</v>
      </c>
      <c r="B26" s="3" t="s">
        <v>443</v>
      </c>
    </row>
    <row r="27" spans="1:2">
      <c r="A27" s="3" t="s">
        <v>437</v>
      </c>
      <c r="B27" s="3" t="s">
        <v>444</v>
      </c>
    </row>
    <row r="28" spans="1:2">
      <c r="A28" s="3" t="s">
        <v>449</v>
      </c>
    </row>
    <row r="29" spans="1:2">
      <c r="A29" s="5" t="s">
        <v>432</v>
      </c>
    </row>
    <row r="30" spans="1:2">
      <c r="A30" s="3" t="s">
        <v>433</v>
      </c>
      <c r="B30" s="3" t="s">
        <v>450</v>
      </c>
    </row>
    <row r="31" spans="1:2">
      <c r="A31" s="3" t="s">
        <v>435</v>
      </c>
      <c r="B31" s="3" t="s">
        <v>443</v>
      </c>
    </row>
    <row r="32" spans="1:2">
      <c r="A32" s="3" t="s">
        <v>437</v>
      </c>
      <c r="B32" s="3" t="s">
        <v>438</v>
      </c>
    </row>
    <row r="33" spans="1:2">
      <c r="A33" s="3" t="s">
        <v>451</v>
      </c>
    </row>
    <row r="34" spans="1:2">
      <c r="A34" s="5" t="s">
        <v>432</v>
      </c>
    </row>
    <row r="35" spans="1:2">
      <c r="A35" s="3" t="s">
        <v>433</v>
      </c>
      <c r="B35" s="3" t="s">
        <v>452</v>
      </c>
    </row>
    <row r="36" spans="1:2">
      <c r="A36" s="3" t="s">
        <v>435</v>
      </c>
      <c r="B36" s="3" t="s">
        <v>443</v>
      </c>
    </row>
    <row r="37" spans="1:2">
      <c r="A37" s="3" t="s">
        <v>437</v>
      </c>
      <c r="B37" s="3" t="s">
        <v>438</v>
      </c>
    </row>
    <row r="38" spans="1:2">
      <c r="A38" s="3" t="s">
        <v>453</v>
      </c>
    </row>
    <row r="39" spans="1:2">
      <c r="A39" s="5" t="s">
        <v>432</v>
      </c>
    </row>
    <row r="40" spans="1:2">
      <c r="A40" s="3" t="s">
        <v>433</v>
      </c>
      <c r="B40" s="3" t="s">
        <v>454</v>
      </c>
    </row>
    <row r="41" spans="1:2">
      <c r="A41" s="3" t="s">
        <v>435</v>
      </c>
      <c r="B41" s="3" t="s">
        <v>443</v>
      </c>
    </row>
    <row r="42" spans="1:2">
      <c r="A42" s="3" t="s">
        <v>437</v>
      </c>
      <c r="B42" s="3" t="s">
        <v>455</v>
      </c>
    </row>
    <row r="43" spans="1:2">
      <c r="A43" s="3" t="s">
        <v>456</v>
      </c>
    </row>
    <row r="44" spans="1:2">
      <c r="A44" s="5" t="s">
        <v>432</v>
      </c>
    </row>
    <row r="45" spans="1:2">
      <c r="A45" s="3" t="s">
        <v>433</v>
      </c>
      <c r="B45" s="3" t="s">
        <v>457</v>
      </c>
    </row>
    <row r="46" spans="1:2">
      <c r="A46" s="3" t="s">
        <v>435</v>
      </c>
      <c r="B46" s="3" t="s">
        <v>443</v>
      </c>
    </row>
    <row r="47" spans="1:2">
      <c r="A47" s="3" t="s">
        <v>437</v>
      </c>
      <c r="B47" s="3" t="s">
        <v>455</v>
      </c>
    </row>
    <row r="48" spans="1:2">
      <c r="A48" s="3" t="s">
        <v>458</v>
      </c>
    </row>
    <row r="49" spans="1:2">
      <c r="A49" s="5" t="s">
        <v>432</v>
      </c>
    </row>
    <row r="50" spans="1:2">
      <c r="A50" s="3" t="s">
        <v>433</v>
      </c>
      <c r="B50" s="3" t="s">
        <v>459</v>
      </c>
    </row>
    <row r="51" spans="1:2">
      <c r="A51" s="3" t="s">
        <v>435</v>
      </c>
      <c r="B51" s="3" t="s">
        <v>443</v>
      </c>
    </row>
    <row r="52" spans="1:2">
      <c r="A52" s="3" t="s">
        <v>437</v>
      </c>
      <c r="B52" s="3" t="s">
        <v>460</v>
      </c>
    </row>
    <row r="53" spans="1:2">
      <c r="A53" s="3" t="s">
        <v>461</v>
      </c>
    </row>
    <row r="54" spans="1:2">
      <c r="A54" s="5" t="s">
        <v>432</v>
      </c>
    </row>
    <row r="55" spans="1:2">
      <c r="A55" s="3" t="s">
        <v>433</v>
      </c>
      <c r="B55" s="3" t="s">
        <v>462</v>
      </c>
    </row>
    <row r="56" spans="1:2">
      <c r="A56" s="3" t="s">
        <v>435</v>
      </c>
      <c r="B56" s="3" t="s">
        <v>443</v>
      </c>
    </row>
    <row r="57" spans="1:2">
      <c r="A57" s="3" t="s">
        <v>437</v>
      </c>
      <c r="B57" s="3" t="s">
        <v>460</v>
      </c>
    </row>
    <row r="58" spans="1:2">
      <c r="A58" s="3" t="s">
        <v>463</v>
      </c>
    </row>
    <row r="59" spans="1:2">
      <c r="A59" s="5" t="s">
        <v>432</v>
      </c>
    </row>
    <row r="60" spans="1:2">
      <c r="A60" s="3" t="s">
        <v>433</v>
      </c>
      <c r="B60" s="3" t="s">
        <v>464</v>
      </c>
    </row>
    <row r="61" spans="1:2">
      <c r="A61" s="3" t="s">
        <v>435</v>
      </c>
      <c r="B61" s="3" t="s">
        <v>436</v>
      </c>
    </row>
    <row r="62" spans="1:2">
      <c r="A62" s="3" t="s">
        <v>437</v>
      </c>
      <c r="B62" s="3" t="s">
        <v>460</v>
      </c>
    </row>
    <row r="63" spans="1:2">
      <c r="A63" s="3" t="s">
        <v>465</v>
      </c>
    </row>
    <row r="64" spans="1:2">
      <c r="A64" s="5" t="s">
        <v>432</v>
      </c>
    </row>
    <row r="65" spans="1:2">
      <c r="A65" s="3" t="s">
        <v>433</v>
      </c>
      <c r="B65" s="3" t="s">
        <v>466</v>
      </c>
    </row>
    <row r="66" spans="1:2">
      <c r="A66" s="3" t="s">
        <v>435</v>
      </c>
      <c r="B66" s="3" t="s">
        <v>436</v>
      </c>
    </row>
    <row r="67" spans="1:2">
      <c r="A67" s="3" t="s">
        <v>437</v>
      </c>
      <c r="B67" s="3" t="s">
        <v>460</v>
      </c>
    </row>
    <row r="68" spans="1:2">
      <c r="A68" s="3" t="s">
        <v>467</v>
      </c>
    </row>
    <row r="69" spans="1:2">
      <c r="A69" s="5" t="s">
        <v>432</v>
      </c>
    </row>
    <row r="70" spans="1:2">
      <c r="A70" s="3" t="s">
        <v>433</v>
      </c>
      <c r="B70" s="3" t="s">
        <v>464</v>
      </c>
    </row>
    <row r="71" spans="1:2">
      <c r="A71" s="3" t="s">
        <v>435</v>
      </c>
      <c r="B71" s="3" t="s">
        <v>436</v>
      </c>
    </row>
    <row r="72" spans="1:2">
      <c r="A72" s="3" t="s">
        <v>437</v>
      </c>
      <c r="B72" s="3" t="s">
        <v>460</v>
      </c>
    </row>
    <row r="73" spans="1:2">
      <c r="A73" s="3" t="s">
        <v>468</v>
      </c>
    </row>
    <row r="74" spans="1:2">
      <c r="A74" s="5" t="s">
        <v>432</v>
      </c>
    </row>
    <row r="75" spans="1:2">
      <c r="A75" s="3" t="s">
        <v>433</v>
      </c>
      <c r="B75" s="3" t="s">
        <v>469</v>
      </c>
    </row>
    <row r="76" spans="1:2">
      <c r="A76" s="3" t="s">
        <v>435</v>
      </c>
      <c r="B76" s="3" t="s">
        <v>436</v>
      </c>
    </row>
    <row r="77" spans="1:2">
      <c r="A77" s="3" t="s">
        <v>437</v>
      </c>
      <c r="B77" s="3" t="s">
        <v>470</v>
      </c>
    </row>
    <row r="78" spans="1:2">
      <c r="A78" s="3" t="s">
        <v>471</v>
      </c>
    </row>
    <row r="79" spans="1:2">
      <c r="A79" s="5" t="s">
        <v>432</v>
      </c>
    </row>
    <row r="80" spans="1:2">
      <c r="A80" s="3" t="s">
        <v>433</v>
      </c>
      <c r="B80" s="3" t="s">
        <v>472</v>
      </c>
    </row>
    <row r="81" spans="1:2">
      <c r="A81" s="3" t="s">
        <v>435</v>
      </c>
      <c r="B81" s="3" t="s">
        <v>436</v>
      </c>
    </row>
    <row r="82" spans="1:2">
      <c r="A82" s="3" t="s">
        <v>437</v>
      </c>
      <c r="B82" s="3" t="s">
        <v>455</v>
      </c>
    </row>
    <row r="83" spans="1:2">
      <c r="A83" s="3" t="s">
        <v>473</v>
      </c>
    </row>
    <row r="84" spans="1:2">
      <c r="A84" s="5" t="s">
        <v>432</v>
      </c>
    </row>
    <row r="85" spans="1:2">
      <c r="A85" s="3" t="s">
        <v>433</v>
      </c>
      <c r="B85" s="3" t="s">
        <v>474</v>
      </c>
    </row>
    <row r="86" spans="1:2">
      <c r="A86" s="3" t="s">
        <v>435</v>
      </c>
      <c r="B86" s="3" t="s">
        <v>436</v>
      </c>
    </row>
    <row r="87" spans="1:2">
      <c r="A87" s="3" t="s">
        <v>437</v>
      </c>
      <c r="B87" s="3" t="s">
        <v>475</v>
      </c>
    </row>
    <row r="88" spans="1:2">
      <c r="A88" s="3" t="s">
        <v>476</v>
      </c>
    </row>
    <row r="89" spans="1:2">
      <c r="A89" s="5" t="s">
        <v>432</v>
      </c>
    </row>
    <row r="90" spans="1:2">
      <c r="A90" s="3" t="s">
        <v>433</v>
      </c>
      <c r="B90" s="3" t="s">
        <v>477</v>
      </c>
    </row>
    <row r="91" spans="1:2">
      <c r="A91" s="3" t="s">
        <v>435</v>
      </c>
      <c r="B91" s="3" t="s">
        <v>436</v>
      </c>
    </row>
    <row r="92" spans="1:2">
      <c r="A92" s="3" t="s">
        <v>437</v>
      </c>
      <c r="B92" s="3" t="s">
        <v>478</v>
      </c>
    </row>
    <row r="93" spans="1:2">
      <c r="A93" s="3" t="s">
        <v>479</v>
      </c>
    </row>
    <row r="94" spans="1:2">
      <c r="A94" s="5" t="s">
        <v>432</v>
      </c>
    </row>
    <row r="95" spans="1:2">
      <c r="A95" s="3" t="s">
        <v>433</v>
      </c>
      <c r="B95" s="3" t="s">
        <v>480</v>
      </c>
    </row>
    <row r="96" spans="1:2">
      <c r="A96" s="3" t="s">
        <v>435</v>
      </c>
      <c r="B96" s="3" t="s">
        <v>436</v>
      </c>
    </row>
    <row r="97" spans="1:2">
      <c r="A97" s="3" t="s">
        <v>437</v>
      </c>
      <c r="B97" s="3" t="s">
        <v>481</v>
      </c>
    </row>
    <row r="98" spans="1:2">
      <c r="A98" s="3" t="s">
        <v>482</v>
      </c>
    </row>
    <row r="99" spans="1:2">
      <c r="A99" s="5" t="s">
        <v>432</v>
      </c>
    </row>
    <row r="100" spans="1:2">
      <c r="A100" s="3" t="s">
        <v>433</v>
      </c>
      <c r="B100" s="3" t="s">
        <v>483</v>
      </c>
    </row>
    <row r="101" spans="1:2">
      <c r="A101" s="3" t="s">
        <v>435</v>
      </c>
      <c r="B101" s="3" t="s">
        <v>436</v>
      </c>
    </row>
    <row r="102" spans="1:2">
      <c r="A102" s="3" t="s">
        <v>437</v>
      </c>
      <c r="B102" s="3" t="s">
        <v>455</v>
      </c>
    </row>
    <row r="103" spans="1:2">
      <c r="A103" s="3" t="s">
        <v>484</v>
      </c>
    </row>
    <row r="104" spans="1:2">
      <c r="A104" s="5" t="s">
        <v>432</v>
      </c>
    </row>
    <row r="105" spans="1:2">
      <c r="A105" s="3" t="s">
        <v>433</v>
      </c>
      <c r="B105" s="3" t="s">
        <v>485</v>
      </c>
    </row>
    <row r="106" spans="1:2">
      <c r="A106" s="3" t="s">
        <v>435</v>
      </c>
      <c r="B106" s="3" t="s">
        <v>436</v>
      </c>
    </row>
    <row r="107" spans="1:2">
      <c r="A107" s="3" t="s">
        <v>437</v>
      </c>
      <c r="B107" s="3" t="s">
        <v>455</v>
      </c>
    </row>
    <row r="108" spans="1:2">
      <c r="A108" s="3" t="s">
        <v>486</v>
      </c>
    </row>
    <row r="109" spans="1:2">
      <c r="A109" s="5" t="s">
        <v>432</v>
      </c>
    </row>
    <row r="110" spans="1:2">
      <c r="A110" s="3" t="s">
        <v>433</v>
      </c>
      <c r="B110" s="3" t="s">
        <v>487</v>
      </c>
    </row>
    <row r="111" spans="1:2">
      <c r="A111" s="3" t="s">
        <v>435</v>
      </c>
      <c r="B111" s="3" t="s">
        <v>436</v>
      </c>
    </row>
    <row r="112" spans="1:2">
      <c r="A112" s="3" t="s">
        <v>437</v>
      </c>
      <c r="B112" s="3" t="s">
        <v>455</v>
      </c>
    </row>
    <row r="113" spans="1:2">
      <c r="A113" s="3" t="s">
        <v>488</v>
      </c>
    </row>
    <row r="114" spans="1:2">
      <c r="A114" s="5" t="s">
        <v>432</v>
      </c>
    </row>
    <row r="115" spans="1:2">
      <c r="A115" s="3" t="s">
        <v>433</v>
      </c>
      <c r="B115" s="3" t="s">
        <v>489</v>
      </c>
    </row>
    <row r="116" spans="1:2">
      <c r="A116" s="3" t="s">
        <v>435</v>
      </c>
      <c r="B116" s="3" t="s">
        <v>436</v>
      </c>
    </row>
    <row r="117" spans="1:2">
      <c r="A117" s="3" t="s">
        <v>437</v>
      </c>
      <c r="B117" s="3" t="s">
        <v>455</v>
      </c>
    </row>
    <row r="118" spans="1:2">
      <c r="A118" s="3" t="s">
        <v>490</v>
      </c>
    </row>
    <row r="119" spans="1:2">
      <c r="A119" s="5" t="s">
        <v>432</v>
      </c>
    </row>
    <row r="120" spans="1:2">
      <c r="A120" s="3" t="s">
        <v>433</v>
      </c>
      <c r="B120" s="3" t="s">
        <v>491</v>
      </c>
    </row>
    <row r="121" spans="1:2">
      <c r="A121" s="3" t="s">
        <v>435</v>
      </c>
      <c r="B121" s="3" t="s">
        <v>436</v>
      </c>
    </row>
    <row r="122" spans="1:2">
      <c r="A122" s="3" t="s">
        <v>437</v>
      </c>
      <c r="B122" s="3" t="s">
        <v>492</v>
      </c>
    </row>
    <row r="123" spans="1:2">
      <c r="A123" s="3" t="s">
        <v>493</v>
      </c>
    </row>
    <row r="124" spans="1:2">
      <c r="A124" s="5" t="s">
        <v>432</v>
      </c>
    </row>
    <row r="125" spans="1:2">
      <c r="A125" s="3" t="s">
        <v>433</v>
      </c>
      <c r="B125" s="3" t="s">
        <v>494</v>
      </c>
    </row>
    <row r="126" spans="1:2">
      <c r="A126" s="3" t="s">
        <v>435</v>
      </c>
      <c r="B126" s="3" t="s">
        <v>436</v>
      </c>
    </row>
    <row r="127" spans="1:2">
      <c r="A127" s="3" t="s">
        <v>437</v>
      </c>
      <c r="B127" s="3"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495</v>
      </c>
      <c r="B1" s="2" t="s">
        <v>39</v>
      </c>
      <c r="C1" s="2" t="s">
        <v>40</v>
      </c>
      <c r="D1" s="2" t="s">
        <v>496</v>
      </c>
      <c r="E1" s="2" t="s">
        <v>41</v>
      </c>
      <c r="F1" s="2" t="s">
        <v>497</v>
      </c>
      <c r="G1" s="2" t="s">
        <v>143</v>
      </c>
    </row>
    <row r="2" spans="1:7">
      <c r="A2" s="5" t="s">
        <v>42</v>
      </c>
    </row>
    <row r="3" spans="1:7">
      <c r="A3" s="3" t="s">
        <v>43</v>
      </c>
      <c r="B3" s="6" t="n">
        <v>154494</v>
      </c>
      <c r="C3" s="7" t="n">
        <v>1075557</v>
      </c>
      <c r="E3" s="7" t="n">
        <v>1741911</v>
      </c>
      <c r="G3" s="7" t="n">
        <v>1765572</v>
      </c>
    </row>
    <row r="4" spans="1:7">
      <c r="A4" s="3" t="s">
        <v>44</v>
      </c>
      <c r="B4" s="4" t="n">
        <v>163868</v>
      </c>
      <c r="C4" s="4" t="n">
        <v>1140819</v>
      </c>
      <c r="E4" s="4" t="n">
        <v>1619937</v>
      </c>
      <c r="G4" s="4" t="n">
        <v>1092921</v>
      </c>
    </row>
    <row r="5" spans="1:7">
      <c r="A5" s="3" t="s">
        <v>250</v>
      </c>
      <c r="B5" s="4" t="n">
        <v>218029</v>
      </c>
      <c r="C5" s="4" t="n">
        <v>1517876</v>
      </c>
      <c r="E5" s="4" t="n">
        <v>1482368</v>
      </c>
    </row>
    <row r="6" spans="1:7">
      <c r="A6" s="3" t="s">
        <v>46</v>
      </c>
      <c r="E6" s="4" t="n">
        <v>4100</v>
      </c>
    </row>
    <row r="7" spans="1:7">
      <c r="A7" s="3" t="s">
        <v>48</v>
      </c>
      <c r="B7" s="4" t="n">
        <v>3455</v>
      </c>
      <c r="C7" s="4" t="n">
        <v>24052</v>
      </c>
      <c r="E7" s="4" t="n">
        <v>21797</v>
      </c>
    </row>
    <row r="8" spans="1:7">
      <c r="A8" s="3" t="s">
        <v>49</v>
      </c>
      <c r="B8" s="4" t="n">
        <v>603239</v>
      </c>
      <c r="C8" s="4" t="n">
        <v>4199636</v>
      </c>
      <c r="E8" s="4" t="n">
        <v>5430278</v>
      </c>
    </row>
    <row r="9" spans="1:7">
      <c r="A9" s="5" t="s">
        <v>50</v>
      </c>
    </row>
    <row r="10" spans="1:7">
      <c r="A10" s="3" t="s">
        <v>44</v>
      </c>
      <c r="E10" s="4" t="n">
        <v>19368</v>
      </c>
      <c r="G10" s="7" t="n">
        <v>4000</v>
      </c>
    </row>
    <row r="11" spans="1:7">
      <c r="A11" s="3" t="s">
        <v>51</v>
      </c>
      <c r="B11" s="4" t="n">
        <v>1950</v>
      </c>
      <c r="C11" s="4" t="n">
        <v>13574</v>
      </c>
      <c r="E11" s="4" t="n">
        <v>13333</v>
      </c>
    </row>
    <row r="12" spans="1:7">
      <c r="A12" s="3" t="s">
        <v>250</v>
      </c>
      <c r="B12" s="4" t="n">
        <v>7131</v>
      </c>
      <c r="C12" s="4" t="n">
        <v>49643</v>
      </c>
      <c r="E12" s="4" t="n">
        <v>421564</v>
      </c>
    </row>
    <row r="13" spans="1:7">
      <c r="A13" s="3" t="s">
        <v>53</v>
      </c>
      <c r="B13" s="4" t="n">
        <v>8587</v>
      </c>
      <c r="C13" s="4" t="n">
        <v>59783</v>
      </c>
      <c r="E13" s="4" t="n">
        <v>88731</v>
      </c>
    </row>
    <row r="14" spans="1:7">
      <c r="A14" s="3" t="s">
        <v>54</v>
      </c>
      <c r="B14" s="4" t="n">
        <v>835</v>
      </c>
      <c r="C14" s="4" t="n">
        <v>5812</v>
      </c>
      <c r="E14" s="4" t="n">
        <v>5812</v>
      </c>
      <c r="F14" s="3" t="s">
        <v>72</v>
      </c>
    </row>
    <row r="15" spans="1:7">
      <c r="A15" s="3" t="s">
        <v>55</v>
      </c>
      <c r="B15" s="4" t="n">
        <v>96970</v>
      </c>
      <c r="C15" s="4" t="n">
        <v>675089</v>
      </c>
      <c r="D15" s="7" t="n">
        <v>415039</v>
      </c>
      <c r="E15" s="4" t="n">
        <v>329796</v>
      </c>
    </row>
    <row r="16" spans="1:7">
      <c r="A16" s="3" t="s">
        <v>56</v>
      </c>
      <c r="B16" s="4" t="n">
        <v>118838</v>
      </c>
      <c r="C16" s="4" t="n">
        <v>827330</v>
      </c>
      <c r="E16" s="4" t="n">
        <v>886210</v>
      </c>
    </row>
    <row r="17" spans="1:7">
      <c r="A17" s="3" t="s">
        <v>498</v>
      </c>
      <c r="B17" s="4" t="n">
        <v>722077</v>
      </c>
      <c r="C17" s="4" t="n">
        <v>5026966</v>
      </c>
      <c r="E17" s="4" t="n">
        <v>6316488</v>
      </c>
    </row>
    <row r="18" spans="1:7">
      <c r="A18" s="5" t="s">
        <v>499</v>
      </c>
    </row>
    <row r="19" spans="1:7">
      <c r="A19" s="3" t="s">
        <v>59</v>
      </c>
      <c r="B19" s="4" t="n">
        <v>41516</v>
      </c>
      <c r="C19" s="4" t="n">
        <v>289026</v>
      </c>
      <c r="E19" s="4" t="n">
        <v>1005236</v>
      </c>
    </row>
    <row r="20" spans="1:7">
      <c r="A20" s="3" t="s">
        <v>60</v>
      </c>
      <c r="B20" s="4" t="n">
        <v>183172</v>
      </c>
      <c r="C20" s="4" t="n">
        <v>1275210</v>
      </c>
      <c r="E20" s="4" t="n">
        <v>2005605</v>
      </c>
    </row>
    <row r="21" spans="1:7">
      <c r="A21" s="3" t="s">
        <v>61</v>
      </c>
      <c r="B21" s="4" t="n">
        <v>34058</v>
      </c>
      <c r="C21" s="4" t="n">
        <v>237102</v>
      </c>
      <c r="E21" s="4" t="n">
        <v>70679</v>
      </c>
    </row>
    <row r="22" spans="1:7">
      <c r="A22" s="3" t="s">
        <v>62</v>
      </c>
      <c r="B22" s="4" t="n">
        <v>57083</v>
      </c>
      <c r="C22" s="4" t="n">
        <v>397406</v>
      </c>
      <c r="E22" s="4" t="n">
        <v>501439</v>
      </c>
    </row>
    <row r="23" spans="1:7">
      <c r="A23" s="3" t="s">
        <v>63</v>
      </c>
      <c r="B23" s="4" t="n">
        <v>4173</v>
      </c>
      <c r="C23" s="4" t="n">
        <v>29050</v>
      </c>
      <c r="E23" s="4" t="n">
        <v>28728</v>
      </c>
    </row>
    <row r="24" spans="1:7">
      <c r="A24" s="3" t="s">
        <v>64</v>
      </c>
      <c r="E24" s="4" t="n">
        <v>11962</v>
      </c>
    </row>
    <row r="25" spans="1:7">
      <c r="A25" s="3" t="s">
        <v>66</v>
      </c>
      <c r="B25" s="4" t="n">
        <v>359035</v>
      </c>
      <c r="C25" s="4" t="n">
        <v>2499535</v>
      </c>
      <c r="E25" s="4" t="n">
        <v>3623649</v>
      </c>
    </row>
    <row r="26" spans="1:7">
      <c r="A26" s="5" t="s">
        <v>500</v>
      </c>
    </row>
    <row r="27" spans="1:7">
      <c r="A27" s="3" t="s">
        <v>59</v>
      </c>
      <c r="B27" s="4" t="n">
        <v>7389</v>
      </c>
      <c r="C27" s="4" t="n">
        <v>51444</v>
      </c>
      <c r="E27" s="4" t="n">
        <v>450160</v>
      </c>
    </row>
    <row r="28" spans="1:7">
      <c r="A28" s="3" t="s">
        <v>64</v>
      </c>
      <c r="B28" s="4" t="n">
        <v>28481</v>
      </c>
      <c r="C28" s="4" t="n">
        <v>198282</v>
      </c>
    </row>
    <row r="29" spans="1:7">
      <c r="A29" s="3" t="s">
        <v>65</v>
      </c>
      <c r="E29" s="4" t="n">
        <v>11343</v>
      </c>
    </row>
    <row r="30" spans="1:7">
      <c r="A30" s="3" t="s">
        <v>68</v>
      </c>
      <c r="E30" s="4" t="n">
        <v>14110</v>
      </c>
    </row>
    <row r="31" spans="1:7">
      <c r="A31" s="3" t="s">
        <v>69</v>
      </c>
      <c r="B31" s="4" t="n">
        <v>35870</v>
      </c>
      <c r="C31" s="4" t="n">
        <v>249726</v>
      </c>
      <c r="E31" s="4" t="n">
        <v>475613</v>
      </c>
    </row>
    <row r="32" spans="1:7">
      <c r="A32" s="3" t="s">
        <v>70</v>
      </c>
      <c r="B32" s="4" t="n">
        <v>394905</v>
      </c>
      <c r="C32" s="4" t="n">
        <v>2749261</v>
      </c>
      <c r="E32" s="4" t="n">
        <v>4099262</v>
      </c>
    </row>
    <row r="33" spans="1:7">
      <c r="A33" s="3" t="s">
        <v>501</v>
      </c>
    </row>
    <row r="34" spans="1:7">
      <c r="A34" s="5" t="s">
        <v>42</v>
      </c>
    </row>
    <row r="35" spans="1:7">
      <c r="A35" s="3" t="s">
        <v>43</v>
      </c>
      <c r="B35" s="4" t="n">
        <v>77493</v>
      </c>
      <c r="C35" s="4" t="n">
        <v>539491</v>
      </c>
      <c r="E35" s="4" t="n">
        <v>1419293</v>
      </c>
    </row>
    <row r="36" spans="1:7">
      <c r="A36" s="3" t="s">
        <v>44</v>
      </c>
      <c r="B36" s="4" t="n">
        <v>163868</v>
      </c>
      <c r="C36" s="4" t="n">
        <v>1140819</v>
      </c>
      <c r="E36" s="4" t="n">
        <v>1619937</v>
      </c>
    </row>
    <row r="37" spans="1:7">
      <c r="A37" s="3" t="s">
        <v>250</v>
      </c>
      <c r="B37" s="4" t="n">
        <v>218029</v>
      </c>
      <c r="C37" s="4" t="n">
        <v>1517876</v>
      </c>
      <c r="E37" s="4" t="n">
        <v>1482368</v>
      </c>
    </row>
    <row r="38" spans="1:7">
      <c r="A38" s="3" t="s">
        <v>46</v>
      </c>
      <c r="E38" s="4" t="n">
        <v>4100</v>
      </c>
    </row>
    <row r="39" spans="1:7">
      <c r="A39" s="3" t="s">
        <v>47</v>
      </c>
      <c r="B39" s="4" t="n">
        <v>63036</v>
      </c>
      <c r="C39" s="4" t="n">
        <v>438842</v>
      </c>
      <c r="E39" s="4" t="n">
        <v>553251</v>
      </c>
    </row>
    <row r="40" spans="1:7">
      <c r="A40" s="3" t="s">
        <v>48</v>
      </c>
      <c r="B40" s="4" t="n">
        <v>7155</v>
      </c>
      <c r="C40" s="4" t="n">
        <v>49815</v>
      </c>
      <c r="E40" s="4" t="n">
        <v>42680</v>
      </c>
    </row>
    <row r="41" spans="1:7">
      <c r="A41" s="3" t="s">
        <v>49</v>
      </c>
      <c r="B41" s="4" t="n">
        <v>529581</v>
      </c>
      <c r="C41" s="4" t="n">
        <v>3686843</v>
      </c>
      <c r="E41" s="4" t="n">
        <v>5121629</v>
      </c>
    </row>
    <row r="42" spans="1:7">
      <c r="A42" s="5" t="s">
        <v>50</v>
      </c>
    </row>
    <row r="43" spans="1:7">
      <c r="A43" s="3" t="s">
        <v>44</v>
      </c>
      <c r="E43" s="4" t="n">
        <v>19368</v>
      </c>
    </row>
    <row r="44" spans="1:7">
      <c r="A44" s="3" t="s">
        <v>51</v>
      </c>
      <c r="B44" s="4" t="n">
        <v>1915</v>
      </c>
      <c r="C44" s="4" t="n">
        <v>13333</v>
      </c>
      <c r="E44" s="4" t="n">
        <v>13333</v>
      </c>
    </row>
    <row r="45" spans="1:7">
      <c r="A45" s="3" t="s">
        <v>250</v>
      </c>
      <c r="B45" s="4" t="n">
        <v>7131</v>
      </c>
      <c r="C45" s="4" t="n">
        <v>49643</v>
      </c>
      <c r="E45" s="4" t="n">
        <v>421564</v>
      </c>
    </row>
    <row r="46" spans="1:7">
      <c r="A46" s="3" t="s">
        <v>47</v>
      </c>
      <c r="B46" s="4" t="n">
        <v>3365</v>
      </c>
      <c r="C46" s="4" t="n">
        <v>23429</v>
      </c>
      <c r="E46" s="4" t="n">
        <v>7606</v>
      </c>
    </row>
    <row r="47" spans="1:7">
      <c r="A47" s="3" t="s">
        <v>53</v>
      </c>
      <c r="B47" s="4" t="n">
        <v>8423</v>
      </c>
      <c r="C47" s="4" t="n">
        <v>58638</v>
      </c>
      <c r="E47" s="4" t="n">
        <v>88684</v>
      </c>
    </row>
    <row r="48" spans="1:7">
      <c r="A48" s="3" t="s">
        <v>54</v>
      </c>
      <c r="B48" s="4" t="n">
        <v>441</v>
      </c>
      <c r="C48" s="4" t="n">
        <v>3067</v>
      </c>
      <c r="E48" s="4" t="n">
        <v>3067</v>
      </c>
    </row>
    <row r="49" spans="1:7">
      <c r="A49" s="3" t="s">
        <v>55</v>
      </c>
      <c r="B49" s="4" t="n">
        <v>96970</v>
      </c>
      <c r="C49" s="4" t="n">
        <v>675089</v>
      </c>
      <c r="E49" s="4" t="n">
        <v>329796</v>
      </c>
    </row>
    <row r="50" spans="1:7">
      <c r="A50" s="3" t="s">
        <v>56</v>
      </c>
      <c r="B50" s="4" t="n">
        <v>118245</v>
      </c>
      <c r="C50" s="4" t="n">
        <v>823199</v>
      </c>
      <c r="E50" s="4" t="n">
        <v>883418</v>
      </c>
    </row>
    <row r="51" spans="1:7">
      <c r="A51" s="3" t="s">
        <v>498</v>
      </c>
      <c r="B51" s="4" t="n">
        <v>647826</v>
      </c>
      <c r="C51" s="4" t="n">
        <v>4510042</v>
      </c>
      <c r="E51" s="4" t="n">
        <v>6005047</v>
      </c>
    </row>
    <row r="52" spans="1:7">
      <c r="A52" s="5" t="s">
        <v>499</v>
      </c>
    </row>
    <row r="53" spans="1:7">
      <c r="A53" s="3" t="s">
        <v>59</v>
      </c>
      <c r="B53" s="4" t="n">
        <v>41516</v>
      </c>
      <c r="C53" s="4" t="n">
        <v>289026</v>
      </c>
      <c r="E53" s="4" t="n">
        <v>1005236</v>
      </c>
    </row>
    <row r="54" spans="1:7">
      <c r="A54" s="3" t="s">
        <v>60</v>
      </c>
      <c r="B54" s="4" t="n">
        <v>183172</v>
      </c>
      <c r="C54" s="4" t="n">
        <v>1275210</v>
      </c>
      <c r="E54" s="4" t="n">
        <v>2005605</v>
      </c>
    </row>
    <row r="55" spans="1:7">
      <c r="A55" s="3" t="s">
        <v>61</v>
      </c>
      <c r="B55" s="4" t="n">
        <v>32832</v>
      </c>
      <c r="C55" s="4" t="n">
        <v>228573</v>
      </c>
      <c r="E55" s="4" t="n">
        <v>59461</v>
      </c>
    </row>
    <row r="56" spans="1:7">
      <c r="A56" s="3" t="s">
        <v>62</v>
      </c>
      <c r="B56" s="4" t="n">
        <v>55067</v>
      </c>
      <c r="C56" s="4" t="n">
        <v>383365</v>
      </c>
      <c r="E56" s="4" t="n">
        <v>459415</v>
      </c>
    </row>
    <row r="57" spans="1:7">
      <c r="A57" s="3" t="s">
        <v>63</v>
      </c>
      <c r="B57" s="4" t="n">
        <v>90266</v>
      </c>
      <c r="C57" s="4" t="n">
        <v>628414</v>
      </c>
      <c r="E57" s="4" t="n">
        <v>452518</v>
      </c>
    </row>
    <row r="58" spans="1:7">
      <c r="A58" s="3" t="s">
        <v>64</v>
      </c>
      <c r="B58" s="4" t="n">
        <v>39033</v>
      </c>
      <c r="C58" s="4" t="n">
        <v>271741</v>
      </c>
    </row>
    <row r="59" spans="1:7">
      <c r="A59" s="3" t="s">
        <v>65</v>
      </c>
      <c r="E59" s="4" t="n">
        <v>11962</v>
      </c>
    </row>
    <row r="60" spans="1:7">
      <c r="A60" s="3" t="s">
        <v>66</v>
      </c>
      <c r="B60" s="4" t="n">
        <v>441886</v>
      </c>
      <c r="C60" s="4" t="n">
        <v>3076329</v>
      </c>
      <c r="E60" s="4" t="n">
        <v>3994197</v>
      </c>
    </row>
    <row r="61" spans="1:7">
      <c r="A61" s="5" t="s">
        <v>500</v>
      </c>
    </row>
    <row r="62" spans="1:7">
      <c r="A62" s="3" t="s">
        <v>59</v>
      </c>
      <c r="B62" s="4" t="n">
        <v>7389</v>
      </c>
      <c r="C62" s="4" t="n">
        <v>51444</v>
      </c>
      <c r="E62" s="4" t="n">
        <v>450160</v>
      </c>
    </row>
    <row r="63" spans="1:7">
      <c r="A63" s="3" t="s">
        <v>64</v>
      </c>
      <c r="B63" s="4" t="n">
        <v>28481</v>
      </c>
      <c r="C63" s="4" t="n">
        <v>198282</v>
      </c>
    </row>
    <row r="64" spans="1:7">
      <c r="A64" s="3" t="s">
        <v>65</v>
      </c>
      <c r="E64" s="4" t="n">
        <v>11343</v>
      </c>
    </row>
    <row r="65" spans="1:7">
      <c r="A65" s="3" t="s">
        <v>68</v>
      </c>
      <c r="E65" s="4" t="n">
        <v>14110</v>
      </c>
    </row>
    <row r="66" spans="1:7">
      <c r="A66" s="3" t="s">
        <v>69</v>
      </c>
      <c r="B66" s="4" t="n">
        <v>35870</v>
      </c>
      <c r="C66" s="4" t="n">
        <v>249726</v>
      </c>
      <c r="E66" s="4" t="n">
        <v>475613</v>
      </c>
    </row>
    <row r="67" spans="1:7">
      <c r="A67" s="3" t="s">
        <v>70</v>
      </c>
      <c r="B67" s="6" t="n">
        <v>477756</v>
      </c>
      <c r="C67" s="7" t="n">
        <v>3326055</v>
      </c>
      <c r="E67" s="7" t="n">
        <v>44698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2</v>
      </c>
      <c r="B1" s="2" t="s">
        <v>1</v>
      </c>
    </row>
    <row r="2" spans="1:5">
      <c r="B2" s="2" t="s">
        <v>39</v>
      </c>
      <c r="C2" s="2" t="s">
        <v>40</v>
      </c>
      <c r="D2" s="2" t="s">
        <v>41</v>
      </c>
      <c r="E2" s="2" t="s">
        <v>143</v>
      </c>
    </row>
    <row r="3" spans="1:5">
      <c r="A3" s="5" t="s">
        <v>432</v>
      </c>
    </row>
    <row r="4" spans="1:5">
      <c r="A4" s="3" t="s">
        <v>503</v>
      </c>
      <c r="B4" s="6" t="n">
        <v>39276</v>
      </c>
      <c r="C4" s="7" t="n">
        <v>273433</v>
      </c>
    </row>
    <row r="5" spans="1:5">
      <c r="A5" s="3" t="s">
        <v>120</v>
      </c>
      <c r="B5" s="4" t="n">
        <v>37812</v>
      </c>
      <c r="C5" s="4" t="n">
        <v>263242</v>
      </c>
      <c r="D5" s="7" t="n">
        <v>604630</v>
      </c>
      <c r="E5" s="7" t="n">
        <v>474821</v>
      </c>
    </row>
    <row r="6" spans="1:5">
      <c r="A6" s="3" t="s">
        <v>501</v>
      </c>
    </row>
    <row r="7" spans="1:5">
      <c r="A7" s="5" t="s">
        <v>432</v>
      </c>
    </row>
    <row r="8" spans="1:5">
      <c r="A8" s="3" t="s">
        <v>503</v>
      </c>
      <c r="B8" s="4" t="n">
        <v>389204</v>
      </c>
      <c r="C8" s="4" t="n">
        <v>2709562</v>
      </c>
      <c r="D8" s="4" t="n">
        <v>3917701</v>
      </c>
      <c r="E8" s="4" t="n">
        <v>3545430</v>
      </c>
    </row>
    <row r="9" spans="1:5">
      <c r="A9" s="3" t="s">
        <v>120</v>
      </c>
      <c r="B9" s="6" t="n">
        <v>3921</v>
      </c>
      <c r="C9" s="7" t="n">
        <v>27298</v>
      </c>
      <c r="D9" s="7" t="n">
        <v>231872</v>
      </c>
      <c r="E9" s="7" t="n">
        <v>47482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4</v>
      </c>
      <c r="B1" s="2" t="s">
        <v>1</v>
      </c>
    </row>
    <row r="2" spans="1:5">
      <c r="B2" s="2" t="s">
        <v>39</v>
      </c>
      <c r="C2" s="2" t="s">
        <v>40</v>
      </c>
      <c r="D2" s="2" t="s">
        <v>41</v>
      </c>
      <c r="E2" s="2" t="s">
        <v>143</v>
      </c>
    </row>
    <row r="3" spans="1:5">
      <c r="A3" s="5" t="s">
        <v>432</v>
      </c>
    </row>
    <row r="4" spans="1:5">
      <c r="A4" s="3" t="s">
        <v>204</v>
      </c>
      <c r="B4" s="6" t="n">
        <v>127427</v>
      </c>
      <c r="C4" s="7" t="n">
        <v>887112</v>
      </c>
      <c r="D4" s="7" t="n">
        <v>1214774</v>
      </c>
      <c r="E4" s="7" t="n">
        <v>2284077</v>
      </c>
    </row>
    <row r="5" spans="1:5">
      <c r="A5" s="3" t="s">
        <v>216</v>
      </c>
      <c r="B5" s="4" t="n">
        <v>-132445</v>
      </c>
      <c r="C5" s="4" t="n">
        <v>-922049</v>
      </c>
      <c r="D5" s="4" t="n">
        <v>-6468</v>
      </c>
      <c r="E5" s="4" t="n">
        <v>-2941921</v>
      </c>
    </row>
    <row r="6" spans="1:5">
      <c r="A6" s="3" t="s">
        <v>225</v>
      </c>
      <c r="B6" s="4" t="n">
        <v>-162328</v>
      </c>
      <c r="C6" s="4" t="n">
        <v>-1130093</v>
      </c>
      <c r="D6" s="4" t="n">
        <v>-686883</v>
      </c>
      <c r="E6" s="4" t="n">
        <v>2205523</v>
      </c>
    </row>
    <row r="7" spans="1:5">
      <c r="A7" s="3" t="s">
        <v>501</v>
      </c>
    </row>
    <row r="8" spans="1:5">
      <c r="A8" s="5" t="s">
        <v>432</v>
      </c>
    </row>
    <row r="9" spans="1:5">
      <c r="A9" s="3" t="s">
        <v>204</v>
      </c>
      <c r="B9" s="4" t="n">
        <v>322063</v>
      </c>
      <c r="C9" s="4" t="n">
        <v>2242135</v>
      </c>
      <c r="D9" s="4" t="n">
        <v>1204835</v>
      </c>
      <c r="E9" s="4" t="n">
        <v>2284077</v>
      </c>
    </row>
    <row r="10" spans="1:5">
      <c r="A10" s="3" t="s">
        <v>216</v>
      </c>
      <c r="B10" s="4" t="n">
        <v>-131253</v>
      </c>
      <c r="C10" s="4" t="n">
        <v>-913760</v>
      </c>
      <c r="D10" s="4" t="n">
        <v>-9916</v>
      </c>
      <c r="E10" s="4" t="n">
        <v>-2941921</v>
      </c>
    </row>
    <row r="11" spans="1:5">
      <c r="A11" s="3" t="s">
        <v>225</v>
      </c>
      <c r="B11" s="6" t="n">
        <v>-160149</v>
      </c>
      <c r="C11" s="7" t="n">
        <v>-1114926</v>
      </c>
      <c r="D11" s="7" t="n">
        <v>-998814</v>
      </c>
      <c r="E11" s="7" t="n">
        <v>220552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0"/>
  </cols>
  <sheetData>
    <row r="1" spans="1:7">
      <c r="A1" s="1" t="s">
        <v>505</v>
      </c>
      <c r="B1" s="2" t="s">
        <v>1</v>
      </c>
    </row>
    <row r="2" spans="1:7">
      <c r="B2" s="2" t="s">
        <v>39</v>
      </c>
      <c r="C2" s="2" t="s">
        <v>40</v>
      </c>
      <c r="D2" s="2" t="s">
        <v>41</v>
      </c>
      <c r="E2" s="2" t="s">
        <v>506</v>
      </c>
      <c r="F2" s="2" t="s">
        <v>507</v>
      </c>
      <c r="G2" s="2" t="s">
        <v>508</v>
      </c>
    </row>
    <row r="3" spans="1:7">
      <c r="A3" s="5" t="s">
        <v>432</v>
      </c>
    </row>
    <row r="4" spans="1:7">
      <c r="A4" s="3" t="s">
        <v>509</v>
      </c>
      <c r="F4" s="4" t="n">
        <v>48392050</v>
      </c>
      <c r="G4" s="4" t="n">
        <v>48392050</v>
      </c>
    </row>
    <row r="5" spans="1:7">
      <c r="A5" s="3" t="s">
        <v>510</v>
      </c>
      <c r="B5" s="3" t="s">
        <v>443</v>
      </c>
    </row>
    <row r="6" spans="1:7">
      <c r="A6" s="3" t="s">
        <v>90</v>
      </c>
    </row>
    <row r="7" spans="1:7">
      <c r="A7" s="5" t="s">
        <v>432</v>
      </c>
    </row>
    <row r="8" spans="1:7">
      <c r="A8" s="3" t="s">
        <v>511</v>
      </c>
      <c r="B8" s="6" t="n">
        <v>170070</v>
      </c>
      <c r="C8" s="7" t="n">
        <v>1183987</v>
      </c>
      <c r="D8" s="7" t="n">
        <v>1535237</v>
      </c>
    </row>
    <row r="9" spans="1:7">
      <c r="A9" s="3" t="s">
        <v>512</v>
      </c>
    </row>
    <row r="10" spans="1:7">
      <c r="A10" s="5" t="s">
        <v>432</v>
      </c>
    </row>
    <row r="11" spans="1:7">
      <c r="A11" s="3" t="s">
        <v>509</v>
      </c>
      <c r="E11" s="4" t="n">
        <v>48392050</v>
      </c>
    </row>
    <row r="12" spans="1:7">
      <c r="A12" s="3" t="s">
        <v>513</v>
      </c>
    </row>
    <row r="13" spans="1:7">
      <c r="A13" s="5" t="s">
        <v>432</v>
      </c>
    </row>
    <row r="14" spans="1:7">
      <c r="A14" s="3" t="s">
        <v>514</v>
      </c>
      <c r="E14" s="4" t="n">
        <v>9146250</v>
      </c>
    </row>
    <row r="15" spans="1:7">
      <c r="A15" s="3" t="s">
        <v>515</v>
      </c>
    </row>
    <row r="16" spans="1:7">
      <c r="A16" s="5" t="s">
        <v>432</v>
      </c>
    </row>
    <row r="17" spans="1:7">
      <c r="A17" s="3" t="s">
        <v>514</v>
      </c>
      <c r="E17" s="4" t="n">
        <v>1829250</v>
      </c>
    </row>
    <row r="18" spans="1:7">
      <c r="A18" s="3" t="s">
        <v>516</v>
      </c>
    </row>
    <row r="19" spans="1:7">
      <c r="A19" s="5" t="s">
        <v>432</v>
      </c>
    </row>
    <row r="20" spans="1:7">
      <c r="A20" s="3" t="s">
        <v>514</v>
      </c>
      <c r="E20" s="4" t="n">
        <v>3048800</v>
      </c>
    </row>
    <row r="21" spans="1:7">
      <c r="A21" s="3" t="s">
        <v>517</v>
      </c>
    </row>
    <row r="22" spans="1:7">
      <c r="A22" s="5" t="s">
        <v>432</v>
      </c>
    </row>
    <row r="23" spans="1:7">
      <c r="A23" s="3" t="s">
        <v>514</v>
      </c>
      <c r="E23" s="4" t="n">
        <v>3074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8</v>
      </c>
      <c r="B1" s="2" t="s">
        <v>39</v>
      </c>
      <c r="C1" s="2" t="s">
        <v>40</v>
      </c>
      <c r="D1" s="2" t="s">
        <v>41</v>
      </c>
    </row>
    <row r="2" spans="1:4">
      <c r="A2" s="5" t="s">
        <v>519</v>
      </c>
    </row>
    <row r="3" spans="1:4">
      <c r="A3" s="3" t="s">
        <v>520</v>
      </c>
      <c r="B3" s="6" t="n">
        <v>7131</v>
      </c>
      <c r="C3" s="7" t="n">
        <v>49643</v>
      </c>
      <c r="D3" s="7" t="n">
        <v>421564</v>
      </c>
    </row>
    <row r="4" spans="1:4">
      <c r="A4" s="3" t="s">
        <v>521</v>
      </c>
      <c r="B4" s="6" t="n">
        <v>7163</v>
      </c>
      <c r="C4" s="4" t="n">
        <v>49866</v>
      </c>
      <c r="D4" s="4" t="n">
        <v>419039</v>
      </c>
    </row>
    <row r="5" spans="1:4">
      <c r="A5" s="3" t="s">
        <v>522</v>
      </c>
      <c r="D5" s="4" t="n">
        <v>4100</v>
      </c>
    </row>
    <row r="6" spans="1:4">
      <c r="A6" s="3" t="s">
        <v>523</v>
      </c>
    </row>
    <row r="7" spans="1:4">
      <c r="A7" s="5" t="s">
        <v>519</v>
      </c>
    </row>
    <row r="8" spans="1:4">
      <c r="A8" s="3" t="s">
        <v>520</v>
      </c>
      <c r="C8" s="4" t="n">
        <v>0</v>
      </c>
      <c r="D8" s="4" t="n">
        <v>0</v>
      </c>
    </row>
    <row r="9" spans="1:4">
      <c r="A9" s="3" t="s">
        <v>521</v>
      </c>
      <c r="C9" s="4" t="n">
        <v>0</v>
      </c>
      <c r="D9" s="4" t="n">
        <v>0</v>
      </c>
    </row>
    <row r="10" spans="1:4">
      <c r="A10" s="3" t="s">
        <v>522</v>
      </c>
      <c r="C10" s="4" t="n">
        <v>0</v>
      </c>
      <c r="D10" s="4" t="n">
        <v>0</v>
      </c>
    </row>
    <row r="11" spans="1:4">
      <c r="A11" s="3" t="s">
        <v>524</v>
      </c>
    </row>
    <row r="12" spans="1:4">
      <c r="A12" s="5" t="s">
        <v>519</v>
      </c>
    </row>
    <row r="13" spans="1:4">
      <c r="A13" s="3" t="s">
        <v>520</v>
      </c>
      <c r="C13" s="4" t="n">
        <v>49643</v>
      </c>
      <c r="D13" s="4" t="n">
        <v>421564</v>
      </c>
    </row>
    <row r="14" spans="1:4">
      <c r="A14" s="3" t="s">
        <v>521</v>
      </c>
      <c r="C14" s="4" t="n">
        <v>49866</v>
      </c>
      <c r="D14" s="4" t="n">
        <v>419039</v>
      </c>
    </row>
    <row r="15" spans="1:4">
      <c r="A15" s="3" t="s">
        <v>522</v>
      </c>
      <c r="D15" s="4" t="n">
        <v>4100</v>
      </c>
    </row>
    <row r="16" spans="1:4">
      <c r="A16" s="3" t="s">
        <v>525</v>
      </c>
    </row>
    <row r="17" spans="1:4">
      <c r="A17" s="5" t="s">
        <v>519</v>
      </c>
    </row>
    <row r="18" spans="1:4">
      <c r="A18" s="3" t="s">
        <v>520</v>
      </c>
      <c r="C18" s="4" t="n">
        <v>0</v>
      </c>
      <c r="D18" s="4" t="n">
        <v>0</v>
      </c>
    </row>
    <row r="19" spans="1:4">
      <c r="A19" s="3" t="s">
        <v>521</v>
      </c>
      <c r="C19" s="4" t="n">
        <v>0</v>
      </c>
      <c r="D19" s="4" t="n">
        <v>0</v>
      </c>
    </row>
    <row r="20" spans="1:4">
      <c r="A20" s="3" t="s">
        <v>522</v>
      </c>
      <c r="C20" s="7" t="n">
        <v>0</v>
      </c>
      <c r="D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6"/>
  </cols>
  <sheetData>
    <row r="1" spans="1:2">
      <c r="A1" s="1" t="s">
        <v>526</v>
      </c>
      <c r="B1" s="2" t="s">
        <v>1</v>
      </c>
    </row>
    <row r="2" spans="1:2">
      <c r="B2" s="2" t="s">
        <v>244</v>
      </c>
    </row>
    <row r="3" spans="1:2">
      <c r="A3" s="3" t="s">
        <v>527</v>
      </c>
    </row>
    <row r="4" spans="1:2">
      <c r="A4" s="5" t="s">
        <v>528</v>
      </c>
    </row>
    <row r="5" spans="1:2">
      <c r="A5" s="3" t="s">
        <v>529</v>
      </c>
      <c r="B5" s="3" t="s">
        <v>530</v>
      </c>
    </row>
    <row r="6" spans="1:2">
      <c r="A6" s="3" t="s">
        <v>531</v>
      </c>
      <c r="B6" s="3" t="s">
        <v>532</v>
      </c>
    </row>
    <row r="7" spans="1:2">
      <c r="A7" s="3" t="s">
        <v>533</v>
      </c>
    </row>
    <row r="8" spans="1:2">
      <c r="A8" s="5" t="s">
        <v>528</v>
      </c>
    </row>
    <row r="9" spans="1:2">
      <c r="A9" s="3" t="s">
        <v>529</v>
      </c>
      <c r="B9" s="3" t="s">
        <v>530</v>
      </c>
    </row>
    <row r="10" spans="1:2">
      <c r="A10" s="3" t="s">
        <v>531</v>
      </c>
      <c r="B10" s="3" t="s">
        <v>532</v>
      </c>
    </row>
    <row r="11" spans="1:2">
      <c r="A11" s="3" t="s">
        <v>534</v>
      </c>
    </row>
    <row r="12" spans="1:2">
      <c r="A12" s="5" t="s">
        <v>528</v>
      </c>
    </row>
    <row r="13" spans="1:2">
      <c r="A13" s="3" t="s">
        <v>529</v>
      </c>
      <c r="B13" s="3" t="s">
        <v>535</v>
      </c>
    </row>
    <row r="14" spans="1:2">
      <c r="A14" s="3" t="s">
        <v>531</v>
      </c>
      <c r="B14" s="3" t="s">
        <v>532</v>
      </c>
    </row>
    <row r="15" spans="1:2">
      <c r="A15" s="3" t="s">
        <v>536</v>
      </c>
    </row>
    <row r="16" spans="1:2">
      <c r="A16" s="5" t="s">
        <v>528</v>
      </c>
    </row>
    <row r="17" spans="1:2">
      <c r="A17" s="3" t="s">
        <v>529</v>
      </c>
      <c r="B17" s="3" t="s">
        <v>537</v>
      </c>
    </row>
    <row r="18" spans="1:2">
      <c r="A18" s="3" t="s">
        <v>531</v>
      </c>
      <c r="B18" s="3" t="s">
        <v>436</v>
      </c>
    </row>
    <row r="19" spans="1:2">
      <c r="A19" s="3" t="s">
        <v>538</v>
      </c>
    </row>
    <row r="20" spans="1:2">
      <c r="A20" s="5" t="s">
        <v>528</v>
      </c>
    </row>
    <row r="21" spans="1:2">
      <c r="A21" s="3" t="s">
        <v>529</v>
      </c>
      <c r="B21" s="3" t="s">
        <v>539</v>
      </c>
    </row>
    <row r="22" spans="1:2">
      <c r="A22" s="3" t="s">
        <v>531</v>
      </c>
      <c r="B22" s="3"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0</v>
      </c>
      <c r="B1" s="2" t="s">
        <v>1</v>
      </c>
    </row>
    <row r="2" spans="1:7">
      <c r="B2" s="2" t="s">
        <v>39</v>
      </c>
      <c r="C2" s="2" t="s">
        <v>40</v>
      </c>
      <c r="D2" s="2" t="s">
        <v>41</v>
      </c>
      <c r="E2" s="2" t="s">
        <v>143</v>
      </c>
      <c r="F2" s="2" t="s">
        <v>40</v>
      </c>
      <c r="G2" s="2" t="s">
        <v>496</v>
      </c>
    </row>
    <row r="3" spans="1:7">
      <c r="A3" s="5" t="s">
        <v>349</v>
      </c>
    </row>
    <row r="4" spans="1:7">
      <c r="A4" s="3" t="s">
        <v>541</v>
      </c>
      <c r="D4" s="7" t="n">
        <v>255730</v>
      </c>
      <c r="G4" s="7" t="n">
        <v>255730</v>
      </c>
    </row>
    <row r="5" spans="1:7">
      <c r="A5" s="5" t="s">
        <v>542</v>
      </c>
    </row>
    <row r="6" spans="1:7">
      <c r="A6" s="3" t="s">
        <v>55</v>
      </c>
      <c r="B6" s="6" t="n">
        <v>96970</v>
      </c>
      <c r="D6" s="4" t="n">
        <v>329796</v>
      </c>
      <c r="F6" s="7" t="n">
        <v>675089</v>
      </c>
      <c r="G6" s="4" t="n">
        <v>415039</v>
      </c>
    </row>
    <row r="7" spans="1:7">
      <c r="A7" s="5" t="s">
        <v>543</v>
      </c>
    </row>
    <row r="8" spans="1:7">
      <c r="A8" s="3" t="s">
        <v>65</v>
      </c>
      <c r="D8" s="4" t="n">
        <v>23305</v>
      </c>
    </row>
    <row r="9" spans="1:7">
      <c r="A9" s="3" t="s">
        <v>64</v>
      </c>
      <c r="G9" s="4" t="n">
        <v>364278</v>
      </c>
    </row>
    <row r="10" spans="1:7">
      <c r="A10" s="5" t="s">
        <v>544</v>
      </c>
    </row>
    <row r="11" spans="1:7">
      <c r="A11" s="3" t="s">
        <v>76</v>
      </c>
      <c r="B11" s="4" t="n">
        <v>149146</v>
      </c>
      <c r="D11" s="4" t="n">
        <v>1040443</v>
      </c>
      <c r="F11" s="7" t="n">
        <v>1038323</v>
      </c>
      <c r="G11" s="7" t="n">
        <v>784713</v>
      </c>
    </row>
    <row r="12" spans="1:7">
      <c r="A12" s="5" t="s">
        <v>545</v>
      </c>
    </row>
    <row r="13" spans="1:7">
      <c r="A13" s="3" t="s">
        <v>99</v>
      </c>
      <c r="B13" s="4" t="n">
        <v>39276</v>
      </c>
      <c r="C13" s="7" t="n">
        <v>273433</v>
      </c>
    </row>
    <row r="14" spans="1:7">
      <c r="A14" s="3" t="s">
        <v>546</v>
      </c>
    </row>
    <row r="15" spans="1:7">
      <c r="A15" s="5" t="s">
        <v>542</v>
      </c>
    </row>
    <row r="16" spans="1:7">
      <c r="A16" s="3" t="s">
        <v>55</v>
      </c>
      <c r="D16" s="4" t="n">
        <v>85243</v>
      </c>
    </row>
    <row r="17" spans="1:7">
      <c r="A17" s="5" t="s">
        <v>543</v>
      </c>
    </row>
    <row r="18" spans="1:7">
      <c r="A18" s="3" t="s">
        <v>65</v>
      </c>
      <c r="D18" s="4" t="n">
        <v>-23305</v>
      </c>
    </row>
    <row r="19" spans="1:7">
      <c r="A19" s="3" t="s">
        <v>64</v>
      </c>
      <c r="D19" s="4" t="n">
        <v>364278</v>
      </c>
    </row>
    <row r="20" spans="1:7">
      <c r="A20" s="5" t="s">
        <v>544</v>
      </c>
    </row>
    <row r="21" spans="1:7">
      <c r="A21" s="3" t="s">
        <v>76</v>
      </c>
      <c r="D21" s="4" t="n">
        <v>-255730</v>
      </c>
    </row>
    <row r="22" spans="1:7">
      <c r="A22" s="3" t="s">
        <v>360</v>
      </c>
    </row>
    <row r="23" spans="1:7">
      <c r="A23" s="5" t="s">
        <v>545</v>
      </c>
    </row>
    <row r="24" spans="1:7">
      <c r="A24" s="3" t="s">
        <v>99</v>
      </c>
      <c r="D24" s="7" t="n">
        <v>189712</v>
      </c>
      <c r="E24" s="7" t="n">
        <v>305037</v>
      </c>
    </row>
    <row r="25" spans="1:7">
      <c r="A25" s="3" t="s">
        <v>140</v>
      </c>
    </row>
    <row r="26" spans="1:7">
      <c r="A26" s="5" t="s">
        <v>545</v>
      </c>
    </row>
    <row r="27" spans="1:7">
      <c r="A27" s="3" t="s">
        <v>99</v>
      </c>
      <c r="B27" s="6" t="n">
        <v>424466</v>
      </c>
      <c r="C27" s="4" t="n">
        <v>2955050</v>
      </c>
    </row>
    <row r="28" spans="1:7">
      <c r="A28" s="3" t="s">
        <v>547</v>
      </c>
    </row>
    <row r="29" spans="1:7">
      <c r="A29" s="5" t="s">
        <v>545</v>
      </c>
    </row>
    <row r="30" spans="1:7">
      <c r="A30" s="3" t="s">
        <v>99</v>
      </c>
      <c r="C30" s="4" t="n">
        <v>-135539</v>
      </c>
    </row>
    <row r="31" spans="1:7">
      <c r="A31" s="3" t="s">
        <v>548</v>
      </c>
    </row>
    <row r="32" spans="1:7">
      <c r="A32" s="5" t="s">
        <v>545</v>
      </c>
    </row>
    <row r="33" spans="1:7">
      <c r="A33" s="3" t="s">
        <v>99</v>
      </c>
      <c r="C33" s="7" t="n">
        <v>309058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1</v>
      </c>
    </row>
    <row r="2" spans="1:5">
      <c r="B2" s="2" t="s">
        <v>39</v>
      </c>
      <c r="C2" s="2" t="s">
        <v>40</v>
      </c>
      <c r="D2" s="2" t="s">
        <v>41</v>
      </c>
      <c r="E2" s="2" t="s">
        <v>143</v>
      </c>
    </row>
    <row r="3" spans="1:5">
      <c r="A3" s="3" t="s">
        <v>546</v>
      </c>
    </row>
    <row r="4" spans="1:5">
      <c r="A4" s="5" t="s">
        <v>550</v>
      </c>
    </row>
    <row r="5" spans="1:5">
      <c r="A5" s="3" t="s">
        <v>551</v>
      </c>
      <c r="B5" s="6" t="n">
        <v>51649</v>
      </c>
      <c r="C5" s="7" t="n">
        <v>359568</v>
      </c>
    </row>
    <row r="6" spans="1:5">
      <c r="A6" s="3" t="s">
        <v>552</v>
      </c>
      <c r="C6" s="7" t="n">
        <v>0</v>
      </c>
    </row>
    <row r="7" spans="1:5">
      <c r="A7" s="3" t="s">
        <v>360</v>
      </c>
    </row>
    <row r="8" spans="1:5">
      <c r="A8" s="5" t="s">
        <v>550</v>
      </c>
    </row>
    <row r="9" spans="1:5">
      <c r="A9" s="3" t="s">
        <v>551</v>
      </c>
      <c r="D9" s="7" t="n">
        <v>268813</v>
      </c>
      <c r="E9" s="7" t="n">
        <v>65915</v>
      </c>
    </row>
    <row r="10" spans="1:5">
      <c r="A10" s="3" t="s">
        <v>552</v>
      </c>
      <c r="D10" s="7" t="n">
        <v>10746</v>
      </c>
      <c r="E10" s="7" t="n">
        <v>745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3</v>
      </c>
      <c r="B1" s="2" t="s">
        <v>1</v>
      </c>
    </row>
    <row r="2" spans="1:5">
      <c r="B2" s="2" t="s">
        <v>39</v>
      </c>
      <c r="C2" s="2" t="s">
        <v>40</v>
      </c>
      <c r="D2" s="2" t="s">
        <v>41</v>
      </c>
      <c r="E2" s="2" t="s">
        <v>143</v>
      </c>
    </row>
    <row r="3" spans="1:5">
      <c r="A3" s="5" t="s">
        <v>554</v>
      </c>
    </row>
    <row r="4" spans="1:5">
      <c r="A4" s="3" t="s">
        <v>555</v>
      </c>
      <c r="B4" s="6" t="n">
        <v>39276</v>
      </c>
      <c r="C4" s="7" t="n">
        <v>273433</v>
      </c>
    </row>
    <row r="5" spans="1:5">
      <c r="A5" s="3" t="s">
        <v>360</v>
      </c>
    </row>
    <row r="6" spans="1:5">
      <c r="A6" s="5" t="s">
        <v>554</v>
      </c>
    </row>
    <row r="7" spans="1:5">
      <c r="A7" s="3" t="s">
        <v>555</v>
      </c>
      <c r="D7" s="7" t="n">
        <v>189712</v>
      </c>
      <c r="E7" s="7" t="n">
        <v>305037</v>
      </c>
    </row>
    <row r="8" spans="1:5">
      <c r="A8" s="3" t="s">
        <v>141</v>
      </c>
    </row>
    <row r="9" spans="1:5">
      <c r="A9" s="5" t="s">
        <v>554</v>
      </c>
    </row>
    <row r="10" spans="1:5">
      <c r="A10" s="3" t="s">
        <v>555</v>
      </c>
      <c r="B10" s="4" t="n">
        <v>39276</v>
      </c>
      <c r="C10" s="4" t="n">
        <v>273433</v>
      </c>
      <c r="D10" s="4" t="n">
        <v>189712</v>
      </c>
      <c r="E10" s="4" t="n">
        <v>305037</v>
      </c>
    </row>
    <row r="11" spans="1:5">
      <c r="A11" s="3" t="s">
        <v>556</v>
      </c>
    </row>
    <row r="12" spans="1:5">
      <c r="A12" s="5" t="s">
        <v>554</v>
      </c>
    </row>
    <row r="13" spans="1:5">
      <c r="A13" s="3" t="s">
        <v>555</v>
      </c>
      <c r="B13" s="4" t="n">
        <v>14782</v>
      </c>
      <c r="C13" s="4" t="n">
        <v>102910</v>
      </c>
    </row>
    <row r="14" spans="1:5">
      <c r="A14" s="3" t="s">
        <v>557</v>
      </c>
    </row>
    <row r="15" spans="1:5">
      <c r="A15" s="5" t="s">
        <v>554</v>
      </c>
    </row>
    <row r="16" spans="1:5">
      <c r="A16" s="3" t="s">
        <v>555</v>
      </c>
      <c r="D16" s="4" t="n">
        <v>113313</v>
      </c>
      <c r="E16" s="4" t="n">
        <v>218675</v>
      </c>
    </row>
    <row r="17" spans="1:5">
      <c r="A17" s="3" t="s">
        <v>558</v>
      </c>
    </row>
    <row r="18" spans="1:5">
      <c r="A18" s="5" t="s">
        <v>554</v>
      </c>
    </row>
    <row r="19" spans="1:5">
      <c r="A19" s="3" t="s">
        <v>555</v>
      </c>
      <c r="B19" s="6" t="n">
        <v>24494</v>
      </c>
      <c r="C19" s="7" t="n">
        <v>170523</v>
      </c>
    </row>
    <row r="20" spans="1:5">
      <c r="A20" s="3" t="s">
        <v>559</v>
      </c>
    </row>
    <row r="21" spans="1:5">
      <c r="A21" s="5" t="s">
        <v>554</v>
      </c>
    </row>
    <row r="22" spans="1:5">
      <c r="A22" s="3" t="s">
        <v>555</v>
      </c>
      <c r="D22" s="7" t="n">
        <v>76399</v>
      </c>
      <c r="E22" s="7" t="n">
        <v>8636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38"/>
    <col customWidth="1" max="6" min="6" width="43"/>
    <col customWidth="1" max="7" min="7" width="43"/>
    <col customWidth="1" max="8" min="8" width="44"/>
    <col customWidth="1" max="9" min="9" width="44"/>
    <col customWidth="1" max="10" min="10" width="25"/>
    <col customWidth="1" max="11" min="11" width="25"/>
    <col customWidth="1" max="12" min="12" width="23"/>
    <col customWidth="1" max="13" min="13" width="23"/>
    <col customWidth="1" max="14" min="14" width="40"/>
    <col customWidth="1" max="15" min="15" width="40"/>
    <col customWidth="1" max="16" min="16" width="11"/>
    <col customWidth="1" max="17" min="17" width="15"/>
  </cols>
  <sheetData>
    <row r="1" spans="1:17">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c r="P1" s="2" t="s">
        <v>164</v>
      </c>
      <c r="Q1" s="2" t="s">
        <v>165</v>
      </c>
    </row>
    <row r="2" spans="1:17">
      <c r="A2" s="3" t="s">
        <v>166</v>
      </c>
      <c r="D2" s="7" t="n">
        <v>1000</v>
      </c>
      <c r="G2" s="7" t="n">
        <v>468352000</v>
      </c>
      <c r="K2" s="7" t="n">
        <v>-123769000</v>
      </c>
      <c r="M2" s="7" t="n">
        <v>344584000</v>
      </c>
      <c r="O2" s="7" t="n">
        <v>2000000</v>
      </c>
      <c r="Q2" s="7" t="n">
        <v>346584000</v>
      </c>
    </row>
    <row r="3" spans="1:17">
      <c r="A3" s="3" t="s">
        <v>167</v>
      </c>
      <c r="D3" s="4" t="n">
        <v>48392050</v>
      </c>
    </row>
    <row r="4" spans="1:17">
      <c r="A4" s="5" t="s">
        <v>168</v>
      </c>
    </row>
    <row r="5" spans="1:17">
      <c r="A5" s="3" t="s">
        <v>169</v>
      </c>
      <c r="K5" s="4" t="n">
        <v>-32228000</v>
      </c>
      <c r="M5" s="4" t="n">
        <v>-32228000</v>
      </c>
      <c r="Q5" s="4" t="n">
        <v>-32228000</v>
      </c>
    </row>
    <row r="6" spans="1:17">
      <c r="A6" s="3" t="s">
        <v>170</v>
      </c>
      <c r="O6" s="4" t="n">
        <v>-2000000</v>
      </c>
      <c r="Q6" s="4" t="n">
        <v>-2000000</v>
      </c>
    </row>
    <row r="7" spans="1:17">
      <c r="A7" s="3" t="s">
        <v>120</v>
      </c>
      <c r="K7" s="4" t="n">
        <v>474821000</v>
      </c>
      <c r="M7" s="4" t="n">
        <v>474821000</v>
      </c>
      <c r="Q7" s="4" t="n">
        <v>474821000</v>
      </c>
    </row>
    <row r="8" spans="1:17">
      <c r="A8" s="3" t="s">
        <v>171</v>
      </c>
      <c r="D8" s="7" t="n">
        <v>1000</v>
      </c>
      <c r="G8" s="4" t="n">
        <v>468352000</v>
      </c>
      <c r="K8" s="4" t="n">
        <v>318824000</v>
      </c>
      <c r="M8" s="4" t="n">
        <v>787177000</v>
      </c>
      <c r="Q8" s="4" t="n">
        <v>787177000</v>
      </c>
    </row>
    <row r="9" spans="1:17">
      <c r="A9" s="3" t="s">
        <v>172</v>
      </c>
      <c r="D9" s="4" t="n">
        <v>48392050</v>
      </c>
    </row>
    <row r="10" spans="1:17">
      <c r="A10" s="5" t="s">
        <v>168</v>
      </c>
    </row>
    <row r="11" spans="1:17">
      <c r="A11" s="3" t="s">
        <v>173</v>
      </c>
      <c r="E11" s="7" t="n">
        <v>18856000</v>
      </c>
      <c r="M11" s="4" t="n">
        <v>18856000</v>
      </c>
      <c r="Q11" s="4" t="n">
        <v>18856000</v>
      </c>
    </row>
    <row r="12" spans="1:17">
      <c r="A12" s="3" t="s">
        <v>174</v>
      </c>
      <c r="E12" s="4" t="n">
        <v>9146250</v>
      </c>
    </row>
    <row r="13" spans="1:17">
      <c r="A13" s="3" t="s">
        <v>175</v>
      </c>
      <c r="C13" s="7" t="n">
        <v>1000</v>
      </c>
      <c r="D13" s="7" t="n">
        <v>-1000</v>
      </c>
    </row>
    <row r="14" spans="1:17">
      <c r="A14" s="3" t="s">
        <v>176</v>
      </c>
      <c r="C14" s="4" t="n">
        <v>35071400</v>
      </c>
      <c r="D14" s="4" t="n">
        <v>-35071400</v>
      </c>
    </row>
    <row r="15" spans="1:17">
      <c r="A15" s="3" t="s">
        <v>177</v>
      </c>
      <c r="B15" s="4" t="n">
        <v>13320650</v>
      </c>
      <c r="D15" s="4" t="n">
        <v>-13320650</v>
      </c>
    </row>
    <row r="16" spans="1:17">
      <c r="A16" s="3" t="s">
        <v>178</v>
      </c>
      <c r="E16" s="7" t="n">
        <v>-18856000</v>
      </c>
      <c r="G16" s="4" t="n">
        <v>268910000</v>
      </c>
      <c r="M16" s="4" t="n">
        <v>250054000</v>
      </c>
      <c r="Q16" s="4" t="n">
        <v>250054000</v>
      </c>
    </row>
    <row r="17" spans="1:17">
      <c r="A17" s="3" t="s">
        <v>179</v>
      </c>
      <c r="B17" s="4" t="n">
        <v>17098700</v>
      </c>
      <c r="E17" s="4" t="n">
        <v>-9146250</v>
      </c>
    </row>
    <row r="18" spans="1:17">
      <c r="A18" s="3" t="s">
        <v>180</v>
      </c>
      <c r="G18" s="4" t="n">
        <v>286403000</v>
      </c>
      <c r="M18" s="4" t="n">
        <v>286403000</v>
      </c>
      <c r="Q18" s="4" t="n">
        <v>286403000</v>
      </c>
    </row>
    <row r="19" spans="1:17">
      <c r="A19" s="3" t="s">
        <v>181</v>
      </c>
      <c r="B19" s="4" t="n">
        <v>4956427</v>
      </c>
    </row>
    <row r="20" spans="1:17">
      <c r="A20" s="3" t="s">
        <v>182</v>
      </c>
      <c r="O20" s="4" t="n">
        <v>4900000</v>
      </c>
      <c r="Q20" s="4" t="n">
        <v>4900000</v>
      </c>
    </row>
    <row r="21" spans="1:17">
      <c r="A21" s="3" t="s">
        <v>183</v>
      </c>
      <c r="O21" s="4" t="n">
        <v>615000</v>
      </c>
      <c r="Q21" s="4" t="n">
        <v>615000</v>
      </c>
    </row>
    <row r="22" spans="1:17">
      <c r="A22" s="3" t="s">
        <v>184</v>
      </c>
      <c r="G22" s="4" t="n">
        <v>147291000</v>
      </c>
      <c r="M22" s="4" t="n">
        <v>147291000</v>
      </c>
      <c r="Q22" s="4" t="n">
        <v>147291000</v>
      </c>
    </row>
    <row r="23" spans="1:17">
      <c r="A23" s="3" t="s">
        <v>185</v>
      </c>
      <c r="I23" s="7" t="n">
        <v>-2700000</v>
      </c>
      <c r="M23" s="4" t="n">
        <v>-2700000</v>
      </c>
      <c r="Q23" s="4" t="n">
        <v>-2700000</v>
      </c>
    </row>
    <row r="24" spans="1:17">
      <c r="A24" s="3" t="s">
        <v>120</v>
      </c>
      <c r="K24" s="4" t="n">
        <v>601619000</v>
      </c>
      <c r="M24" s="4" t="n">
        <v>601619000</v>
      </c>
      <c r="O24" s="4" t="n">
        <v>3011000</v>
      </c>
      <c r="Q24" s="4" t="n">
        <v>604630000</v>
      </c>
    </row>
    <row r="25" spans="1:17">
      <c r="A25" s="3" t="s">
        <v>124</v>
      </c>
      <c r="K25" s="4" t="n">
        <v>120000000</v>
      </c>
      <c r="M25" s="4" t="n">
        <v>120000000</v>
      </c>
      <c r="Q25" s="4" t="n">
        <v>120000000</v>
      </c>
    </row>
    <row r="26" spans="1:17">
      <c r="A26" s="3" t="s">
        <v>186</v>
      </c>
      <c r="C26" s="7" t="n">
        <v>1000</v>
      </c>
      <c r="G26" s="4" t="n">
        <v>1170956000</v>
      </c>
      <c r="I26" s="4" t="n">
        <v>-2700000</v>
      </c>
      <c r="K26" s="4" t="n">
        <v>1040443000</v>
      </c>
      <c r="M26" s="4" t="n">
        <v>2208700000</v>
      </c>
      <c r="O26" s="4" t="n">
        <v>8526000</v>
      </c>
      <c r="Q26" s="4" t="n">
        <v>2217226000</v>
      </c>
    </row>
    <row r="27" spans="1:17">
      <c r="A27" s="3" t="s">
        <v>187</v>
      </c>
      <c r="B27" s="4" t="n">
        <v>35375777</v>
      </c>
      <c r="C27" s="4" t="n">
        <v>35071400</v>
      </c>
    </row>
    <row r="28" spans="1:17">
      <c r="A28" s="5" t="s">
        <v>168</v>
      </c>
    </row>
    <row r="29" spans="1:17">
      <c r="A29" s="3" t="s">
        <v>188</v>
      </c>
      <c r="K29" s="4" t="n">
        <v>-255730000</v>
      </c>
      <c r="M29" s="4" t="n">
        <v>-255730000</v>
      </c>
      <c r="Q29" s="4" t="n">
        <v>-255730000</v>
      </c>
    </row>
    <row r="30" spans="1:17">
      <c r="A30" s="3" t="s">
        <v>189</v>
      </c>
      <c r="C30" s="7" t="n">
        <v>1000</v>
      </c>
      <c r="G30" s="4" t="n">
        <v>1170956000</v>
      </c>
      <c r="I30" s="4" t="n">
        <v>-2700000</v>
      </c>
      <c r="K30" s="4" t="n">
        <v>784713000</v>
      </c>
      <c r="M30" s="4" t="n">
        <v>1952970000</v>
      </c>
      <c r="O30" s="4" t="n">
        <v>8526000</v>
      </c>
      <c r="Q30" s="4" t="n">
        <v>1961496000</v>
      </c>
    </row>
    <row r="31" spans="1:17">
      <c r="A31" s="3" t="s">
        <v>190</v>
      </c>
      <c r="B31" s="4" t="n">
        <v>35375777</v>
      </c>
      <c r="C31" s="4" t="n">
        <v>35071400</v>
      </c>
    </row>
    <row r="32" spans="1:17">
      <c r="A32" s="3" t="s">
        <v>169</v>
      </c>
      <c r="O32" s="4" t="n">
        <v>-6646000</v>
      </c>
      <c r="Q32" s="4" t="n">
        <v>-6646000</v>
      </c>
    </row>
    <row r="33" spans="1:17">
      <c r="A33" s="3" t="s">
        <v>191</v>
      </c>
      <c r="B33" s="4" t="n">
        <v>14278</v>
      </c>
    </row>
    <row r="34" spans="1:17">
      <c r="A34" s="3" t="s">
        <v>192</v>
      </c>
      <c r="O34" s="4" t="n">
        <v>-5373000</v>
      </c>
      <c r="Q34" s="4" t="n">
        <v>-5373000</v>
      </c>
    </row>
    <row r="35" spans="1:17">
      <c r="A35" s="3" t="s">
        <v>184</v>
      </c>
      <c r="G35" s="4" t="n">
        <v>64796000</v>
      </c>
      <c r="M35" s="4" t="n">
        <v>64796000</v>
      </c>
      <c r="Q35" s="4" t="n">
        <v>64796000</v>
      </c>
    </row>
    <row r="36" spans="1:17">
      <c r="A36" s="3" t="s">
        <v>185</v>
      </c>
      <c r="I36" s="4" t="n">
        <v>190000</v>
      </c>
      <c r="M36" s="4" t="n">
        <v>190000</v>
      </c>
      <c r="Q36" s="4" t="n">
        <v>190000</v>
      </c>
    </row>
    <row r="37" spans="1:17">
      <c r="A37" s="3" t="s">
        <v>120</v>
      </c>
      <c r="K37" s="4" t="n">
        <v>253610000</v>
      </c>
      <c r="M37" s="4" t="n">
        <v>253610000</v>
      </c>
      <c r="O37" s="4" t="n">
        <v>9632000</v>
      </c>
      <c r="P37" s="6" t="n">
        <v>37812</v>
      </c>
      <c r="Q37" s="4" t="n">
        <v>263242000</v>
      </c>
    </row>
    <row r="38" spans="1:17">
      <c r="A38" s="3" t="s">
        <v>193</v>
      </c>
      <c r="B38" s="7" t="n">
        <v>35390055</v>
      </c>
      <c r="C38" s="7" t="n">
        <v>1000</v>
      </c>
      <c r="F38" s="6" t="n">
        <v>177505</v>
      </c>
      <c r="G38" s="7" t="n">
        <v>1235752000</v>
      </c>
      <c r="H38" s="6" t="n">
        <v>-361</v>
      </c>
      <c r="I38" s="7" t="n">
        <v>-2510000</v>
      </c>
      <c r="J38" s="6" t="n">
        <v>149146</v>
      </c>
      <c r="K38" s="7" t="n">
        <v>1038323000</v>
      </c>
      <c r="L38" s="6" t="n">
        <v>326290</v>
      </c>
      <c r="M38" s="7" t="n">
        <v>2271566000</v>
      </c>
      <c r="N38" s="6" t="n">
        <v>882</v>
      </c>
      <c r="O38" s="7" t="n">
        <v>6139000</v>
      </c>
      <c r="P38" s="6" t="n">
        <v>327172</v>
      </c>
      <c r="Q38" s="7" t="n">
        <v>2277705000</v>
      </c>
    </row>
    <row r="39" spans="1:17">
      <c r="A39" s="3" t="s">
        <v>194</v>
      </c>
      <c r="C39" s="4" t="n">
        <v>35071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4"/>
    <col customWidth="1" max="5" min="5" width="28"/>
    <col customWidth="1" max="6" min="6" width="28"/>
    <col customWidth="1" max="7" min="7" width="21"/>
    <col customWidth="1" max="8" min="8" width="21"/>
    <col customWidth="1" max="9" min="9" width="21"/>
  </cols>
  <sheetData>
    <row r="1" spans="1:9">
      <c r="A1" s="1" t="s">
        <v>560</v>
      </c>
      <c r="B1" s="2" t="s">
        <v>237</v>
      </c>
      <c r="C1" s="2" t="s">
        <v>561</v>
      </c>
      <c r="D1" s="2" t="s">
        <v>562</v>
      </c>
      <c r="E1" s="2" t="s">
        <v>563</v>
      </c>
      <c r="F1" s="2" t="s">
        <v>564</v>
      </c>
      <c r="G1" s="2" t="s">
        <v>41</v>
      </c>
      <c r="H1" s="2" t="s">
        <v>143</v>
      </c>
      <c r="I1" s="2" t="s">
        <v>40</v>
      </c>
    </row>
    <row r="2" spans="1:9">
      <c r="A2" s="5" t="s">
        <v>246</v>
      </c>
    </row>
    <row r="3" spans="1:9">
      <c r="A3" s="3" t="s">
        <v>565</v>
      </c>
      <c r="E3" s="11" t="n">
        <v>6.9618</v>
      </c>
      <c r="I3" s="11" t="n">
        <v>6.9618</v>
      </c>
    </row>
    <row r="4" spans="1:9">
      <c r="A4" s="3" t="s">
        <v>566</v>
      </c>
      <c r="E4" s="6" t="n">
        <v>146535</v>
      </c>
      <c r="G4" s="7" t="n">
        <v>1583178</v>
      </c>
      <c r="I4" s="7" t="n">
        <v>1020151</v>
      </c>
    </row>
    <row r="5" spans="1:9">
      <c r="A5" s="3" t="s">
        <v>567</v>
      </c>
      <c r="E5" s="4" t="n">
        <v>17333</v>
      </c>
      <c r="G5" s="4" t="n">
        <v>56127</v>
      </c>
      <c r="I5" s="4" t="n">
        <v>120668</v>
      </c>
    </row>
    <row r="6" spans="1:9">
      <c r="A6" s="3" t="s">
        <v>568</v>
      </c>
      <c r="E6" s="4" t="n">
        <v>435326</v>
      </c>
      <c r="G6" s="4" t="n">
        <v>2938661</v>
      </c>
      <c r="I6" s="7" t="n">
        <v>3030654</v>
      </c>
    </row>
    <row r="7" spans="1:9">
      <c r="A7" s="3" t="s">
        <v>108</v>
      </c>
      <c r="E7" s="4" t="n">
        <v>2759</v>
      </c>
      <c r="F7" s="7" t="n">
        <v>19206</v>
      </c>
      <c r="G7" s="4" t="n">
        <v>21712</v>
      </c>
      <c r="H7" s="7" t="n">
        <v>0</v>
      </c>
    </row>
    <row r="8" spans="1:9">
      <c r="A8" s="3" t="s">
        <v>112</v>
      </c>
      <c r="E8" s="4" t="n">
        <v>11730</v>
      </c>
      <c r="F8" s="4" t="n">
        <v>81664</v>
      </c>
      <c r="G8" s="4" t="n">
        <v>139318</v>
      </c>
      <c r="H8" s="4" t="n">
        <v>100966</v>
      </c>
    </row>
    <row r="9" spans="1:9">
      <c r="A9" s="3" t="s">
        <v>569</v>
      </c>
      <c r="E9" s="4" t="n">
        <v>7781</v>
      </c>
      <c r="F9" s="4" t="n">
        <v>54167</v>
      </c>
      <c r="G9" s="4" t="n">
        <v>166627</v>
      </c>
      <c r="H9" s="4" t="n">
        <v>203972</v>
      </c>
    </row>
    <row r="10" spans="1:9">
      <c r="A10" s="3" t="s">
        <v>570</v>
      </c>
      <c r="E10" s="6" t="n">
        <v>15478</v>
      </c>
      <c r="F10" s="7" t="n">
        <v>107754</v>
      </c>
      <c r="G10" s="4" t="n">
        <v>181798</v>
      </c>
      <c r="H10" s="4" t="n">
        <v>137902</v>
      </c>
    </row>
    <row r="11" spans="1:9">
      <c r="A11" s="3" t="s">
        <v>571</v>
      </c>
      <c r="E11" s="4" t="n">
        <v>1</v>
      </c>
      <c r="F11" s="4" t="n">
        <v>1</v>
      </c>
    </row>
    <row r="12" spans="1:9">
      <c r="A12" s="3" t="s">
        <v>572</v>
      </c>
      <c r="C12" s="3" t="s">
        <v>573</v>
      </c>
      <c r="D12" s="3" t="s">
        <v>574</v>
      </c>
      <c r="E12" s="3" t="s">
        <v>574</v>
      </c>
      <c r="F12" s="3" t="s">
        <v>574</v>
      </c>
    </row>
    <row r="13" spans="1:9">
      <c r="A13" s="3" t="s">
        <v>575</v>
      </c>
      <c r="C13" s="3" t="s">
        <v>576</v>
      </c>
      <c r="D13" s="3" t="s">
        <v>577</v>
      </c>
      <c r="E13" s="3" t="s">
        <v>578</v>
      </c>
      <c r="F13" s="3" t="s">
        <v>578</v>
      </c>
    </row>
    <row r="14" spans="1:9">
      <c r="A14" s="3" t="s">
        <v>579</v>
      </c>
      <c r="E14" s="3" t="s">
        <v>580</v>
      </c>
      <c r="F14" s="3" t="s">
        <v>580</v>
      </c>
    </row>
    <row r="15" spans="1:9">
      <c r="A15" s="3" t="s">
        <v>581</v>
      </c>
      <c r="E15" s="6" t="n">
        <v>48964</v>
      </c>
      <c r="F15" s="7" t="n">
        <v>340877</v>
      </c>
      <c r="G15" s="7" t="n">
        <v>330116</v>
      </c>
      <c r="H15" s="7" t="n">
        <v>267970</v>
      </c>
    </row>
    <row r="16" spans="1:9">
      <c r="A16" s="3" t="s">
        <v>582</v>
      </c>
      <c r="E16" s="4" t="n">
        <v>50</v>
      </c>
      <c r="F16" s="4" t="n">
        <v>50</v>
      </c>
    </row>
    <row r="17" spans="1:9">
      <c r="A17" s="3" t="s">
        <v>583</v>
      </c>
      <c r="B17" s="6" t="n">
        <v>10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4</v>
      </c>
      <c r="B1" s="2" t="s">
        <v>1</v>
      </c>
    </row>
    <row r="2" spans="1:4">
      <c r="B2" s="2" t="s">
        <v>244</v>
      </c>
      <c r="C2" s="2" t="s">
        <v>585</v>
      </c>
      <c r="D2" s="2" t="s">
        <v>586</v>
      </c>
    </row>
    <row r="3" spans="1:4">
      <c r="A3" s="5" t="s">
        <v>248</v>
      </c>
    </row>
    <row r="4" spans="1:4">
      <c r="A4" s="3" t="s">
        <v>587</v>
      </c>
      <c r="B4" s="3" t="s">
        <v>588</v>
      </c>
      <c r="C4" s="3" t="s">
        <v>588</v>
      </c>
      <c r="D4" s="3" t="s">
        <v>588</v>
      </c>
    </row>
    <row r="5" spans="1:4">
      <c r="A5" s="3" t="s">
        <v>589</v>
      </c>
      <c r="D5" s="3" t="s">
        <v>590</v>
      </c>
    </row>
    <row r="6" spans="1:4">
      <c r="A6" s="3" t="s">
        <v>591</v>
      </c>
      <c r="B6" s="3" t="s">
        <v>592</v>
      </c>
      <c r="C6" s="3" t="s">
        <v>5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594</v>
      </c>
      <c r="C1" s="2" t="s">
        <v>39</v>
      </c>
      <c r="D1" s="2" t="s">
        <v>40</v>
      </c>
      <c r="E1" s="2" t="s">
        <v>41</v>
      </c>
    </row>
    <row r="2" spans="1:5">
      <c r="A2" s="5" t="s">
        <v>595</v>
      </c>
    </row>
    <row r="3" spans="1:5">
      <c r="A3" s="3" t="s">
        <v>596</v>
      </c>
      <c r="C3" s="6" t="n">
        <v>398704</v>
      </c>
      <c r="D3" s="7" t="n">
        <v>2775700</v>
      </c>
      <c r="E3" s="7" t="n">
        <v>2246691</v>
      </c>
    </row>
    <row r="4" spans="1:5">
      <c r="A4" s="3" t="s">
        <v>597</v>
      </c>
      <c r="C4" s="4" t="n">
        <v>-180675</v>
      </c>
      <c r="D4" s="4" t="n">
        <v>-1257824</v>
      </c>
      <c r="E4" s="4" t="n">
        <v>-764323</v>
      </c>
    </row>
    <row r="5" spans="1:5">
      <c r="A5" s="3" t="s">
        <v>250</v>
      </c>
      <c r="C5" s="4" t="n">
        <v>218029</v>
      </c>
      <c r="D5" s="4" t="n">
        <v>1517876</v>
      </c>
      <c r="E5" s="4" t="n">
        <v>1482368</v>
      </c>
    </row>
    <row r="6" spans="1:5">
      <c r="A6" s="5" t="s">
        <v>598</v>
      </c>
    </row>
    <row r="7" spans="1:5">
      <c r="A7" s="3" t="s">
        <v>599</v>
      </c>
      <c r="C7" s="4" t="n">
        <v>7390</v>
      </c>
      <c r="D7" s="4" t="n">
        <v>51444</v>
      </c>
      <c r="E7" s="4" t="n">
        <v>427591</v>
      </c>
    </row>
    <row r="8" spans="1:5">
      <c r="A8" s="3" t="s">
        <v>597</v>
      </c>
      <c r="C8" s="4" t="n">
        <v>-259</v>
      </c>
      <c r="D8" s="4" t="n">
        <v>-1801</v>
      </c>
      <c r="E8" s="4" t="n">
        <v>-6027</v>
      </c>
    </row>
    <row r="9" spans="1:5">
      <c r="A9" s="3" t="s">
        <v>250</v>
      </c>
      <c r="C9" s="4" t="n">
        <v>7131</v>
      </c>
      <c r="D9" s="4" t="n">
        <v>49643</v>
      </c>
      <c r="E9" s="4" t="n">
        <v>421564</v>
      </c>
    </row>
    <row r="10" spans="1:5">
      <c r="A10" s="3" t="s">
        <v>600</v>
      </c>
    </row>
    <row r="11" spans="1:5">
      <c r="A11" s="5" t="s">
        <v>595</v>
      </c>
    </row>
    <row r="12" spans="1:5">
      <c r="A12" s="3" t="s">
        <v>596</v>
      </c>
      <c r="B12" s="3" t="s">
        <v>601</v>
      </c>
      <c r="C12" s="4" t="n">
        <v>50098</v>
      </c>
      <c r="D12" s="4" t="n">
        <v>348774</v>
      </c>
      <c r="E12" s="4" t="n">
        <v>961043</v>
      </c>
    </row>
    <row r="13" spans="1:5">
      <c r="A13" s="3" t="s">
        <v>602</v>
      </c>
    </row>
    <row r="14" spans="1:5">
      <c r="A14" s="5" t="s">
        <v>595</v>
      </c>
    </row>
    <row r="15" spans="1:5">
      <c r="A15" s="3" t="s">
        <v>596</v>
      </c>
      <c r="B15" s="3" t="s">
        <v>601</v>
      </c>
      <c r="C15" s="4" t="n">
        <v>17963</v>
      </c>
      <c r="D15" s="4" t="n">
        <v>125058</v>
      </c>
      <c r="E15" s="4" t="n">
        <v>233893</v>
      </c>
    </row>
    <row r="16" spans="1:5">
      <c r="A16" s="5" t="s">
        <v>598</v>
      </c>
    </row>
    <row r="17" spans="1:5">
      <c r="A17" s="3" t="s">
        <v>599</v>
      </c>
      <c r="B17" s="3" t="s">
        <v>601</v>
      </c>
      <c r="C17" s="4" t="n">
        <v>2422</v>
      </c>
      <c r="D17" s="4" t="n">
        <v>16858</v>
      </c>
      <c r="E17" s="4" t="n">
        <v>176923</v>
      </c>
    </row>
    <row r="18" spans="1:5">
      <c r="A18" s="3" t="s">
        <v>603</v>
      </c>
    </row>
    <row r="19" spans="1:5">
      <c r="A19" s="5" t="s">
        <v>595</v>
      </c>
    </row>
    <row r="20" spans="1:5">
      <c r="A20" s="3" t="s">
        <v>596</v>
      </c>
      <c r="B20" s="3" t="s">
        <v>601</v>
      </c>
      <c r="C20" s="4" t="n">
        <v>18135</v>
      </c>
      <c r="D20" s="4" t="n">
        <v>126251</v>
      </c>
      <c r="E20" s="4" t="n">
        <v>139939</v>
      </c>
    </row>
    <row r="21" spans="1:5">
      <c r="A21" s="5" t="s">
        <v>598</v>
      </c>
    </row>
    <row r="22" spans="1:5">
      <c r="A22" s="3" t="s">
        <v>599</v>
      </c>
      <c r="B22" s="3" t="s">
        <v>601</v>
      </c>
      <c r="C22" s="4" t="n">
        <v>4968</v>
      </c>
      <c r="D22" s="4" t="n">
        <v>34586</v>
      </c>
      <c r="E22" s="4" t="n">
        <v>196409</v>
      </c>
    </row>
    <row r="23" spans="1:5">
      <c r="A23" s="3" t="s">
        <v>604</v>
      </c>
    </row>
    <row r="24" spans="1:5">
      <c r="A24" s="5" t="s">
        <v>595</v>
      </c>
    </row>
    <row r="25" spans="1:5">
      <c r="A25" s="3" t="s">
        <v>596</v>
      </c>
      <c r="B25" s="3" t="s">
        <v>601</v>
      </c>
      <c r="C25" s="4" t="n">
        <v>14000</v>
      </c>
      <c r="D25" s="4" t="n">
        <v>97465</v>
      </c>
      <c r="E25" s="4" t="n">
        <v>587211</v>
      </c>
    </row>
    <row r="26" spans="1:5">
      <c r="A26" s="5" t="s">
        <v>598</v>
      </c>
    </row>
    <row r="27" spans="1:5">
      <c r="A27" s="3" t="s">
        <v>599</v>
      </c>
      <c r="B27" s="3" t="s">
        <v>601</v>
      </c>
      <c r="E27" s="4" t="n">
        <v>54259</v>
      </c>
    </row>
    <row r="28" spans="1:5">
      <c r="A28" s="3" t="s">
        <v>605</v>
      </c>
    </row>
    <row r="29" spans="1:5">
      <c r="A29" s="5" t="s">
        <v>595</v>
      </c>
    </row>
    <row r="30" spans="1:5">
      <c r="A30" s="3" t="s">
        <v>596</v>
      </c>
      <c r="B30" s="3" t="s">
        <v>606</v>
      </c>
      <c r="C30" s="4" t="n">
        <v>348606</v>
      </c>
      <c r="D30" s="4" t="n">
        <v>2426926</v>
      </c>
      <c r="E30" s="4" t="n">
        <v>1285648</v>
      </c>
    </row>
    <row r="31" spans="1:5">
      <c r="A31" s="3" t="s">
        <v>607</v>
      </c>
    </row>
    <row r="32" spans="1:5">
      <c r="A32" s="5" t="s">
        <v>595</v>
      </c>
    </row>
    <row r="33" spans="1:5">
      <c r="A33" s="3" t="s">
        <v>596</v>
      </c>
      <c r="B33" s="3" t="s">
        <v>606</v>
      </c>
      <c r="C33" s="4" t="n">
        <v>235839</v>
      </c>
      <c r="D33" s="4" t="n">
        <v>1641865</v>
      </c>
      <c r="E33" s="4" t="n">
        <v>723404</v>
      </c>
    </row>
    <row r="34" spans="1:5">
      <c r="A34" s="3" t="s">
        <v>608</v>
      </c>
    </row>
    <row r="35" spans="1:5">
      <c r="A35" s="5" t="s">
        <v>595</v>
      </c>
    </row>
    <row r="36" spans="1:5">
      <c r="A36" s="3" t="s">
        <v>596</v>
      </c>
      <c r="B36" s="3" t="s">
        <v>606</v>
      </c>
      <c r="C36" s="4" t="n">
        <v>51500</v>
      </c>
      <c r="D36" s="4" t="n">
        <v>358535</v>
      </c>
      <c r="E36" s="4" t="n">
        <v>364424</v>
      </c>
    </row>
    <row r="37" spans="1:5">
      <c r="A37" s="3" t="s">
        <v>609</v>
      </c>
    </row>
    <row r="38" spans="1:5">
      <c r="A38" s="5" t="s">
        <v>595</v>
      </c>
    </row>
    <row r="39" spans="1:5">
      <c r="A39" s="3" t="s">
        <v>596</v>
      </c>
      <c r="B39" s="3" t="s">
        <v>606</v>
      </c>
      <c r="C39" s="6" t="n">
        <v>61267</v>
      </c>
      <c r="D39" s="7" t="n">
        <v>426526</v>
      </c>
      <c r="E39" s="7" t="n">
        <v>197820</v>
      </c>
    </row>
    <row r="40" spans="1:5"/>
    <row r="41" spans="1:5">
      <c r="A41" s="3" t="s">
        <v>601</v>
      </c>
      <c r="B41" s="3" t="s">
        <v>610</v>
      </c>
    </row>
    <row r="42" spans="1:5">
      <c r="A42" s="3" t="s">
        <v>606</v>
      </c>
      <c r="B42" s="3" t="s">
        <v>611</v>
      </c>
    </row>
  </sheetData>
  <mergeCells count="4">
    <mergeCell ref="A1:B1"/>
    <mergeCell ref="A40:D40"/>
    <mergeCell ref="B41:D41"/>
    <mergeCell ref="B42:D4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612</v>
      </c>
      <c r="B1" s="2" t="s">
        <v>1</v>
      </c>
    </row>
    <row r="2" spans="1:2">
      <c r="B2" s="2" t="s">
        <v>244</v>
      </c>
    </row>
    <row r="3" spans="1:2">
      <c r="A3" s="5" t="s">
        <v>613</v>
      </c>
    </row>
    <row r="4" spans="1:2">
      <c r="A4" s="3" t="s">
        <v>614</v>
      </c>
      <c r="B4" s="3" t="s">
        <v>615</v>
      </c>
    </row>
    <row r="5" spans="1:2">
      <c r="A5" s="3" t="s">
        <v>616</v>
      </c>
    </row>
    <row r="6" spans="1:2">
      <c r="A6" s="5" t="s">
        <v>613</v>
      </c>
    </row>
    <row r="7" spans="1:2">
      <c r="A7" s="3" t="s">
        <v>617</v>
      </c>
      <c r="B7" s="3" t="s">
        <v>578</v>
      </c>
    </row>
    <row r="8" spans="1:2">
      <c r="A8" s="3" t="s">
        <v>618</v>
      </c>
    </row>
    <row r="9" spans="1:2">
      <c r="A9" s="5" t="s">
        <v>613</v>
      </c>
    </row>
    <row r="10" spans="1:2">
      <c r="A10" s="3" t="s">
        <v>617</v>
      </c>
      <c r="B10" s="3" t="s">
        <v>6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20</v>
      </c>
      <c r="B1" s="2" t="s">
        <v>1</v>
      </c>
    </row>
    <row r="2" spans="1:5">
      <c r="B2" s="2" t="s">
        <v>39</v>
      </c>
      <c r="C2" s="2" t="s">
        <v>40</v>
      </c>
      <c r="D2" s="2" t="s">
        <v>41</v>
      </c>
      <c r="E2" s="2" t="s">
        <v>143</v>
      </c>
    </row>
    <row r="3" spans="1:5">
      <c r="A3" s="5" t="s">
        <v>597</v>
      </c>
    </row>
    <row r="4" spans="1:5">
      <c r="A4" s="3" t="s">
        <v>621</v>
      </c>
      <c r="B4" s="6" t="n">
        <v>-110654</v>
      </c>
      <c r="C4" s="7" t="n">
        <v>-770350</v>
      </c>
      <c r="D4" s="7" t="n">
        <v>-406290</v>
      </c>
      <c r="E4" s="7" t="n">
        <v>-67528</v>
      </c>
    </row>
    <row r="5" spans="1:5">
      <c r="A5" s="3" t="s">
        <v>622</v>
      </c>
      <c r="B5" s="4" t="n">
        <v>-178109</v>
      </c>
      <c r="C5" s="4" t="n">
        <v>-1239962</v>
      </c>
      <c r="D5" s="4" t="n">
        <v>-751572</v>
      </c>
      <c r="E5" s="4" t="n">
        <v>-484063</v>
      </c>
    </row>
    <row r="6" spans="1:5">
      <c r="A6" s="3" t="s">
        <v>623</v>
      </c>
      <c r="B6" s="4" t="n">
        <v>-5043</v>
      </c>
      <c r="C6" s="4" t="n">
        <v>-35107</v>
      </c>
      <c r="D6" s="4" t="n">
        <v>-28258</v>
      </c>
      <c r="E6" s="4" t="n">
        <v>-18943</v>
      </c>
    </row>
    <row r="7" spans="1:5">
      <c r="A7" s="3" t="s">
        <v>624</v>
      </c>
      <c r="B7" s="4" t="n">
        <v>111810</v>
      </c>
      <c r="C7" s="4" t="n">
        <v>778398</v>
      </c>
      <c r="D7" s="4" t="n">
        <v>415770</v>
      </c>
      <c r="E7" s="4" t="n">
        <v>164244</v>
      </c>
    </row>
    <row r="8" spans="1:5">
      <c r="A8" s="3" t="s">
        <v>625</v>
      </c>
      <c r="B8" s="4" t="n">
        <v>1062</v>
      </c>
      <c r="C8" s="4" t="n">
        <v>7396</v>
      </c>
    </row>
    <row r="9" spans="1:5">
      <c r="A9" s="3" t="s">
        <v>626</v>
      </c>
      <c r="B9" s="6" t="n">
        <v>-180934</v>
      </c>
      <c r="C9" s="4" t="n">
        <v>-1259625</v>
      </c>
      <c r="D9" s="4" t="n">
        <v>-770350</v>
      </c>
      <c r="E9" s="4" t="n">
        <v>-406290</v>
      </c>
    </row>
    <row r="10" spans="1:5">
      <c r="A10" s="3" t="s">
        <v>602</v>
      </c>
    </row>
    <row r="11" spans="1:5">
      <c r="A11" s="5" t="s">
        <v>597</v>
      </c>
    </row>
    <row r="12" spans="1:5">
      <c r="A12" s="3" t="s">
        <v>621</v>
      </c>
      <c r="C12" s="4" t="n">
        <v>-13013</v>
      </c>
      <c r="D12" s="4" t="n">
        <v>-5149</v>
      </c>
      <c r="E12" s="4" t="n">
        <v>0</v>
      </c>
    </row>
    <row r="13" spans="1:5">
      <c r="A13" s="3" t="s">
        <v>622</v>
      </c>
      <c r="C13" s="4" t="n">
        <v>9803</v>
      </c>
      <c r="D13" s="4" t="n">
        <v>-7864</v>
      </c>
      <c r="E13" s="4" t="n">
        <v>-5149</v>
      </c>
    </row>
    <row r="14" spans="1:5">
      <c r="A14" s="3" t="s">
        <v>623</v>
      </c>
      <c r="C14" s="4" t="n">
        <v>0</v>
      </c>
      <c r="D14" s="4" t="n">
        <v>0</v>
      </c>
      <c r="E14" s="4" t="n">
        <v>0</v>
      </c>
    </row>
    <row r="15" spans="1:5">
      <c r="A15" s="3" t="s">
        <v>624</v>
      </c>
      <c r="C15" s="4" t="n">
        <v>0</v>
      </c>
      <c r="D15" s="4" t="n">
        <v>0</v>
      </c>
      <c r="E15" s="4" t="n">
        <v>0</v>
      </c>
    </row>
    <row r="16" spans="1:5">
      <c r="A16" s="3" t="s">
        <v>625</v>
      </c>
      <c r="C16" s="4" t="n">
        <v>0</v>
      </c>
    </row>
    <row r="17" spans="1:5">
      <c r="A17" s="3" t="s">
        <v>626</v>
      </c>
      <c r="C17" s="4" t="n">
        <v>-3210</v>
      </c>
      <c r="D17" s="4" t="n">
        <v>-13013</v>
      </c>
      <c r="E17" s="4" t="n">
        <v>-5149</v>
      </c>
    </row>
    <row r="18" spans="1:5">
      <c r="A18" s="3" t="s">
        <v>603</v>
      </c>
    </row>
    <row r="19" spans="1:5">
      <c r="A19" s="5" t="s">
        <v>597</v>
      </c>
    </row>
    <row r="20" spans="1:5">
      <c r="A20" s="3" t="s">
        <v>621</v>
      </c>
      <c r="C20" s="4" t="n">
        <v>-5340</v>
      </c>
      <c r="D20" s="4" t="n">
        <v>-913</v>
      </c>
      <c r="E20" s="4" t="n">
        <v>0</v>
      </c>
    </row>
    <row r="21" spans="1:5">
      <c r="A21" s="3" t="s">
        <v>622</v>
      </c>
      <c r="C21" s="4" t="n">
        <v>2447</v>
      </c>
      <c r="D21" s="4" t="n">
        <v>-4427</v>
      </c>
      <c r="E21" s="4" t="n">
        <v>-913</v>
      </c>
    </row>
    <row r="22" spans="1:5">
      <c r="A22" s="3" t="s">
        <v>623</v>
      </c>
      <c r="C22" s="4" t="n">
        <v>0</v>
      </c>
      <c r="D22" s="4" t="n">
        <v>0</v>
      </c>
      <c r="E22" s="4" t="n">
        <v>0</v>
      </c>
    </row>
    <row r="23" spans="1:5">
      <c r="A23" s="3" t="s">
        <v>624</v>
      </c>
      <c r="C23" s="4" t="n">
        <v>0</v>
      </c>
      <c r="D23" s="4" t="n">
        <v>0</v>
      </c>
      <c r="E23" s="4" t="n">
        <v>0</v>
      </c>
    </row>
    <row r="24" spans="1:5">
      <c r="A24" s="3" t="s">
        <v>625</v>
      </c>
      <c r="C24" s="4" t="n">
        <v>0</v>
      </c>
    </row>
    <row r="25" spans="1:5">
      <c r="A25" s="3" t="s">
        <v>626</v>
      </c>
      <c r="C25" s="4" t="n">
        <v>-2893</v>
      </c>
      <c r="D25" s="4" t="n">
        <v>-5340</v>
      </c>
      <c r="E25" s="4" t="n">
        <v>-913</v>
      </c>
    </row>
    <row r="26" spans="1:5">
      <c r="A26" s="3" t="s">
        <v>604</v>
      </c>
    </row>
    <row r="27" spans="1:5">
      <c r="A27" s="5" t="s">
        <v>597</v>
      </c>
    </row>
    <row r="28" spans="1:5">
      <c r="A28" s="3" t="s">
        <v>621</v>
      </c>
      <c r="C28" s="4" t="n">
        <v>-60409</v>
      </c>
      <c r="D28" s="4" t="n">
        <v>-64515</v>
      </c>
      <c r="E28" s="4" t="n">
        <v>0</v>
      </c>
    </row>
    <row r="29" spans="1:5">
      <c r="A29" s="3" t="s">
        <v>622</v>
      </c>
      <c r="C29" s="4" t="n">
        <v>34844</v>
      </c>
      <c r="D29" s="4" t="n">
        <v>4106</v>
      </c>
      <c r="E29" s="4" t="n">
        <v>-64515</v>
      </c>
    </row>
    <row r="30" spans="1:5">
      <c r="A30" s="3" t="s">
        <v>623</v>
      </c>
      <c r="C30" s="4" t="n">
        <v>0</v>
      </c>
      <c r="D30" s="4" t="n">
        <v>0</v>
      </c>
      <c r="E30" s="4" t="n">
        <v>0</v>
      </c>
    </row>
    <row r="31" spans="1:5">
      <c r="A31" s="3" t="s">
        <v>624</v>
      </c>
      <c r="C31" s="4" t="n">
        <v>0</v>
      </c>
      <c r="D31" s="4" t="n">
        <v>0</v>
      </c>
      <c r="E31" s="4" t="n">
        <v>0</v>
      </c>
    </row>
    <row r="32" spans="1:5">
      <c r="A32" s="3" t="s">
        <v>625</v>
      </c>
      <c r="C32" s="4" t="n">
        <v>0</v>
      </c>
    </row>
    <row r="33" spans="1:5">
      <c r="A33" s="3" t="s">
        <v>626</v>
      </c>
      <c r="C33" s="4" t="n">
        <v>-25565</v>
      </c>
      <c r="D33" s="4" t="n">
        <v>-60409</v>
      </c>
      <c r="E33" s="4" t="n">
        <v>-64515</v>
      </c>
    </row>
    <row r="34" spans="1:5">
      <c r="A34" s="3" t="s">
        <v>607</v>
      </c>
    </row>
    <row r="35" spans="1:5">
      <c r="A35" s="5" t="s">
        <v>597</v>
      </c>
    </row>
    <row r="36" spans="1:5">
      <c r="A36" s="3" t="s">
        <v>621</v>
      </c>
      <c r="C36" s="4" t="n">
        <v>-467774</v>
      </c>
      <c r="D36" s="4" t="n">
        <v>-252174</v>
      </c>
      <c r="E36" s="4" t="n">
        <v>-67156</v>
      </c>
    </row>
    <row r="37" spans="1:5">
      <c r="A37" s="3" t="s">
        <v>622</v>
      </c>
      <c r="C37" s="4" t="n">
        <v>-790565</v>
      </c>
      <c r="D37" s="4" t="n">
        <v>-430213</v>
      </c>
      <c r="E37" s="4" t="n">
        <v>-327453</v>
      </c>
    </row>
    <row r="38" spans="1:5">
      <c r="A38" s="3" t="s">
        <v>623</v>
      </c>
      <c r="C38" s="4" t="n">
        <v>-33587</v>
      </c>
      <c r="D38" s="4" t="n">
        <v>-27879</v>
      </c>
      <c r="E38" s="4" t="n">
        <v>-18943</v>
      </c>
    </row>
    <row r="39" spans="1:5">
      <c r="A39" s="3" t="s">
        <v>624</v>
      </c>
      <c r="C39" s="4" t="n">
        <v>388541</v>
      </c>
      <c r="D39" s="4" t="n">
        <v>242492</v>
      </c>
      <c r="E39" s="4" t="n">
        <v>161378</v>
      </c>
    </row>
    <row r="40" spans="1:5">
      <c r="A40" s="3" t="s">
        <v>626</v>
      </c>
      <c r="C40" s="4" t="n">
        <v>-903385</v>
      </c>
      <c r="D40" s="4" t="n">
        <v>-467774</v>
      </c>
      <c r="E40" s="4" t="n">
        <v>-252174</v>
      </c>
    </row>
    <row r="41" spans="1:5">
      <c r="A41" s="3" t="s">
        <v>608</v>
      </c>
    </row>
    <row r="42" spans="1:5">
      <c r="A42" s="5" t="s">
        <v>597</v>
      </c>
    </row>
    <row r="43" spans="1:5">
      <c r="A43" s="3" t="s">
        <v>621</v>
      </c>
      <c r="C43" s="4" t="n">
        <v>-38701</v>
      </c>
      <c r="D43" s="4" t="n">
        <v>-3755</v>
      </c>
      <c r="E43" s="4" t="n">
        <v>0</v>
      </c>
    </row>
    <row r="44" spans="1:5">
      <c r="A44" s="3" t="s">
        <v>622</v>
      </c>
      <c r="C44" s="4" t="n">
        <v>-42696</v>
      </c>
      <c r="D44" s="4" t="n">
        <v>-53245</v>
      </c>
      <c r="E44" s="4" t="n">
        <v>-4832</v>
      </c>
    </row>
    <row r="45" spans="1:5">
      <c r="A45" s="3" t="s">
        <v>623</v>
      </c>
      <c r="C45" s="4" t="n">
        <v>-1180</v>
      </c>
      <c r="D45" s="4" t="n">
        <v>-24</v>
      </c>
      <c r="E45" s="4" t="n">
        <v>0</v>
      </c>
    </row>
    <row r="46" spans="1:5">
      <c r="A46" s="3" t="s">
        <v>624</v>
      </c>
      <c r="C46" s="4" t="n">
        <v>3979</v>
      </c>
      <c r="D46" s="4" t="n">
        <v>18323</v>
      </c>
      <c r="E46" s="4" t="n">
        <v>1077</v>
      </c>
    </row>
    <row r="47" spans="1:5">
      <c r="A47" s="3" t="s">
        <v>626</v>
      </c>
      <c r="C47" s="4" t="n">
        <v>-78598</v>
      </c>
      <c r="D47" s="4" t="n">
        <v>-38701</v>
      </c>
      <c r="E47" s="4" t="n">
        <v>-3755</v>
      </c>
    </row>
    <row r="48" spans="1:5">
      <c r="A48" s="3" t="s">
        <v>609</v>
      </c>
    </row>
    <row r="49" spans="1:5">
      <c r="A49" s="5" t="s">
        <v>597</v>
      </c>
    </row>
    <row r="50" spans="1:5">
      <c r="A50" s="3" t="s">
        <v>621</v>
      </c>
      <c r="C50" s="4" t="n">
        <v>-185113</v>
      </c>
      <c r="D50" s="4" t="n">
        <v>-79784</v>
      </c>
      <c r="E50" s="4" t="n">
        <v>-372</v>
      </c>
    </row>
    <row r="51" spans="1:5">
      <c r="A51" s="3" t="s">
        <v>622</v>
      </c>
      <c r="C51" s="4" t="n">
        <v>-453795</v>
      </c>
      <c r="D51" s="4" t="n">
        <v>-259929</v>
      </c>
      <c r="E51" s="4" t="n">
        <v>-81201</v>
      </c>
    </row>
    <row r="52" spans="1:5">
      <c r="A52" s="3" t="s">
        <v>623</v>
      </c>
      <c r="C52" s="4" t="n">
        <v>-340</v>
      </c>
      <c r="D52" s="4" t="n">
        <v>-355</v>
      </c>
      <c r="E52" s="4" t="n">
        <v>0</v>
      </c>
    </row>
    <row r="53" spans="1:5">
      <c r="A53" s="3" t="s">
        <v>624</v>
      </c>
      <c r="C53" s="4" t="n">
        <v>385878</v>
      </c>
      <c r="D53" s="4" t="n">
        <v>154955</v>
      </c>
      <c r="E53" s="4" t="n">
        <v>1789</v>
      </c>
    </row>
    <row r="54" spans="1:5">
      <c r="A54" s="3" t="s">
        <v>625</v>
      </c>
      <c r="C54" s="4" t="n">
        <v>7396</v>
      </c>
    </row>
    <row r="55" spans="1:5">
      <c r="A55" s="3" t="s">
        <v>626</v>
      </c>
      <c r="C55" s="7" t="n">
        <v>-245974</v>
      </c>
      <c r="D55" s="7" t="n">
        <v>-185113</v>
      </c>
      <c r="E55" s="7" t="n">
        <v>-7978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27</v>
      </c>
      <c r="B1" s="2" t="s">
        <v>39</v>
      </c>
      <c r="C1" s="2" t="s">
        <v>40</v>
      </c>
      <c r="D1" s="2" t="s">
        <v>41</v>
      </c>
    </row>
    <row r="2" spans="1:4">
      <c r="A2" s="5" t="s">
        <v>628</v>
      </c>
    </row>
    <row r="3" spans="1:4">
      <c r="A3" s="3" t="s">
        <v>629</v>
      </c>
      <c r="C3" s="7" t="n">
        <v>342604</v>
      </c>
      <c r="D3" s="7" t="n">
        <v>1264800</v>
      </c>
    </row>
    <row r="4" spans="1:4">
      <c r="A4" s="3" t="s">
        <v>555</v>
      </c>
      <c r="B4" s="6" t="n">
        <v>57488</v>
      </c>
      <c r="C4" s="4" t="n">
        <v>400218</v>
      </c>
      <c r="D4" s="4" t="n">
        <v>1388634</v>
      </c>
    </row>
    <row r="5" spans="1:4">
      <c r="A5" s="3" t="s">
        <v>630</v>
      </c>
    </row>
    <row r="6" spans="1:4">
      <c r="A6" s="5" t="s">
        <v>628</v>
      </c>
    </row>
    <row r="7" spans="1:4">
      <c r="A7" s="3" t="s">
        <v>631</v>
      </c>
      <c r="C7" s="4" t="n">
        <v>23101</v>
      </c>
      <c r="D7" s="4" t="n">
        <v>77162</v>
      </c>
    </row>
    <row r="8" spans="1:4">
      <c r="A8" s="3" t="s">
        <v>632</v>
      </c>
    </row>
    <row r="9" spans="1:4">
      <c r="A9" s="5" t="s">
        <v>628</v>
      </c>
    </row>
    <row r="10" spans="1:4">
      <c r="A10" s="3" t="s">
        <v>631</v>
      </c>
      <c r="C10" s="4" t="n">
        <v>5994</v>
      </c>
      <c r="D10" s="4" t="n">
        <v>15440</v>
      </c>
    </row>
    <row r="11" spans="1:4">
      <c r="A11" s="3" t="s">
        <v>633</v>
      </c>
    </row>
    <row r="12" spans="1:4">
      <c r="A12" s="5" t="s">
        <v>628</v>
      </c>
    </row>
    <row r="13" spans="1:4">
      <c r="A13" s="3" t="s">
        <v>631</v>
      </c>
      <c r="C13" s="4" t="n">
        <v>5197</v>
      </c>
      <c r="D13" s="4" t="n">
        <v>10099</v>
      </c>
    </row>
    <row r="14" spans="1:4">
      <c r="A14" s="3" t="s">
        <v>634</v>
      </c>
    </row>
    <row r="15" spans="1:4">
      <c r="A15" s="5" t="s">
        <v>628</v>
      </c>
    </row>
    <row r="16" spans="1:4">
      <c r="A16" s="3" t="s">
        <v>631</v>
      </c>
      <c r="C16" s="4" t="n">
        <v>3354</v>
      </c>
      <c r="D16" s="4" t="n">
        <v>5197</v>
      </c>
    </row>
    <row r="17" spans="1:4">
      <c r="A17" s="3" t="s">
        <v>635</v>
      </c>
    </row>
    <row r="18" spans="1:4">
      <c r="A18" s="5" t="s">
        <v>628</v>
      </c>
    </row>
    <row r="19" spans="1:4">
      <c r="A19" s="3" t="s">
        <v>631</v>
      </c>
      <c r="C19" s="4" t="n">
        <v>3380</v>
      </c>
      <c r="D19" s="4" t="n">
        <v>3895</v>
      </c>
    </row>
    <row r="20" spans="1:4">
      <c r="A20" s="3" t="s">
        <v>636</v>
      </c>
    </row>
    <row r="21" spans="1:4">
      <c r="A21" s="5" t="s">
        <v>628</v>
      </c>
    </row>
    <row r="22" spans="1:4">
      <c r="A22" s="3" t="s">
        <v>631</v>
      </c>
      <c r="C22" s="4" t="n">
        <v>3768</v>
      </c>
      <c r="D22" s="4" t="n">
        <v>3125</v>
      </c>
    </row>
    <row r="23" spans="1:4">
      <c r="A23" s="3" t="s">
        <v>637</v>
      </c>
    </row>
    <row r="24" spans="1:4">
      <c r="A24" s="5" t="s">
        <v>628</v>
      </c>
    </row>
    <row r="25" spans="1:4">
      <c r="A25" s="3" t="s">
        <v>631</v>
      </c>
      <c r="C25" s="4" t="n">
        <v>11917</v>
      </c>
      <c r="D25" s="4" t="n">
        <v>8916</v>
      </c>
    </row>
    <row r="26" spans="1:4">
      <c r="A26" s="3" t="s">
        <v>638</v>
      </c>
    </row>
    <row r="27" spans="1:4">
      <c r="A27" s="5" t="s">
        <v>628</v>
      </c>
    </row>
    <row r="28" spans="1:4">
      <c r="A28" s="3" t="s">
        <v>631</v>
      </c>
      <c r="C28" s="4" t="n">
        <v>903</v>
      </c>
      <c r="D28" s="4" t="n">
        <v>0</v>
      </c>
    </row>
    <row r="29" spans="1:4">
      <c r="A29" s="3" t="s">
        <v>602</v>
      </c>
    </row>
    <row r="30" spans="1:4">
      <c r="A30" s="5" t="s">
        <v>628</v>
      </c>
    </row>
    <row r="31" spans="1:4">
      <c r="A31" s="3" t="s">
        <v>629</v>
      </c>
      <c r="C31" s="4" t="n">
        <v>143019</v>
      </c>
      <c r="D31" s="4" t="n">
        <v>383469</v>
      </c>
    </row>
    <row r="32" spans="1:4">
      <c r="A32" s="3" t="s">
        <v>555</v>
      </c>
      <c r="B32" s="4" t="n">
        <v>21391</v>
      </c>
      <c r="C32" s="4" t="n">
        <v>148916</v>
      </c>
      <c r="D32" s="4" t="n">
        <v>410816</v>
      </c>
    </row>
    <row r="33" spans="1:4">
      <c r="A33" s="3" t="s">
        <v>639</v>
      </c>
    </row>
    <row r="34" spans="1:4">
      <c r="A34" s="5" t="s">
        <v>628</v>
      </c>
    </row>
    <row r="35" spans="1:4">
      <c r="A35" s="3" t="s">
        <v>631</v>
      </c>
      <c r="C35" s="4" t="n">
        <v>2339</v>
      </c>
      <c r="D35" s="4" t="n">
        <v>15939</v>
      </c>
    </row>
    <row r="36" spans="1:4">
      <c r="A36" s="3" t="s">
        <v>640</v>
      </c>
    </row>
    <row r="37" spans="1:4">
      <c r="A37" s="5" t="s">
        <v>628</v>
      </c>
    </row>
    <row r="38" spans="1:4">
      <c r="A38" s="3" t="s">
        <v>631</v>
      </c>
      <c r="C38" s="4" t="n">
        <v>1457</v>
      </c>
      <c r="D38" s="4" t="n">
        <v>3523</v>
      </c>
    </row>
    <row r="39" spans="1:4">
      <c r="A39" s="3" t="s">
        <v>641</v>
      </c>
    </row>
    <row r="40" spans="1:4">
      <c r="A40" s="5" t="s">
        <v>628</v>
      </c>
    </row>
    <row r="41" spans="1:4">
      <c r="A41" s="3" t="s">
        <v>631</v>
      </c>
      <c r="C41" s="4" t="n">
        <v>1314</v>
      </c>
      <c r="D41" s="4" t="n">
        <v>3663</v>
      </c>
    </row>
    <row r="42" spans="1:4">
      <c r="A42" s="3" t="s">
        <v>642</v>
      </c>
    </row>
    <row r="43" spans="1:4">
      <c r="A43" s="5" t="s">
        <v>628</v>
      </c>
    </row>
    <row r="44" spans="1:4">
      <c r="A44" s="3" t="s">
        <v>631</v>
      </c>
      <c r="C44" s="4" t="n">
        <v>0</v>
      </c>
      <c r="D44" s="4" t="n">
        <v>578</v>
      </c>
    </row>
    <row r="45" spans="1:4">
      <c r="A45" s="3" t="s">
        <v>643</v>
      </c>
    </row>
    <row r="46" spans="1:4">
      <c r="A46" s="5" t="s">
        <v>628</v>
      </c>
    </row>
    <row r="47" spans="1:4">
      <c r="A47" s="3" t="s">
        <v>631</v>
      </c>
      <c r="C47" s="4" t="n">
        <v>109</v>
      </c>
      <c r="D47" s="4" t="n">
        <v>0</v>
      </c>
    </row>
    <row r="48" spans="1:4">
      <c r="A48" s="3" t="s">
        <v>644</v>
      </c>
    </row>
    <row r="49" spans="1:4">
      <c r="A49" s="5" t="s">
        <v>628</v>
      </c>
    </row>
    <row r="50" spans="1:4">
      <c r="A50" s="3" t="s">
        <v>631</v>
      </c>
      <c r="C50" s="4" t="n">
        <v>198</v>
      </c>
      <c r="D50" s="4" t="n">
        <v>496</v>
      </c>
    </row>
    <row r="51" spans="1:4">
      <c r="A51" s="3" t="s">
        <v>645</v>
      </c>
    </row>
    <row r="52" spans="1:4">
      <c r="A52" s="5" t="s">
        <v>628</v>
      </c>
    </row>
    <row r="53" spans="1:4">
      <c r="A53" s="3" t="s">
        <v>631</v>
      </c>
      <c r="C53" s="4" t="n">
        <v>480</v>
      </c>
      <c r="D53" s="4" t="n">
        <v>3148</v>
      </c>
    </row>
    <row r="54" spans="1:4">
      <c r="A54" s="3" t="s">
        <v>646</v>
      </c>
    </row>
    <row r="55" spans="1:4">
      <c r="A55" s="5" t="s">
        <v>628</v>
      </c>
    </row>
    <row r="56" spans="1:4">
      <c r="A56" s="3" t="s">
        <v>631</v>
      </c>
      <c r="C56" s="4" t="n">
        <v>0</v>
      </c>
      <c r="D56" s="4" t="n">
        <v>0</v>
      </c>
    </row>
    <row r="57" spans="1:4">
      <c r="A57" s="3" t="s">
        <v>603</v>
      </c>
    </row>
    <row r="58" spans="1:4">
      <c r="A58" s="5" t="s">
        <v>628</v>
      </c>
    </row>
    <row r="59" spans="1:4">
      <c r="A59" s="3" t="s">
        <v>629</v>
      </c>
      <c r="C59" s="4" t="n">
        <v>148007</v>
      </c>
      <c r="D59" s="4" t="n">
        <v>324102</v>
      </c>
    </row>
    <row r="60" spans="1:4">
      <c r="A60" s="3" t="s">
        <v>555</v>
      </c>
      <c r="B60" s="4" t="n">
        <v>22097</v>
      </c>
      <c r="C60" s="4" t="n">
        <v>153837</v>
      </c>
      <c r="D60" s="4" t="n">
        <v>336348</v>
      </c>
    </row>
    <row r="61" spans="1:4">
      <c r="A61" s="3" t="s">
        <v>647</v>
      </c>
    </row>
    <row r="62" spans="1:4">
      <c r="A62" s="5" t="s">
        <v>628</v>
      </c>
    </row>
    <row r="63" spans="1:4">
      <c r="A63" s="3" t="s">
        <v>631</v>
      </c>
      <c r="C63" s="4" t="n">
        <v>3600</v>
      </c>
      <c r="D63" s="4" t="n">
        <v>7929</v>
      </c>
    </row>
    <row r="64" spans="1:4">
      <c r="A64" s="3" t="s">
        <v>648</v>
      </c>
    </row>
    <row r="65" spans="1:4">
      <c r="A65" s="5" t="s">
        <v>628</v>
      </c>
    </row>
    <row r="66" spans="1:4">
      <c r="A66" s="3" t="s">
        <v>631</v>
      </c>
      <c r="C66" s="4" t="n">
        <v>1087</v>
      </c>
      <c r="D66" s="4" t="n">
        <v>3168</v>
      </c>
    </row>
    <row r="67" spans="1:4">
      <c r="A67" s="3" t="s">
        <v>649</v>
      </c>
    </row>
    <row r="68" spans="1:4">
      <c r="A68" s="5" t="s">
        <v>628</v>
      </c>
    </row>
    <row r="69" spans="1:4">
      <c r="A69" s="3" t="s">
        <v>631</v>
      </c>
      <c r="C69" s="4" t="n">
        <v>1143</v>
      </c>
      <c r="D69" s="4" t="n">
        <v>1149</v>
      </c>
    </row>
    <row r="70" spans="1:4">
      <c r="A70" s="3" t="s">
        <v>650</v>
      </c>
    </row>
    <row r="71" spans="1:4">
      <c r="A71" s="5" t="s">
        <v>628</v>
      </c>
    </row>
    <row r="72" spans="1:4">
      <c r="A72" s="3" t="s">
        <v>631</v>
      </c>
      <c r="C72" s="4" t="n">
        <v>0</v>
      </c>
      <c r="D72" s="4" t="n">
        <v>0</v>
      </c>
    </row>
    <row r="73" spans="1:4">
      <c r="A73" s="3" t="s">
        <v>651</v>
      </c>
    </row>
    <row r="74" spans="1:4">
      <c r="A74" s="5" t="s">
        <v>628</v>
      </c>
    </row>
    <row r="75" spans="1:4">
      <c r="A75" s="3" t="s">
        <v>631</v>
      </c>
      <c r="C75" s="4" t="n">
        <v>0</v>
      </c>
      <c r="D75" s="4" t="n">
        <v>0</v>
      </c>
    </row>
    <row r="76" spans="1:4">
      <c r="A76" s="3" t="s">
        <v>652</v>
      </c>
    </row>
    <row r="77" spans="1:4">
      <c r="A77" s="5" t="s">
        <v>628</v>
      </c>
    </row>
    <row r="78" spans="1:4">
      <c r="A78" s="3" t="s">
        <v>631</v>
      </c>
      <c r="C78" s="4" t="n">
        <v>0</v>
      </c>
      <c r="D78" s="4" t="n">
        <v>0</v>
      </c>
    </row>
    <row r="79" spans="1:4">
      <c r="A79" s="3" t="s">
        <v>653</v>
      </c>
    </row>
    <row r="80" spans="1:4">
      <c r="A80" s="5" t="s">
        <v>628</v>
      </c>
    </row>
    <row r="81" spans="1:4">
      <c r="A81" s="3" t="s">
        <v>631</v>
      </c>
      <c r="C81" s="4" t="n">
        <v>0</v>
      </c>
      <c r="D81" s="4" t="n">
        <v>0</v>
      </c>
    </row>
    <row r="82" spans="1:4">
      <c r="A82" s="3" t="s">
        <v>654</v>
      </c>
    </row>
    <row r="83" spans="1:4">
      <c r="A83" s="5" t="s">
        <v>628</v>
      </c>
    </row>
    <row r="84" spans="1:4">
      <c r="A84" s="3" t="s">
        <v>631</v>
      </c>
      <c r="C84" s="4" t="n">
        <v>0</v>
      </c>
      <c r="D84" s="4" t="n">
        <v>0</v>
      </c>
    </row>
    <row r="85" spans="1:4">
      <c r="A85" s="3" t="s">
        <v>604</v>
      </c>
    </row>
    <row r="86" spans="1:4">
      <c r="A86" s="5" t="s">
        <v>628</v>
      </c>
    </row>
    <row r="87" spans="1:4">
      <c r="A87" s="3" t="s">
        <v>629</v>
      </c>
      <c r="C87" s="4" t="n">
        <v>51578</v>
      </c>
      <c r="D87" s="4" t="n">
        <v>557229</v>
      </c>
    </row>
    <row r="88" spans="1:4">
      <c r="A88" s="3" t="s">
        <v>555</v>
      </c>
      <c r="B88" s="4" t="n">
        <v>14000</v>
      </c>
      <c r="C88" s="4" t="n">
        <v>97465</v>
      </c>
      <c r="D88" s="4" t="n">
        <v>641470</v>
      </c>
    </row>
    <row r="89" spans="1:4">
      <c r="A89" s="3" t="s">
        <v>655</v>
      </c>
    </row>
    <row r="90" spans="1:4">
      <c r="A90" s="5" t="s">
        <v>628</v>
      </c>
    </row>
    <row r="91" spans="1:4">
      <c r="A91" s="3" t="s">
        <v>631</v>
      </c>
      <c r="C91" s="4" t="n">
        <v>17162</v>
      </c>
      <c r="D91" s="4" t="n">
        <v>53294</v>
      </c>
    </row>
    <row r="92" spans="1:4">
      <c r="A92" s="3" t="s">
        <v>656</v>
      </c>
    </row>
    <row r="93" spans="1:4">
      <c r="A93" s="5" t="s">
        <v>628</v>
      </c>
    </row>
    <row r="94" spans="1:4">
      <c r="A94" s="3" t="s">
        <v>631</v>
      </c>
      <c r="C94" s="4" t="n">
        <v>3450</v>
      </c>
      <c r="D94" s="4" t="n">
        <v>8749</v>
      </c>
    </row>
    <row r="95" spans="1:4">
      <c r="A95" s="3" t="s">
        <v>657</v>
      </c>
    </row>
    <row r="96" spans="1:4">
      <c r="A96" s="5" t="s">
        <v>628</v>
      </c>
    </row>
    <row r="97" spans="1:4">
      <c r="A97" s="3" t="s">
        <v>631</v>
      </c>
      <c r="C97" s="4" t="n">
        <v>2740</v>
      </c>
      <c r="D97" s="4" t="n">
        <v>5287</v>
      </c>
    </row>
    <row r="98" spans="1:4">
      <c r="A98" s="3" t="s">
        <v>658</v>
      </c>
    </row>
    <row r="99" spans="1:4">
      <c r="A99" s="5" t="s">
        <v>628</v>
      </c>
    </row>
    <row r="100" spans="1:4">
      <c r="A100" s="3" t="s">
        <v>631</v>
      </c>
      <c r="C100" s="4" t="n">
        <v>3354</v>
      </c>
      <c r="D100" s="4" t="n">
        <v>4619</v>
      </c>
    </row>
    <row r="101" spans="1:4">
      <c r="A101" s="3" t="s">
        <v>659</v>
      </c>
    </row>
    <row r="102" spans="1:4">
      <c r="A102" s="5" t="s">
        <v>628</v>
      </c>
    </row>
    <row r="103" spans="1:4">
      <c r="A103" s="3" t="s">
        <v>631</v>
      </c>
      <c r="C103" s="4" t="n">
        <v>3271</v>
      </c>
      <c r="D103" s="4" t="n">
        <v>3895</v>
      </c>
    </row>
    <row r="104" spans="1:4">
      <c r="A104" s="3" t="s">
        <v>660</v>
      </c>
    </row>
    <row r="105" spans="1:4">
      <c r="A105" s="5" t="s">
        <v>628</v>
      </c>
    </row>
    <row r="106" spans="1:4">
      <c r="A106" s="3" t="s">
        <v>631</v>
      </c>
      <c r="C106" s="4" t="n">
        <v>3570</v>
      </c>
      <c r="D106" s="4" t="n">
        <v>2629</v>
      </c>
    </row>
    <row r="107" spans="1:4">
      <c r="A107" s="3" t="s">
        <v>661</v>
      </c>
    </row>
    <row r="108" spans="1:4">
      <c r="A108" s="5" t="s">
        <v>628</v>
      </c>
    </row>
    <row r="109" spans="1:4">
      <c r="A109" s="3" t="s">
        <v>631</v>
      </c>
      <c r="C109" s="4" t="n">
        <v>11437</v>
      </c>
      <c r="D109" s="4" t="n">
        <v>5768</v>
      </c>
    </row>
    <row r="110" spans="1:4">
      <c r="A110" s="3" t="s">
        <v>662</v>
      </c>
    </row>
    <row r="111" spans="1:4">
      <c r="A111" s="5" t="s">
        <v>628</v>
      </c>
    </row>
    <row r="112" spans="1:4">
      <c r="A112" s="3" t="s">
        <v>631</v>
      </c>
      <c r="C112" s="7" t="n">
        <v>903</v>
      </c>
      <c r="D112" s="7" t="n">
        <v>0</v>
      </c>
    </row>
    <row r="113" spans="1:4">
      <c r="A113" s="3" t="s">
        <v>607</v>
      </c>
    </row>
    <row r="114" spans="1:4">
      <c r="A114" s="5" t="s">
        <v>628</v>
      </c>
    </row>
    <row r="115" spans="1:4">
      <c r="A115" s="3" t="s">
        <v>663</v>
      </c>
      <c r="B115" s="4" t="n">
        <v>105215</v>
      </c>
    </row>
    <row r="116" spans="1:4">
      <c r="A116" s="3" t="s">
        <v>608</v>
      </c>
    </row>
    <row r="117" spans="1:4">
      <c r="A117" s="5" t="s">
        <v>628</v>
      </c>
    </row>
    <row r="118" spans="1:4">
      <c r="A118" s="3" t="s">
        <v>663</v>
      </c>
      <c r="B118" s="4" t="n">
        <v>53003</v>
      </c>
    </row>
    <row r="119" spans="1:4">
      <c r="A119" s="3" t="s">
        <v>609</v>
      </c>
    </row>
    <row r="120" spans="1:4">
      <c r="A120" s="5" t="s">
        <v>628</v>
      </c>
    </row>
    <row r="121" spans="1:4">
      <c r="A121" s="3" t="s">
        <v>663</v>
      </c>
      <c r="B121" s="6" t="n">
        <v>287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64</v>
      </c>
      <c r="B1" s="2" t="s">
        <v>1</v>
      </c>
    </row>
    <row r="2" spans="1:5">
      <c r="B2" s="2" t="s">
        <v>39</v>
      </c>
      <c r="C2" s="2" t="s">
        <v>40</v>
      </c>
      <c r="D2" s="2" t="s">
        <v>41</v>
      </c>
      <c r="E2" s="2" t="s">
        <v>143</v>
      </c>
    </row>
    <row r="3" spans="1:5">
      <c r="A3" s="5" t="s">
        <v>46</v>
      </c>
    </row>
    <row r="4" spans="1:5">
      <c r="A4" s="3" t="s">
        <v>665</v>
      </c>
      <c r="B4" s="6" t="n">
        <v>1577</v>
      </c>
      <c r="C4" s="7" t="n">
        <v>10979</v>
      </c>
      <c r="D4" s="7" t="n">
        <v>11685</v>
      </c>
      <c r="E4" s="7" t="n">
        <v>1720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s>
  <sheetData>
    <row r="1" spans="1:5">
      <c r="A1" s="1" t="s">
        <v>666</v>
      </c>
      <c r="C1" s="2" t="s">
        <v>39</v>
      </c>
      <c r="D1" s="2" t="s">
        <v>40</v>
      </c>
      <c r="E1" s="2" t="s">
        <v>41</v>
      </c>
    </row>
    <row r="2" spans="1:5">
      <c r="A2" s="5" t="s">
        <v>667</v>
      </c>
    </row>
    <row r="3" spans="1:5">
      <c r="A3" s="3" t="s">
        <v>668</v>
      </c>
      <c r="C3" s="6" t="n">
        <v>14333</v>
      </c>
      <c r="D3" s="7" t="n">
        <v>99785</v>
      </c>
      <c r="E3" s="7" t="n">
        <v>116535</v>
      </c>
    </row>
    <row r="4" spans="1:5">
      <c r="A4" s="3" t="s">
        <v>669</v>
      </c>
      <c r="B4" s="3" t="s">
        <v>601</v>
      </c>
      <c r="C4" s="4" t="n">
        <v>5194</v>
      </c>
      <c r="D4" s="4" t="n">
        <v>36160</v>
      </c>
      <c r="E4" s="4" t="n">
        <v>85127</v>
      </c>
    </row>
    <row r="5" spans="1:5">
      <c r="A5" s="3" t="s">
        <v>670</v>
      </c>
      <c r="C5" s="4" t="n">
        <v>7514</v>
      </c>
      <c r="D5" s="4" t="n">
        <v>52309</v>
      </c>
      <c r="E5" s="4" t="n">
        <v>49893</v>
      </c>
    </row>
    <row r="6" spans="1:5">
      <c r="A6" s="3" t="s">
        <v>558</v>
      </c>
      <c r="C6" s="4" t="n">
        <v>36352</v>
      </c>
      <c r="D6" s="4" t="n">
        <v>253078</v>
      </c>
      <c r="E6" s="4" t="n">
        <v>308610</v>
      </c>
    </row>
    <row r="7" spans="1:5">
      <c r="A7" s="3" t="s">
        <v>555</v>
      </c>
      <c r="C7" s="4" t="n">
        <v>63393</v>
      </c>
      <c r="D7" s="4" t="n">
        <v>441332</v>
      </c>
      <c r="E7" s="4" t="n">
        <v>560165</v>
      </c>
    </row>
    <row r="8" spans="1:5">
      <c r="A8" s="5" t="s">
        <v>671</v>
      </c>
    </row>
    <row r="9" spans="1:5">
      <c r="A9" s="3" t="s">
        <v>668</v>
      </c>
      <c r="C9" s="4" t="n">
        <v>0</v>
      </c>
      <c r="D9" s="4" t="n">
        <v>0</v>
      </c>
      <c r="E9" s="4" t="n">
        <v>2000</v>
      </c>
    </row>
    <row r="10" spans="1:5">
      <c r="A10" s="3" t="s">
        <v>670</v>
      </c>
      <c r="C10" s="4" t="n">
        <v>1700</v>
      </c>
      <c r="D10" s="4" t="n">
        <v>11836</v>
      </c>
      <c r="E10" s="4" t="n">
        <v>5606</v>
      </c>
    </row>
    <row r="11" spans="1:5">
      <c r="A11" s="3" t="s">
        <v>558</v>
      </c>
      <c r="C11" s="4" t="n">
        <v>1665</v>
      </c>
      <c r="D11" s="4" t="n">
        <v>11593</v>
      </c>
      <c r="E11" s="4" t="n">
        <v>0</v>
      </c>
    </row>
    <row r="12" spans="1:5">
      <c r="A12" s="3" t="s">
        <v>555</v>
      </c>
      <c r="C12" s="6" t="n">
        <v>3365</v>
      </c>
      <c r="D12" s="7" t="n">
        <v>23429</v>
      </c>
      <c r="E12" s="7" t="n">
        <v>7606</v>
      </c>
    </row>
    <row r="13" spans="1:5"/>
    <row r="14" spans="1:5">
      <c r="A14" s="3" t="s">
        <v>601</v>
      </c>
      <c r="B14" s="3" t="s">
        <v>672</v>
      </c>
    </row>
  </sheetData>
  <mergeCells count="3">
    <mergeCell ref="A1:B1"/>
    <mergeCell ref="A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73</v>
      </c>
      <c r="B1" s="2" t="s">
        <v>39</v>
      </c>
      <c r="C1" s="2" t="s">
        <v>40</v>
      </c>
      <c r="D1" s="2" t="s">
        <v>41</v>
      </c>
    </row>
    <row r="2" spans="1:4">
      <c r="A2" s="5" t="s">
        <v>528</v>
      </c>
    </row>
    <row r="3" spans="1:4">
      <c r="A3" s="3" t="s">
        <v>555</v>
      </c>
      <c r="B3" s="6" t="n">
        <v>21805</v>
      </c>
      <c r="C3" s="7" t="n">
        <v>151803</v>
      </c>
      <c r="D3" s="7" t="n">
        <v>145144</v>
      </c>
    </row>
    <row r="4" spans="1:4">
      <c r="A4" s="3" t="s">
        <v>674</v>
      </c>
      <c r="B4" s="4" t="n">
        <v>-13218</v>
      </c>
      <c r="C4" s="4" t="n">
        <v>-92020</v>
      </c>
      <c r="D4" s="4" t="n">
        <v>-56413</v>
      </c>
    </row>
    <row r="5" spans="1:4">
      <c r="A5" s="3" t="s">
        <v>53</v>
      </c>
      <c r="B5" s="4" t="n">
        <v>8587</v>
      </c>
      <c r="C5" s="4" t="n">
        <v>59783</v>
      </c>
      <c r="D5" s="4" t="n">
        <v>88731</v>
      </c>
    </row>
    <row r="6" spans="1:4">
      <c r="A6" s="3" t="s">
        <v>527</v>
      </c>
    </row>
    <row r="7" spans="1:4">
      <c r="A7" s="5" t="s">
        <v>528</v>
      </c>
    </row>
    <row r="8" spans="1:4">
      <c r="A8" s="3" t="s">
        <v>555</v>
      </c>
      <c r="B8" s="4" t="n">
        <v>8197</v>
      </c>
      <c r="C8" s="4" t="n">
        <v>57061</v>
      </c>
      <c r="D8" s="4" t="n">
        <v>55523</v>
      </c>
    </row>
    <row r="9" spans="1:4">
      <c r="A9" s="3" t="s">
        <v>538</v>
      </c>
    </row>
    <row r="10" spans="1:4">
      <c r="A10" s="5" t="s">
        <v>528</v>
      </c>
    </row>
    <row r="11" spans="1:4">
      <c r="A11" s="3" t="s">
        <v>555</v>
      </c>
      <c r="B11" s="4" t="n">
        <v>8037</v>
      </c>
      <c r="C11" s="4" t="n">
        <v>55954</v>
      </c>
      <c r="D11" s="4" t="n">
        <v>46596</v>
      </c>
    </row>
    <row r="12" spans="1:4">
      <c r="A12" s="3" t="s">
        <v>534</v>
      </c>
    </row>
    <row r="13" spans="1:4">
      <c r="A13" s="5" t="s">
        <v>528</v>
      </c>
    </row>
    <row r="14" spans="1:4">
      <c r="A14" s="3" t="s">
        <v>555</v>
      </c>
      <c r="B14" s="4" t="n">
        <v>1541</v>
      </c>
      <c r="C14" s="4" t="n">
        <v>10731</v>
      </c>
      <c r="D14" s="4" t="n">
        <v>20615</v>
      </c>
    </row>
    <row r="15" spans="1:4">
      <c r="A15" s="3" t="s">
        <v>533</v>
      </c>
    </row>
    <row r="16" spans="1:4">
      <c r="A16" s="5" t="s">
        <v>528</v>
      </c>
    </row>
    <row r="17" spans="1:4">
      <c r="A17" s="3" t="s">
        <v>555</v>
      </c>
      <c r="B17" s="4" t="n">
        <v>536</v>
      </c>
      <c r="C17" s="4" t="n">
        <v>3732</v>
      </c>
      <c r="D17" s="4" t="n">
        <v>4321</v>
      </c>
    </row>
    <row r="18" spans="1:4">
      <c r="A18" s="3" t="s">
        <v>536</v>
      </c>
    </row>
    <row r="19" spans="1:4">
      <c r="A19" s="5" t="s">
        <v>528</v>
      </c>
    </row>
    <row r="20" spans="1:4">
      <c r="A20" s="3" t="s">
        <v>555</v>
      </c>
      <c r="B20" s="6" t="n">
        <v>3494</v>
      </c>
      <c r="C20" s="7" t="n">
        <v>24325</v>
      </c>
      <c r="D20" s="7" t="n">
        <v>180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5</v>
      </c>
      <c r="B1" s="2" t="s">
        <v>1</v>
      </c>
    </row>
    <row r="2" spans="1:5">
      <c r="B2" s="2" t="s">
        <v>39</v>
      </c>
      <c r="C2" s="2" t="s">
        <v>40</v>
      </c>
      <c r="D2" s="2" t="s">
        <v>41</v>
      </c>
      <c r="E2" s="2" t="s">
        <v>143</v>
      </c>
    </row>
    <row r="3" spans="1:5">
      <c r="A3" s="5" t="s">
        <v>256</v>
      </c>
    </row>
    <row r="4" spans="1:5">
      <c r="A4" s="3" t="s">
        <v>676</v>
      </c>
      <c r="B4" s="6" t="n">
        <v>6117</v>
      </c>
      <c r="C4" s="7" t="n">
        <v>42586</v>
      </c>
      <c r="D4" s="7" t="n">
        <v>42431</v>
      </c>
      <c r="E4" s="7" t="n">
        <v>1274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5</v>
      </c>
      <c r="B1" s="2" t="s">
        <v>1</v>
      </c>
    </row>
    <row r="2" spans="1:5">
      <c r="B2" s="2" t="s">
        <v>39</v>
      </c>
      <c r="C2" s="2" t="s">
        <v>40</v>
      </c>
      <c r="D2" s="2" t="s">
        <v>41</v>
      </c>
      <c r="E2" s="2" t="s">
        <v>143</v>
      </c>
    </row>
    <row r="3" spans="1:5">
      <c r="A3" s="5" t="s">
        <v>196</v>
      </c>
    </row>
    <row r="4" spans="1:5">
      <c r="A4" s="3" t="s">
        <v>120</v>
      </c>
      <c r="B4" s="6" t="n">
        <v>37812</v>
      </c>
      <c r="C4" s="7" t="n">
        <v>263242</v>
      </c>
      <c r="D4" s="7" t="n">
        <v>604630</v>
      </c>
      <c r="E4" s="7" t="n">
        <v>474821</v>
      </c>
    </row>
    <row r="5" spans="1:5">
      <c r="A5" s="5" t="s">
        <v>197</v>
      </c>
    </row>
    <row r="6" spans="1:5">
      <c r="A6" s="3" t="s">
        <v>105</v>
      </c>
      <c r="B6" s="4" t="n">
        <v>178109</v>
      </c>
      <c r="C6" s="4" t="n">
        <v>1239962</v>
      </c>
      <c r="D6" s="4" t="n">
        <v>751572</v>
      </c>
      <c r="E6" s="4" t="n">
        <v>484063</v>
      </c>
    </row>
    <row r="7" spans="1:5">
      <c r="A7" s="3" t="s">
        <v>198</v>
      </c>
      <c r="B7" s="4" t="n">
        <v>6117</v>
      </c>
      <c r="C7" s="4" t="n">
        <v>42586</v>
      </c>
      <c r="D7" s="4" t="n">
        <v>42431</v>
      </c>
      <c r="E7" s="4" t="n">
        <v>12747</v>
      </c>
    </row>
    <row r="8" spans="1:5">
      <c r="A8" s="3" t="s">
        <v>199</v>
      </c>
      <c r="B8" s="4" t="n">
        <v>247</v>
      </c>
      <c r="C8" s="4" t="n">
        <v>1721</v>
      </c>
      <c r="D8" s="4" t="n">
        <v>7305</v>
      </c>
    </row>
    <row r="9" spans="1:5">
      <c r="A9" s="3" t="s">
        <v>200</v>
      </c>
      <c r="B9" s="4" t="n">
        <v>9307</v>
      </c>
      <c r="C9" s="4" t="n">
        <v>64796</v>
      </c>
      <c r="D9" s="4" t="n">
        <v>106571</v>
      </c>
      <c r="E9" s="4" t="n">
        <v>40719</v>
      </c>
    </row>
    <row r="10" spans="1:5">
      <c r="A10" s="3" t="s">
        <v>201</v>
      </c>
      <c r="D10" s="4" t="n">
        <v>963</v>
      </c>
    </row>
    <row r="11" spans="1:5">
      <c r="A11" s="5" t="s">
        <v>202</v>
      </c>
    </row>
    <row r="12" spans="1:5">
      <c r="A12" s="3" t="s">
        <v>47</v>
      </c>
      <c r="B12" s="4" t="n">
        <v>15803</v>
      </c>
      <c r="C12" s="4" t="n">
        <v>110010</v>
      </c>
      <c r="D12" s="4" t="n">
        <v>-67408</v>
      </c>
      <c r="E12" s="4" t="n">
        <v>-24895</v>
      </c>
    </row>
    <row r="13" spans="1:5">
      <c r="A13" s="3" t="s">
        <v>48</v>
      </c>
      <c r="B13" s="4" t="n">
        <v>-324</v>
      </c>
      <c r="C13" s="4" t="n">
        <v>-2255</v>
      </c>
      <c r="D13" s="4" t="n">
        <v>-12629</v>
      </c>
      <c r="E13" s="4" t="n">
        <v>65032</v>
      </c>
    </row>
    <row r="14" spans="1:5">
      <c r="A14" s="3" t="s">
        <v>55</v>
      </c>
      <c r="B14" s="4" t="n">
        <v>-37354</v>
      </c>
      <c r="C14" s="4" t="n">
        <v>-260050</v>
      </c>
      <c r="D14" s="4" t="n">
        <v>-171230</v>
      </c>
      <c r="E14" s="4" t="n">
        <v>-124887</v>
      </c>
    </row>
    <row r="15" spans="1:5">
      <c r="A15" s="3" t="s">
        <v>60</v>
      </c>
      <c r="B15" s="4" t="n">
        <v>-104915</v>
      </c>
      <c r="C15" s="4" t="n">
        <v>-730395</v>
      </c>
      <c r="D15" s="4" t="n">
        <v>122159</v>
      </c>
      <c r="E15" s="4" t="n">
        <v>993254</v>
      </c>
    </row>
    <row r="16" spans="1:5">
      <c r="A16" s="3" t="s">
        <v>61</v>
      </c>
      <c r="B16" s="4" t="n">
        <v>23905</v>
      </c>
      <c r="C16" s="4" t="n">
        <v>166423</v>
      </c>
      <c r="D16" s="4" t="n">
        <v>-172659</v>
      </c>
      <c r="E16" s="4" t="n">
        <v>131888</v>
      </c>
    </row>
    <row r="17" spans="1:5">
      <c r="A17" s="3" t="s">
        <v>62</v>
      </c>
      <c r="B17" s="4" t="n">
        <v>-16515</v>
      </c>
      <c r="C17" s="4" t="n">
        <v>-114995</v>
      </c>
      <c r="D17" s="4" t="n">
        <v>30514</v>
      </c>
      <c r="E17" s="4" t="n">
        <v>231062</v>
      </c>
    </row>
    <row r="18" spans="1:5">
      <c r="A18" s="3" t="s">
        <v>63</v>
      </c>
      <c r="B18" s="4" t="n">
        <v>46</v>
      </c>
      <c r="C18" s="4" t="n">
        <v>322</v>
      </c>
      <c r="D18" s="4" t="n">
        <v>-34172</v>
      </c>
      <c r="E18" s="4" t="n">
        <v>1352</v>
      </c>
    </row>
    <row r="19" spans="1:5">
      <c r="A19" s="3" t="s">
        <v>203</v>
      </c>
      <c r="B19" s="4" t="n">
        <v>15189</v>
      </c>
      <c r="C19" s="4" t="n">
        <v>105745</v>
      </c>
      <c r="D19" s="4" t="n">
        <v>6727</v>
      </c>
      <c r="E19" s="4" t="n">
        <v>-1079</v>
      </c>
    </row>
    <row r="20" spans="1:5">
      <c r="A20" s="3" t="s">
        <v>204</v>
      </c>
      <c r="B20" s="4" t="n">
        <v>127427</v>
      </c>
      <c r="C20" s="4" t="n">
        <v>887112</v>
      </c>
      <c r="D20" s="4" t="n">
        <v>1214774</v>
      </c>
      <c r="E20" s="4" t="n">
        <v>2284077</v>
      </c>
    </row>
    <row r="21" spans="1:5">
      <c r="A21" s="5" t="s">
        <v>205</v>
      </c>
    </row>
    <row r="22" spans="1:5">
      <c r="A22" s="3" t="s">
        <v>206</v>
      </c>
      <c r="B22" s="4" t="n">
        <v>-790</v>
      </c>
      <c r="C22" s="4" t="n">
        <v>-5500</v>
      </c>
      <c r="D22" s="4" t="n">
        <v>-3687100</v>
      </c>
      <c r="E22" s="4" t="n">
        <v>-11423820</v>
      </c>
    </row>
    <row r="23" spans="1:5">
      <c r="A23" s="3" t="s">
        <v>207</v>
      </c>
      <c r="B23" s="4" t="n">
        <v>1379</v>
      </c>
      <c r="C23" s="4" t="n">
        <v>9600</v>
      </c>
      <c r="D23" s="4" t="n">
        <v>3691500</v>
      </c>
      <c r="E23" s="4" t="n">
        <v>11415320</v>
      </c>
    </row>
    <row r="24" spans="1:5">
      <c r="A24" s="3" t="s">
        <v>208</v>
      </c>
      <c r="B24" s="4" t="n">
        <v>-1587800</v>
      </c>
      <c r="C24" s="4" t="n">
        <v>-11053947</v>
      </c>
      <c r="D24" s="4" t="n">
        <v>-7430624</v>
      </c>
      <c r="E24" s="4" t="n">
        <v>-6885314</v>
      </c>
    </row>
    <row r="25" spans="1:5">
      <c r="A25" s="3" t="s">
        <v>209</v>
      </c>
      <c r="B25" s="4" t="n">
        <v>1458013</v>
      </c>
      <c r="C25" s="4" t="n">
        <v>10150398</v>
      </c>
      <c r="D25" s="4" t="n">
        <v>7103783</v>
      </c>
      <c r="E25" s="4" t="n">
        <v>4360261</v>
      </c>
    </row>
    <row r="26" spans="1:5">
      <c r="A26" s="3" t="s">
        <v>210</v>
      </c>
      <c r="B26" s="4" t="n">
        <v>-35</v>
      </c>
      <c r="C26" s="4" t="n">
        <v>-241</v>
      </c>
      <c r="D26" s="4" t="n">
        <v>-1513040</v>
      </c>
      <c r="E26" s="4" t="n">
        <v>-346000</v>
      </c>
    </row>
    <row r="27" spans="1:5">
      <c r="A27" s="3" t="s">
        <v>211</v>
      </c>
      <c r="D27" s="4" t="n">
        <v>1563040</v>
      </c>
    </row>
    <row r="28" spans="1:5">
      <c r="A28" s="3" t="s">
        <v>212</v>
      </c>
      <c r="D28" s="4" t="n">
        <v>295037</v>
      </c>
    </row>
    <row r="29" spans="1:5">
      <c r="A29" s="3" t="s">
        <v>213</v>
      </c>
      <c r="D29" s="4" t="n">
        <v>-4500</v>
      </c>
    </row>
    <row r="30" spans="1:5">
      <c r="A30" s="3" t="s">
        <v>214</v>
      </c>
      <c r="D30" s="4" t="n">
        <v>8045</v>
      </c>
    </row>
    <row r="31" spans="1:5">
      <c r="A31" s="3" t="s">
        <v>215</v>
      </c>
      <c r="B31" s="4" t="n">
        <v>-3212</v>
      </c>
      <c r="C31" s="4" t="n">
        <v>-22359</v>
      </c>
      <c r="D31" s="4" t="n">
        <v>-32609</v>
      </c>
      <c r="E31" s="4" t="n">
        <v>-62368</v>
      </c>
    </row>
    <row r="32" spans="1:5">
      <c r="A32" s="3" t="s">
        <v>216</v>
      </c>
      <c r="B32" s="4" t="n">
        <v>-132445</v>
      </c>
      <c r="C32" s="4" t="n">
        <v>-922049</v>
      </c>
      <c r="D32" s="4" t="n">
        <v>-6468</v>
      </c>
      <c r="E32" s="4" t="n">
        <v>-2941921</v>
      </c>
    </row>
    <row r="33" spans="1:5">
      <c r="A33" s="5" t="s">
        <v>217</v>
      </c>
    </row>
    <row r="34" spans="1:5">
      <c r="A34" s="3" t="s">
        <v>218</v>
      </c>
      <c r="D34" s="4" t="n">
        <v>-200000</v>
      </c>
      <c r="E34" s="4" t="n">
        <v>200000</v>
      </c>
    </row>
    <row r="35" spans="1:5">
      <c r="A35" s="3" t="s">
        <v>219</v>
      </c>
      <c r="D35" s="4" t="n">
        <v>3399266</v>
      </c>
      <c r="E35" s="4" t="n">
        <v>4627087</v>
      </c>
    </row>
    <row r="36" spans="1:5">
      <c r="A36" s="3" t="s">
        <v>220</v>
      </c>
      <c r="B36" s="4" t="n">
        <v>-160149</v>
      </c>
      <c r="C36" s="4" t="n">
        <v>-1114926</v>
      </c>
      <c r="D36" s="4" t="n">
        <v>-4193719</v>
      </c>
      <c r="E36" s="4" t="n">
        <v>-2587336</v>
      </c>
    </row>
    <row r="37" spans="1:5">
      <c r="A37" s="3" t="s">
        <v>221</v>
      </c>
      <c r="B37" s="4" t="n">
        <v>-2179</v>
      </c>
      <c r="C37" s="4" t="n">
        <v>-15167</v>
      </c>
      <c r="D37" s="4" t="n">
        <v>302670</v>
      </c>
    </row>
    <row r="38" spans="1:5">
      <c r="A38" s="3" t="s">
        <v>222</v>
      </c>
      <c r="D38" s="4" t="n">
        <v>4900</v>
      </c>
    </row>
    <row r="39" spans="1:5">
      <c r="A39" s="3" t="s">
        <v>223</v>
      </c>
      <c r="E39" s="4" t="n">
        <v>-2000</v>
      </c>
    </row>
    <row r="40" spans="1:5">
      <c r="A40" s="3" t="s">
        <v>224</v>
      </c>
      <c r="E40" s="4" t="n">
        <v>-32228</v>
      </c>
    </row>
    <row r="41" spans="1:5">
      <c r="A41" s="3" t="s">
        <v>225</v>
      </c>
      <c r="B41" s="4" t="n">
        <v>-162328</v>
      </c>
      <c r="C41" s="4" t="n">
        <v>-1130093</v>
      </c>
      <c r="D41" s="4" t="n">
        <v>-686883</v>
      </c>
      <c r="E41" s="4" t="n">
        <v>2205523</v>
      </c>
    </row>
    <row r="42" spans="1:5">
      <c r="A42" s="3" t="s">
        <v>226</v>
      </c>
      <c r="B42" s="4" t="n">
        <v>27</v>
      </c>
      <c r="C42" s="4" t="n">
        <v>190</v>
      </c>
      <c r="D42" s="4" t="n">
        <v>-2700</v>
      </c>
    </row>
    <row r="43" spans="1:5">
      <c r="A43" s="3" t="s">
        <v>227</v>
      </c>
      <c r="B43" s="4" t="n">
        <v>-167319</v>
      </c>
      <c r="C43" s="4" t="n">
        <v>-1164840</v>
      </c>
      <c r="D43" s="4" t="n">
        <v>518723</v>
      </c>
      <c r="E43" s="4" t="n">
        <v>1547679</v>
      </c>
    </row>
    <row r="44" spans="1:5">
      <c r="A44" s="3" t="s">
        <v>228</v>
      </c>
      <c r="B44" s="4" t="n">
        <v>485681</v>
      </c>
      <c r="C44" s="4" t="n">
        <v>3381216</v>
      </c>
      <c r="D44" s="4" t="n">
        <v>2862493</v>
      </c>
      <c r="E44" s="4" t="n">
        <v>1314814</v>
      </c>
    </row>
    <row r="45" spans="1:5">
      <c r="A45" s="3" t="s">
        <v>229</v>
      </c>
      <c r="B45" s="4" t="n">
        <v>318362</v>
      </c>
      <c r="C45" s="4" t="n">
        <v>2216376</v>
      </c>
      <c r="D45" s="4" t="n">
        <v>3381216</v>
      </c>
      <c r="E45" s="4" t="n">
        <v>2862493</v>
      </c>
    </row>
    <row r="46" spans="1:5">
      <c r="A46" s="5" t="s">
        <v>230</v>
      </c>
    </row>
    <row r="47" spans="1:5">
      <c r="A47" s="3" t="s">
        <v>231</v>
      </c>
      <c r="B47" s="4" t="n">
        <v>7270</v>
      </c>
      <c r="C47" s="4" t="n">
        <v>50610</v>
      </c>
      <c r="D47" s="4" t="n">
        <v>161735</v>
      </c>
      <c r="E47" s="4" t="n">
        <v>43524</v>
      </c>
    </row>
    <row r="48" spans="1:5">
      <c r="A48" s="3" t="s">
        <v>232</v>
      </c>
      <c r="B48" s="6" t="n">
        <v>36673</v>
      </c>
      <c r="C48" s="7" t="n">
        <v>255309</v>
      </c>
      <c r="D48" s="4" t="n">
        <v>494928</v>
      </c>
      <c r="E48" s="7" t="n">
        <v>219988</v>
      </c>
    </row>
    <row r="49" spans="1:5">
      <c r="A49" s="5" t="s">
        <v>233</v>
      </c>
    </row>
    <row r="50" spans="1:5">
      <c r="A50" s="3" t="s">
        <v>234</v>
      </c>
      <c r="D50" s="4" t="n">
        <v>120000</v>
      </c>
    </row>
    <row r="51" spans="1:5">
      <c r="A51" s="3" t="s">
        <v>235</v>
      </c>
      <c r="D51" s="7" t="n">
        <v>1626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7</v>
      </c>
      <c r="B1" s="2" t="s">
        <v>1</v>
      </c>
    </row>
    <row r="2" spans="1:4">
      <c r="B2" s="2" t="s">
        <v>39</v>
      </c>
      <c r="C2" s="2" t="s">
        <v>40</v>
      </c>
      <c r="D2" s="2" t="s">
        <v>41</v>
      </c>
    </row>
    <row r="3" spans="1:4">
      <c r="A3" s="5" t="s">
        <v>678</v>
      </c>
    </row>
    <row r="4" spans="1:4">
      <c r="A4" s="3" t="s">
        <v>679</v>
      </c>
      <c r="B4" s="6" t="n">
        <v>41516</v>
      </c>
      <c r="C4" s="7" t="n">
        <v>289026</v>
      </c>
      <c r="D4" s="7" t="n">
        <v>1005236</v>
      </c>
    </row>
    <row r="5" spans="1:4">
      <c r="A5" s="3" t="s">
        <v>680</v>
      </c>
      <c r="B5" s="4" t="n">
        <v>7389</v>
      </c>
      <c r="C5" s="4" t="n">
        <v>51444</v>
      </c>
      <c r="D5" s="4" t="n">
        <v>450160</v>
      </c>
    </row>
    <row r="6" spans="1:4">
      <c r="A6" s="3" t="s">
        <v>681</v>
      </c>
    </row>
    <row r="7" spans="1:4">
      <c r="A7" s="5" t="s">
        <v>678</v>
      </c>
    </row>
    <row r="8" spans="1:4">
      <c r="A8" s="3" t="s">
        <v>679</v>
      </c>
      <c r="B8" s="4" t="n">
        <v>34769</v>
      </c>
      <c r="C8" s="4" t="n">
        <v>242056</v>
      </c>
      <c r="D8" s="4" t="n">
        <v>390908</v>
      </c>
    </row>
    <row r="9" spans="1:4">
      <c r="A9" s="3" t="s">
        <v>680</v>
      </c>
      <c r="B9" s="6" t="n">
        <v>7389</v>
      </c>
      <c r="C9" s="7" t="n">
        <v>51444</v>
      </c>
      <c r="D9" s="4" t="n">
        <v>395901</v>
      </c>
    </row>
    <row r="10" spans="1:4">
      <c r="A10" s="3" t="s">
        <v>682</v>
      </c>
    </row>
    <row r="11" spans="1:4">
      <c r="A11" s="5" t="s">
        <v>678</v>
      </c>
    </row>
    <row r="12" spans="1:4">
      <c r="A12" s="3" t="s">
        <v>683</v>
      </c>
      <c r="B12" s="3" t="s">
        <v>577</v>
      </c>
      <c r="C12" s="3" t="s">
        <v>577</v>
      </c>
    </row>
    <row r="13" spans="1:4">
      <c r="A13" s="3" t="s">
        <v>684</v>
      </c>
      <c r="B13" s="3" t="s">
        <v>577</v>
      </c>
      <c r="C13" s="3" t="s">
        <v>577</v>
      </c>
    </row>
    <row r="14" spans="1:4">
      <c r="A14" s="3" t="s">
        <v>685</v>
      </c>
      <c r="B14" s="3" t="s">
        <v>686</v>
      </c>
    </row>
    <row r="15" spans="1:4">
      <c r="A15" s="3" t="s">
        <v>687</v>
      </c>
      <c r="B15" s="3" t="s">
        <v>688</v>
      </c>
    </row>
    <row r="16" spans="1:4">
      <c r="A16" s="3" t="s">
        <v>689</v>
      </c>
    </row>
    <row r="17" spans="1:4">
      <c r="A17" s="5" t="s">
        <v>678</v>
      </c>
    </row>
    <row r="18" spans="1:4">
      <c r="A18" s="3" t="s">
        <v>683</v>
      </c>
      <c r="B18" s="3" t="s">
        <v>580</v>
      </c>
      <c r="C18" s="3" t="s">
        <v>580</v>
      </c>
    </row>
    <row r="19" spans="1:4">
      <c r="A19" s="3" t="s">
        <v>684</v>
      </c>
      <c r="B19" s="3" t="s">
        <v>580</v>
      </c>
      <c r="C19" s="3" t="s">
        <v>580</v>
      </c>
    </row>
    <row r="20" spans="1:4">
      <c r="A20" s="3" t="s">
        <v>685</v>
      </c>
      <c r="B20" s="3" t="s">
        <v>690</v>
      </c>
    </row>
    <row r="21" spans="1:4">
      <c r="A21" s="3" t="s">
        <v>687</v>
      </c>
      <c r="B21" s="3" t="s">
        <v>691</v>
      </c>
    </row>
    <row r="22" spans="1:4">
      <c r="A22" s="3" t="s">
        <v>692</v>
      </c>
    </row>
    <row r="23" spans="1:4">
      <c r="A23" s="5" t="s">
        <v>678</v>
      </c>
    </row>
    <row r="24" spans="1:4">
      <c r="A24" s="3" t="s">
        <v>679</v>
      </c>
      <c r="B24" s="6" t="n">
        <v>6747</v>
      </c>
      <c r="C24" s="7" t="n">
        <v>46970</v>
      </c>
      <c r="D24" s="4" t="n">
        <v>614328</v>
      </c>
    </row>
    <row r="25" spans="1:4">
      <c r="A25" s="3" t="s">
        <v>680</v>
      </c>
      <c r="B25" s="6" t="n">
        <v>0</v>
      </c>
      <c r="C25" s="7" t="n">
        <v>0</v>
      </c>
      <c r="D25" s="7" t="n">
        <v>54259</v>
      </c>
    </row>
    <row r="26" spans="1:4">
      <c r="A26" s="3" t="s">
        <v>693</v>
      </c>
    </row>
    <row r="27" spans="1:4">
      <c r="A27" s="5" t="s">
        <v>678</v>
      </c>
    </row>
    <row r="28" spans="1:4">
      <c r="A28" s="3" t="s">
        <v>683</v>
      </c>
      <c r="B28" s="3" t="s">
        <v>577</v>
      </c>
      <c r="C28" s="3" t="s">
        <v>577</v>
      </c>
    </row>
    <row r="29" spans="1:4">
      <c r="A29" s="3" t="s">
        <v>684</v>
      </c>
      <c r="B29" s="3" t="s">
        <v>694</v>
      </c>
      <c r="C29" s="3" t="s">
        <v>694</v>
      </c>
    </row>
    <row r="30" spans="1:4">
      <c r="A30" s="3" t="s">
        <v>685</v>
      </c>
      <c r="B30" s="3" t="s">
        <v>686</v>
      </c>
    </row>
    <row r="31" spans="1:4">
      <c r="A31" s="3" t="s">
        <v>687</v>
      </c>
      <c r="B31" s="3" t="s">
        <v>695</v>
      </c>
    </row>
    <row r="32" spans="1:4">
      <c r="A32" s="3" t="s">
        <v>696</v>
      </c>
    </row>
    <row r="33" spans="1:4">
      <c r="A33" s="5" t="s">
        <v>678</v>
      </c>
    </row>
    <row r="34" spans="1:4">
      <c r="A34" s="3" t="s">
        <v>683</v>
      </c>
      <c r="B34" s="3" t="s">
        <v>580</v>
      </c>
      <c r="C34" s="3" t="s">
        <v>580</v>
      </c>
    </row>
    <row r="35" spans="1:4">
      <c r="A35" s="3" t="s">
        <v>684</v>
      </c>
      <c r="B35" s="3" t="s">
        <v>532</v>
      </c>
      <c r="C35" s="3" t="s">
        <v>532</v>
      </c>
    </row>
    <row r="36" spans="1:4">
      <c r="A36" s="3" t="s">
        <v>685</v>
      </c>
      <c r="B36" s="3" t="s">
        <v>697</v>
      </c>
    </row>
    <row r="37" spans="1:4">
      <c r="A37" s="3" t="s">
        <v>687</v>
      </c>
      <c r="B37" s="3" t="s">
        <v>6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8</v>
      </c>
      <c r="B1" s="2" t="s">
        <v>39</v>
      </c>
      <c r="C1" s="2" t="s">
        <v>40</v>
      </c>
      <c r="D1" s="2" t="s">
        <v>41</v>
      </c>
    </row>
    <row r="2" spans="1:4">
      <c r="A2" s="5" t="s">
        <v>699</v>
      </c>
    </row>
    <row r="3" spans="1:4">
      <c r="A3" s="3" t="s">
        <v>700</v>
      </c>
      <c r="B3" s="6" t="n">
        <v>55494</v>
      </c>
      <c r="C3" s="7" t="n">
        <v>386337</v>
      </c>
      <c r="D3" s="7" t="n">
        <v>485878</v>
      </c>
    </row>
    <row r="4" spans="1:4">
      <c r="A4" s="3" t="s">
        <v>701</v>
      </c>
      <c r="B4" s="4" t="n">
        <v>7766</v>
      </c>
      <c r="C4" s="4" t="n">
        <v>54067</v>
      </c>
      <c r="D4" s="4" t="n">
        <v>412650</v>
      </c>
    </row>
    <row r="5" spans="1:4">
      <c r="A5" s="3" t="s">
        <v>702</v>
      </c>
      <c r="D5" s="4" t="n">
        <v>54275</v>
      </c>
    </row>
    <row r="6" spans="1:4">
      <c r="A6" s="3" t="s">
        <v>703</v>
      </c>
      <c r="B6" s="6" t="n">
        <v>63260</v>
      </c>
      <c r="C6" s="7" t="n">
        <v>440404</v>
      </c>
      <c r="D6" s="7" t="n">
        <v>9528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4</v>
      </c>
      <c r="B1" s="2" t="s">
        <v>39</v>
      </c>
      <c r="C1" s="2" t="s">
        <v>40</v>
      </c>
      <c r="D1" s="2" t="s">
        <v>41</v>
      </c>
    </row>
    <row r="2" spans="1:4">
      <c r="A2" s="5" t="s">
        <v>60</v>
      </c>
    </row>
    <row r="3" spans="1:4">
      <c r="A3" s="3" t="s">
        <v>705</v>
      </c>
      <c r="B3" s="6" t="n">
        <v>122566</v>
      </c>
      <c r="C3" s="7" t="n">
        <v>853283</v>
      </c>
      <c r="D3" s="7" t="n">
        <v>1461080</v>
      </c>
    </row>
    <row r="4" spans="1:4">
      <c r="A4" s="3" t="s">
        <v>706</v>
      </c>
      <c r="B4" s="4" t="n">
        <v>60606</v>
      </c>
      <c r="C4" s="4" t="n">
        <v>421927</v>
      </c>
      <c r="D4" s="4" t="n">
        <v>544525</v>
      </c>
    </row>
    <row r="5" spans="1:4">
      <c r="A5" s="3" t="s">
        <v>555</v>
      </c>
      <c r="B5" s="6" t="n">
        <v>183172</v>
      </c>
      <c r="C5" s="7" t="n">
        <v>1275210</v>
      </c>
      <c r="D5" s="7" t="n">
        <v>20056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7</v>
      </c>
      <c r="B1" s="2" t="s">
        <v>39</v>
      </c>
      <c r="C1" s="2" t="s">
        <v>40</v>
      </c>
      <c r="D1" s="2" t="s">
        <v>41</v>
      </c>
    </row>
    <row r="2" spans="1:4">
      <c r="A2" s="5" t="s">
        <v>62</v>
      </c>
    </row>
    <row r="3" spans="1:4">
      <c r="A3" s="3" t="s">
        <v>708</v>
      </c>
      <c r="B3" s="6" t="n">
        <v>23590</v>
      </c>
      <c r="C3" s="7" t="n">
        <v>164226</v>
      </c>
      <c r="D3" s="7" t="n">
        <v>264600</v>
      </c>
    </row>
    <row r="4" spans="1:4">
      <c r="A4" s="3" t="s">
        <v>709</v>
      </c>
      <c r="B4" s="4" t="n">
        <v>3689</v>
      </c>
      <c r="C4" s="4" t="n">
        <v>25683</v>
      </c>
      <c r="D4" s="4" t="n">
        <v>38536</v>
      </c>
    </row>
    <row r="5" spans="1:4">
      <c r="A5" s="3" t="s">
        <v>710</v>
      </c>
      <c r="B5" s="4" t="n">
        <v>2663</v>
      </c>
      <c r="C5" s="4" t="n">
        <v>18540</v>
      </c>
      <c r="D5" s="4" t="n">
        <v>24399</v>
      </c>
    </row>
    <row r="6" spans="1:4">
      <c r="A6" s="3" t="s">
        <v>558</v>
      </c>
      <c r="B6" s="4" t="n">
        <v>27141</v>
      </c>
      <c r="C6" s="4" t="n">
        <v>188957</v>
      </c>
      <c r="D6" s="4" t="n">
        <v>173904</v>
      </c>
    </row>
    <row r="7" spans="1:4">
      <c r="A7" s="3" t="s">
        <v>555</v>
      </c>
      <c r="B7" s="6" t="n">
        <v>57083</v>
      </c>
      <c r="C7" s="7" t="n">
        <v>397406</v>
      </c>
      <c r="D7" s="7" t="n">
        <v>5014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711</v>
      </c>
      <c r="B1" s="2" t="s">
        <v>1</v>
      </c>
    </row>
    <row r="2" spans="1:5">
      <c r="B2" s="2" t="s">
        <v>39</v>
      </c>
      <c r="C2" s="2" t="s">
        <v>40</v>
      </c>
      <c r="D2" s="2" t="s">
        <v>41</v>
      </c>
      <c r="E2" s="2" t="s">
        <v>143</v>
      </c>
    </row>
    <row r="3" spans="1:5">
      <c r="A3" s="5" t="s">
        <v>115</v>
      </c>
    </row>
    <row r="4" spans="1:5">
      <c r="A4" s="3" t="s">
        <v>712</v>
      </c>
      <c r="B4" s="6" t="n">
        <v>6035</v>
      </c>
      <c r="C4" s="7" t="n">
        <v>42013</v>
      </c>
      <c r="D4" s="7" t="n">
        <v>73729</v>
      </c>
      <c r="E4" s="7" t="n">
        <v>35742</v>
      </c>
    </row>
    <row r="5" spans="1:5">
      <c r="A5" s="3" t="s">
        <v>713</v>
      </c>
      <c r="B5" s="4" t="n">
        <v>0</v>
      </c>
      <c r="C5" s="4" t="n">
        <v>0</v>
      </c>
      <c r="D5" s="4" t="n">
        <v>-5597</v>
      </c>
      <c r="E5" s="4" t="n">
        <v>-4949</v>
      </c>
    </row>
    <row r="6" spans="1:5">
      <c r="A6" s="3" t="s">
        <v>714</v>
      </c>
      <c r="B6" s="4" t="n">
        <v>-501</v>
      </c>
      <c r="C6" s="4" t="n">
        <v>-3491</v>
      </c>
      <c r="D6" s="4" t="n">
        <v>-1341</v>
      </c>
      <c r="E6" s="4" t="n">
        <v>-490</v>
      </c>
    </row>
    <row r="7" spans="1:5">
      <c r="A7" s="3" t="s">
        <v>715</v>
      </c>
      <c r="B7" s="4" t="n">
        <v>156</v>
      </c>
      <c r="C7" s="4" t="n">
        <v>1094</v>
      </c>
    </row>
    <row r="8" spans="1:5">
      <c r="A8" s="3" t="s">
        <v>115</v>
      </c>
      <c r="B8" s="6" t="n">
        <v>5690</v>
      </c>
      <c r="C8" s="7" t="n">
        <v>39616</v>
      </c>
      <c r="D8" s="7" t="n">
        <v>66791</v>
      </c>
      <c r="E8" s="7" t="n">
        <v>3030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6</v>
      </c>
      <c r="B1" s="2" t="s">
        <v>1</v>
      </c>
    </row>
    <row r="2" spans="1:5">
      <c r="B2" s="2" t="s">
        <v>39</v>
      </c>
      <c r="C2" s="2" t="s">
        <v>40</v>
      </c>
      <c r="D2" s="2" t="s">
        <v>41</v>
      </c>
      <c r="E2" s="2" t="s">
        <v>143</v>
      </c>
    </row>
    <row r="3" spans="1:5">
      <c r="A3" s="5" t="s">
        <v>262</v>
      </c>
    </row>
    <row r="4" spans="1:5">
      <c r="A4" s="3" t="s">
        <v>717</v>
      </c>
      <c r="B4" s="6" t="n">
        <v>52471</v>
      </c>
      <c r="C4" s="7" t="n">
        <v>365292</v>
      </c>
      <c r="D4" s="7" t="n">
        <v>330859</v>
      </c>
      <c r="E4" s="7" t="n">
        <v>318090</v>
      </c>
    </row>
    <row r="5" spans="1:5">
      <c r="A5" s="3" t="s">
        <v>718</v>
      </c>
      <c r="B5" s="4" t="n">
        <v>-37354</v>
      </c>
      <c r="C5" s="4" t="n">
        <v>-260049</v>
      </c>
      <c r="D5" s="4" t="n">
        <v>-171230</v>
      </c>
      <c r="E5" s="4" t="n">
        <v>-124887</v>
      </c>
    </row>
    <row r="6" spans="1:5">
      <c r="A6" s="3" t="s">
        <v>119</v>
      </c>
      <c r="B6" s="6" t="n">
        <v>15117</v>
      </c>
      <c r="C6" s="7" t="n">
        <v>105243</v>
      </c>
      <c r="D6" s="7" t="n">
        <v>159629</v>
      </c>
      <c r="E6" s="7" t="n">
        <v>19320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9</v>
      </c>
      <c r="B1" s="2" t="s">
        <v>39</v>
      </c>
      <c r="C1" s="2" t="s">
        <v>40</v>
      </c>
      <c r="D1" s="2" t="s">
        <v>41</v>
      </c>
    </row>
    <row r="2" spans="1:4">
      <c r="A2" s="5" t="s">
        <v>55</v>
      </c>
    </row>
    <row r="3" spans="1:4">
      <c r="A3" s="3" t="s">
        <v>597</v>
      </c>
      <c r="B3" s="6" t="n">
        <v>70804</v>
      </c>
      <c r="C3" s="7" t="n">
        <v>492923</v>
      </c>
      <c r="D3" s="7" t="n">
        <v>235415</v>
      </c>
    </row>
    <row r="4" spans="1:4">
      <c r="A4" s="3" t="s">
        <v>720</v>
      </c>
      <c r="B4" s="4" t="n">
        <v>6997</v>
      </c>
      <c r="C4" s="4" t="n">
        <v>48715</v>
      </c>
      <c r="D4" s="4" t="n">
        <v>46550</v>
      </c>
    </row>
    <row r="5" spans="1:4">
      <c r="A5" s="3" t="s">
        <v>721</v>
      </c>
      <c r="B5" s="4" t="n">
        <v>5964</v>
      </c>
      <c r="C5" s="4" t="n">
        <v>41518</v>
      </c>
      <c r="D5" s="4" t="n">
        <v>29637</v>
      </c>
    </row>
    <row r="6" spans="1:4">
      <c r="A6" s="3" t="s">
        <v>722</v>
      </c>
      <c r="B6" s="4" t="n">
        <v>1952</v>
      </c>
      <c r="C6" s="4" t="n">
        <v>13590</v>
      </c>
      <c r="D6" s="4" t="n">
        <v>19925</v>
      </c>
    </row>
    <row r="7" spans="1:4">
      <c r="A7" s="3" t="s">
        <v>723</v>
      </c>
      <c r="B7" s="4" t="n">
        <v>690</v>
      </c>
      <c r="C7" s="4" t="n">
        <v>4801</v>
      </c>
    </row>
    <row r="8" spans="1:4">
      <c r="A8" s="3" t="s">
        <v>64</v>
      </c>
      <c r="B8" s="4" t="n">
        <v>12435</v>
      </c>
      <c r="C8" s="4" t="n">
        <v>86573</v>
      </c>
    </row>
    <row r="9" spans="1:4">
      <c r="A9" s="3" t="s">
        <v>724</v>
      </c>
      <c r="B9" s="4" t="n">
        <v>-1872</v>
      </c>
      <c r="C9" s="4" t="n">
        <v>-13031</v>
      </c>
      <c r="D9" s="4" t="n">
        <v>-1731</v>
      </c>
    </row>
    <row r="10" spans="1:4">
      <c r="A10" s="3" t="s">
        <v>725</v>
      </c>
      <c r="B10" s="6" t="n">
        <v>96970</v>
      </c>
      <c r="C10" s="7" t="n">
        <v>675089</v>
      </c>
      <c r="D10" s="7" t="n">
        <v>3297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1</v>
      </c>
    </row>
    <row r="2" spans="1:5">
      <c r="B2" s="2" t="s">
        <v>39</v>
      </c>
      <c r="C2" s="2" t="s">
        <v>40</v>
      </c>
      <c r="D2" s="2" t="s">
        <v>41</v>
      </c>
      <c r="E2" s="2" t="s">
        <v>143</v>
      </c>
    </row>
    <row r="3" spans="1:5">
      <c r="A3" s="5" t="s">
        <v>262</v>
      </c>
    </row>
    <row r="4" spans="1:5">
      <c r="A4" s="3" t="s">
        <v>727</v>
      </c>
      <c r="B4" s="6" t="n">
        <v>52930</v>
      </c>
      <c r="C4" s="7" t="n">
        <v>368485</v>
      </c>
      <c r="D4" s="7" t="n">
        <v>764259</v>
      </c>
      <c r="E4" s="7" t="n">
        <v>668024</v>
      </c>
    </row>
    <row r="5" spans="1:5">
      <c r="A5" s="3" t="s">
        <v>728</v>
      </c>
      <c r="B5" s="3" t="s">
        <v>729</v>
      </c>
      <c r="C5" s="3" t="s">
        <v>729</v>
      </c>
      <c r="D5" s="3" t="s">
        <v>729</v>
      </c>
      <c r="E5" s="3" t="s">
        <v>729</v>
      </c>
    </row>
    <row r="6" spans="1:5">
      <c r="A6" s="3" t="s">
        <v>730</v>
      </c>
      <c r="B6" s="6" t="n">
        <v>13233</v>
      </c>
      <c r="C6" s="7" t="n">
        <v>92121</v>
      </c>
      <c r="D6" s="7" t="n">
        <v>191065</v>
      </c>
      <c r="E6" s="7" t="n">
        <v>167006</v>
      </c>
    </row>
    <row r="7" spans="1:5">
      <c r="A7" s="3" t="s">
        <v>731</v>
      </c>
      <c r="B7" s="4" t="n">
        <v>-2647</v>
      </c>
      <c r="C7" s="4" t="n">
        <v>-18427</v>
      </c>
    </row>
    <row r="8" spans="1:5">
      <c r="A8" s="3" t="s">
        <v>732</v>
      </c>
      <c r="B8" s="4" t="n">
        <v>-1999</v>
      </c>
      <c r="C8" s="4" t="n">
        <v>-13919</v>
      </c>
      <c r="D8" s="4" t="n">
        <v>-16254</v>
      </c>
      <c r="E8" s="4" t="n">
        <v>-11912</v>
      </c>
    </row>
    <row r="9" spans="1:5">
      <c r="A9" s="3" t="s">
        <v>733</v>
      </c>
      <c r="B9" s="4" t="n">
        <v>4908</v>
      </c>
      <c r="C9" s="4" t="n">
        <v>34168</v>
      </c>
      <c r="D9" s="4" t="n">
        <v>29916</v>
      </c>
      <c r="E9" s="4" t="n">
        <v>1499</v>
      </c>
    </row>
    <row r="10" spans="1:5">
      <c r="A10" s="3" t="s">
        <v>734</v>
      </c>
      <c r="B10" s="4" t="n">
        <v>1622</v>
      </c>
      <c r="C10" s="4" t="n">
        <v>11300</v>
      </c>
      <c r="D10" s="4" t="n">
        <v>-45098</v>
      </c>
      <c r="E10" s="4" t="n">
        <v>36610</v>
      </c>
    </row>
    <row r="11" spans="1:5">
      <c r="A11" s="3" t="s">
        <v>119</v>
      </c>
      <c r="B11" s="6" t="n">
        <v>15117</v>
      </c>
      <c r="C11" s="7" t="n">
        <v>105243</v>
      </c>
      <c r="D11" s="7" t="n">
        <v>159629</v>
      </c>
      <c r="E11" s="7" t="n">
        <v>19320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1"/>
    <col customWidth="1" max="5" min="5" width="21"/>
    <col customWidth="1" max="6" min="6" width="21"/>
  </cols>
  <sheetData>
    <row r="1" spans="1:6">
      <c r="A1" s="1" t="s">
        <v>735</v>
      </c>
      <c r="B1" s="2" t="s">
        <v>1</v>
      </c>
    </row>
    <row r="2" spans="1:6">
      <c r="B2" s="2" t="s">
        <v>39</v>
      </c>
      <c r="C2" s="2" t="s">
        <v>40</v>
      </c>
      <c r="D2" s="2" t="s">
        <v>41</v>
      </c>
      <c r="E2" s="2" t="s">
        <v>143</v>
      </c>
      <c r="F2" s="2" t="s">
        <v>40</v>
      </c>
    </row>
    <row r="3" spans="1:6">
      <c r="A3" s="5" t="s">
        <v>262</v>
      </c>
    </row>
    <row r="4" spans="1:6">
      <c r="A4" s="3" t="s">
        <v>736</v>
      </c>
      <c r="B4" s="3" t="s">
        <v>737</v>
      </c>
      <c r="C4" s="3" t="s">
        <v>737</v>
      </c>
    </row>
    <row r="5" spans="1:6">
      <c r="A5" s="3" t="s">
        <v>728</v>
      </c>
      <c r="B5" s="3" t="s">
        <v>729</v>
      </c>
      <c r="C5" s="3" t="s">
        <v>729</v>
      </c>
      <c r="D5" s="3" t="s">
        <v>729</v>
      </c>
      <c r="E5" s="3" t="s">
        <v>729</v>
      </c>
    </row>
    <row r="6" spans="1:6">
      <c r="A6" s="3" t="s">
        <v>738</v>
      </c>
      <c r="B6" s="3" t="s">
        <v>576</v>
      </c>
      <c r="C6" s="3" t="s">
        <v>576</v>
      </c>
    </row>
    <row r="7" spans="1:6">
      <c r="A7" s="3" t="s">
        <v>739</v>
      </c>
      <c r="B7" s="3" t="s">
        <v>740</v>
      </c>
      <c r="C7" s="3" t="s">
        <v>740</v>
      </c>
    </row>
    <row r="8" spans="1:6">
      <c r="A8" s="3" t="s">
        <v>741</v>
      </c>
      <c r="B8" s="6" t="n">
        <v>154511</v>
      </c>
      <c r="F8" s="7" t="n">
        <v>1075678</v>
      </c>
    </row>
    <row r="9" spans="1:6">
      <c r="A9" s="3" t="s">
        <v>742</v>
      </c>
      <c r="B9" s="3" t="s">
        <v>743</v>
      </c>
      <c r="C9" s="3" t="s">
        <v>743</v>
      </c>
      <c r="D9" s="3" t="s">
        <v>743</v>
      </c>
      <c r="E9" s="3" t="s">
        <v>744</v>
      </c>
    </row>
    <row r="10" spans="1:6">
      <c r="A10" s="3" t="s">
        <v>745</v>
      </c>
      <c r="B10" s="6" t="n">
        <v>12326</v>
      </c>
      <c r="C10" s="7" t="n">
        <v>85810</v>
      </c>
      <c r="D10" s="7" t="n">
        <v>86686</v>
      </c>
      <c r="E10" s="7" t="n">
        <v>95295</v>
      </c>
    </row>
    <row r="11" spans="1:6">
      <c r="A11" s="3" t="s">
        <v>732</v>
      </c>
      <c r="B11" s="4" t="n">
        <v>1999</v>
      </c>
      <c r="C11" s="7" t="n">
        <v>13919</v>
      </c>
      <c r="D11" s="7" t="n">
        <v>16254</v>
      </c>
      <c r="E11" s="7" t="n">
        <v>11912</v>
      </c>
    </row>
    <row r="12" spans="1:6">
      <c r="A12" s="3" t="s">
        <v>746</v>
      </c>
      <c r="B12" s="6" t="n">
        <v>27990</v>
      </c>
      <c r="F12" s="7" t="n">
        <v>19486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47</v>
      </c>
      <c r="B1" s="2" t="s">
        <v>1</v>
      </c>
    </row>
    <row r="2" spans="1:5">
      <c r="B2" s="2" t="s">
        <v>83</v>
      </c>
      <c r="C2" s="2" t="s">
        <v>95</v>
      </c>
      <c r="D2" s="2" t="s">
        <v>96</v>
      </c>
      <c r="E2" s="2" t="s">
        <v>97</v>
      </c>
    </row>
    <row r="3" spans="1:5">
      <c r="A3" s="5" t="s">
        <v>748</v>
      </c>
    </row>
    <row r="4" spans="1:5">
      <c r="A4" s="3" t="s">
        <v>125</v>
      </c>
      <c r="B4" s="6" t="n">
        <v>36428</v>
      </c>
      <c r="C4" s="7" t="n">
        <v>253610</v>
      </c>
      <c r="D4" s="7" t="n">
        <v>721619</v>
      </c>
      <c r="E4" s="7" t="n">
        <v>466217</v>
      </c>
    </row>
    <row r="5" spans="1:5">
      <c r="A5" s="3" t="s">
        <v>749</v>
      </c>
      <c r="E5" s="4" t="n">
        <v>-115555</v>
      </c>
    </row>
    <row r="6" spans="1:5">
      <c r="A6" s="3" t="s">
        <v>750</v>
      </c>
      <c r="E6" s="7" t="n">
        <v>350662</v>
      </c>
    </row>
    <row r="7" spans="1:5">
      <c r="A7" s="5" t="s">
        <v>751</v>
      </c>
    </row>
    <row r="8" spans="1:5">
      <c r="A8" s="3" t="s">
        <v>752</v>
      </c>
      <c r="B8" s="4" t="n">
        <v>70449524</v>
      </c>
      <c r="C8" s="4" t="n">
        <v>70449524</v>
      </c>
      <c r="D8" s="4" t="n">
        <v>50954061</v>
      </c>
      <c r="E8" s="4" t="n">
        <v>48392050</v>
      </c>
    </row>
    <row r="9" spans="1:5">
      <c r="A9" s="3" t="s">
        <v>753</v>
      </c>
      <c r="B9" s="9" t="n">
        <v>0.52</v>
      </c>
      <c r="C9" s="10" t="n">
        <v>3.6</v>
      </c>
      <c r="D9" s="10" t="n">
        <v>10.93</v>
      </c>
      <c r="E9" s="10" t="n">
        <v>7.25</v>
      </c>
    </row>
    <row r="10" spans="1:5">
      <c r="A10" s="3" t="s">
        <v>35</v>
      </c>
    </row>
    <row r="11" spans="1:5">
      <c r="A11" s="5" t="s">
        <v>748</v>
      </c>
    </row>
    <row r="12" spans="1:5">
      <c r="A12" s="3" t="s">
        <v>125</v>
      </c>
      <c r="B12" s="6" t="n">
        <v>18293</v>
      </c>
      <c r="C12" s="7" t="n">
        <v>127357</v>
      </c>
      <c r="D12" s="7" t="n">
        <v>338385</v>
      </c>
    </row>
    <row r="13" spans="1:5">
      <c r="A13" s="3" t="s">
        <v>754</v>
      </c>
      <c r="B13" s="4" t="n">
        <v>0</v>
      </c>
      <c r="C13" s="4" t="n">
        <v>0</v>
      </c>
      <c r="D13" s="4" t="n">
        <v>-164830</v>
      </c>
    </row>
    <row r="14" spans="1:5">
      <c r="A14" s="3" t="s">
        <v>755</v>
      </c>
      <c r="B14" s="6" t="n">
        <v>18293</v>
      </c>
      <c r="C14" s="7" t="n">
        <v>127357</v>
      </c>
      <c r="D14" s="7" t="n">
        <v>173555</v>
      </c>
    </row>
    <row r="15" spans="1:5">
      <c r="A15" s="5" t="s">
        <v>751</v>
      </c>
    </row>
    <row r="16" spans="1:5">
      <c r="A16" s="3" t="s">
        <v>752</v>
      </c>
      <c r="B16" s="4" t="n">
        <v>35378124</v>
      </c>
      <c r="C16" s="4" t="n">
        <v>35378124</v>
      </c>
      <c r="D16" s="4" t="n">
        <v>15882661</v>
      </c>
    </row>
    <row r="17" spans="1:5">
      <c r="A17" s="3" t="s">
        <v>753</v>
      </c>
      <c r="B17" s="9" t="n">
        <v>0.52</v>
      </c>
      <c r="C17" s="10" t="n">
        <v>3.6</v>
      </c>
      <c r="D17" s="10" t="n">
        <v>10.93</v>
      </c>
    </row>
    <row r="18" spans="1:5">
      <c r="A18" s="3" t="s">
        <v>37</v>
      </c>
    </row>
    <row r="19" spans="1:5">
      <c r="A19" s="5" t="s">
        <v>748</v>
      </c>
    </row>
    <row r="20" spans="1:5">
      <c r="A20" s="3" t="s">
        <v>125</v>
      </c>
      <c r="B20" s="6" t="n">
        <v>18135</v>
      </c>
      <c r="C20" s="7" t="n">
        <v>126253</v>
      </c>
      <c r="D20" s="7" t="n">
        <v>383234</v>
      </c>
    </row>
    <row r="21" spans="1:5">
      <c r="A21" s="3" t="s">
        <v>754</v>
      </c>
      <c r="B21" s="4" t="n">
        <v>0</v>
      </c>
      <c r="C21" s="4" t="n">
        <v>0</v>
      </c>
      <c r="D21" s="4" t="n">
        <v>0</v>
      </c>
    </row>
    <row r="22" spans="1:5">
      <c r="A22" s="3" t="s">
        <v>755</v>
      </c>
      <c r="B22" s="6" t="n">
        <v>18135</v>
      </c>
      <c r="C22" s="7" t="n">
        <v>126253</v>
      </c>
      <c r="D22" s="7" t="n">
        <v>383234</v>
      </c>
    </row>
    <row r="23" spans="1:5">
      <c r="A23" s="5" t="s">
        <v>751</v>
      </c>
    </row>
    <row r="24" spans="1:5">
      <c r="A24" s="3" t="s">
        <v>752</v>
      </c>
      <c r="B24" s="4" t="n">
        <v>35071400</v>
      </c>
      <c r="C24" s="4" t="n">
        <v>35071400</v>
      </c>
      <c r="D24" s="4" t="n">
        <v>35071400</v>
      </c>
    </row>
    <row r="25" spans="1:5">
      <c r="A25" s="3" t="s">
        <v>753</v>
      </c>
      <c r="B25" s="9" t="n">
        <v>0.52</v>
      </c>
      <c r="C25" s="10" t="n">
        <v>3.6</v>
      </c>
      <c r="D25" s="10" t="n">
        <v>10.9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6</v>
      </c>
      <c r="B1" s="2" t="s">
        <v>39</v>
      </c>
      <c r="C1" s="2" t="s">
        <v>40</v>
      </c>
      <c r="D1" s="2" t="s">
        <v>237</v>
      </c>
      <c r="E1" s="2" t="s">
        <v>41</v>
      </c>
      <c r="F1" s="2" t="s">
        <v>143</v>
      </c>
      <c r="G1" s="2" t="s">
        <v>238</v>
      </c>
    </row>
    <row r="2" spans="1:7">
      <c r="A2" s="5" t="s">
        <v>239</v>
      </c>
    </row>
    <row r="3" spans="1:7">
      <c r="A3" s="3" t="s">
        <v>43</v>
      </c>
      <c r="B3" s="6" t="n">
        <v>154494</v>
      </c>
      <c r="C3" s="7" t="n">
        <v>1075557</v>
      </c>
      <c r="E3" s="7" t="n">
        <v>1741911</v>
      </c>
      <c r="F3" s="7" t="n">
        <v>1765572</v>
      </c>
    </row>
    <row r="4" spans="1:7">
      <c r="A4" s="3" t="s">
        <v>240</v>
      </c>
      <c r="B4" s="4" t="n">
        <v>163868</v>
      </c>
      <c r="C4" s="4" t="n">
        <v>1140819</v>
      </c>
      <c r="E4" s="4" t="n">
        <v>1619937</v>
      </c>
      <c r="F4" s="4" t="n">
        <v>1092921</v>
      </c>
    </row>
    <row r="5" spans="1:7">
      <c r="A5" s="3" t="s">
        <v>241</v>
      </c>
      <c r="E5" s="4" t="n">
        <v>19368</v>
      </c>
      <c r="F5" s="4" t="n">
        <v>4000</v>
      </c>
    </row>
    <row r="6" spans="1:7">
      <c r="A6" s="3" t="s">
        <v>242</v>
      </c>
      <c r="B6" s="6" t="n">
        <v>318362</v>
      </c>
      <c r="C6" s="7" t="n">
        <v>2216376</v>
      </c>
      <c r="D6" s="6" t="n">
        <v>485681</v>
      </c>
      <c r="E6" s="7" t="n">
        <v>3381216</v>
      </c>
      <c r="F6" s="7" t="n">
        <v>2862493</v>
      </c>
      <c r="G6" s="7" t="n">
        <v>13148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56</v>
      </c>
      <c r="B1" s="2" t="s">
        <v>1</v>
      </c>
    </row>
    <row r="2" spans="1:5">
      <c r="B2" s="2" t="s">
        <v>83</v>
      </c>
      <c r="C2" s="2" t="s">
        <v>95</v>
      </c>
      <c r="D2" s="2" t="s">
        <v>96</v>
      </c>
      <c r="E2" s="2" t="s">
        <v>97</v>
      </c>
    </row>
    <row r="3" spans="1:5">
      <c r="A3" s="5" t="s">
        <v>748</v>
      </c>
    </row>
    <row r="4" spans="1:5">
      <c r="A4" s="3" t="s">
        <v>750</v>
      </c>
      <c r="E4" s="7" t="n">
        <v>350662000</v>
      </c>
    </row>
    <row r="5" spans="1:5">
      <c r="A5" s="3" t="s">
        <v>757</v>
      </c>
      <c r="E5" s="4" t="n">
        <v>22324000</v>
      </c>
    </row>
    <row r="6" spans="1:5">
      <c r="A6" s="3" t="s">
        <v>758</v>
      </c>
      <c r="E6" s="7" t="n">
        <v>372986000</v>
      </c>
    </row>
    <row r="7" spans="1:5">
      <c r="A7" s="5" t="s">
        <v>751</v>
      </c>
    </row>
    <row r="8" spans="1:5">
      <c r="A8" s="3" t="s">
        <v>752</v>
      </c>
      <c r="B8" s="4" t="n">
        <v>70449524</v>
      </c>
      <c r="C8" s="4" t="n">
        <v>70449524</v>
      </c>
      <c r="D8" s="4" t="n">
        <v>50954061</v>
      </c>
      <c r="E8" s="4" t="n">
        <v>48392050</v>
      </c>
    </row>
    <row r="9" spans="1:5">
      <c r="A9" s="3" t="s">
        <v>759</v>
      </c>
      <c r="E9" s="4" t="n">
        <v>3074400</v>
      </c>
    </row>
    <row r="10" spans="1:5">
      <c r="A10" s="3" t="s">
        <v>760</v>
      </c>
      <c r="B10" s="4" t="n">
        <v>70449524</v>
      </c>
      <c r="C10" s="4" t="n">
        <v>70449524</v>
      </c>
      <c r="D10" s="4" t="n">
        <v>50954061</v>
      </c>
      <c r="E10" s="4" t="n">
        <v>51466450</v>
      </c>
    </row>
    <row r="11" spans="1:5">
      <c r="A11" s="3" t="s">
        <v>753</v>
      </c>
      <c r="B11" s="9" t="n">
        <v>0.52</v>
      </c>
      <c r="C11" s="10" t="n">
        <v>3.6</v>
      </c>
      <c r="D11" s="10" t="n">
        <v>10.93</v>
      </c>
      <c r="E11" s="10" t="n">
        <v>7.25</v>
      </c>
    </row>
    <row r="12" spans="1:5">
      <c r="A12" s="3" t="s">
        <v>35</v>
      </c>
    </row>
    <row r="13" spans="1:5">
      <c r="A13" s="5" t="s">
        <v>748</v>
      </c>
    </row>
    <row r="14" spans="1:5">
      <c r="A14" s="3" t="s">
        <v>755</v>
      </c>
      <c r="B14" s="6" t="n">
        <v>18293</v>
      </c>
      <c r="C14" s="7" t="n">
        <v>127357000</v>
      </c>
      <c r="D14" s="7" t="n">
        <v>173555000</v>
      </c>
    </row>
    <row r="15" spans="1:5">
      <c r="A15" s="3" t="s">
        <v>761</v>
      </c>
      <c r="B15" s="4" t="n">
        <v>0</v>
      </c>
      <c r="C15" s="4" t="n">
        <v>0</v>
      </c>
      <c r="D15" s="4" t="n">
        <v>0</v>
      </c>
    </row>
    <row r="16" spans="1:5">
      <c r="A16" s="3" t="s">
        <v>762</v>
      </c>
      <c r="B16" s="6" t="n">
        <v>18293</v>
      </c>
      <c r="C16" s="7" t="n">
        <v>127357000</v>
      </c>
      <c r="D16" s="7" t="n">
        <v>173555000</v>
      </c>
    </row>
    <row r="17" spans="1:5">
      <c r="A17" s="5" t="s">
        <v>751</v>
      </c>
    </row>
    <row r="18" spans="1:5">
      <c r="A18" s="3" t="s">
        <v>752</v>
      </c>
      <c r="B18" s="4" t="n">
        <v>35378124</v>
      </c>
      <c r="C18" s="4" t="n">
        <v>35378124</v>
      </c>
      <c r="D18" s="4" t="n">
        <v>15882661</v>
      </c>
    </row>
    <row r="19" spans="1:5">
      <c r="A19" s="3" t="s">
        <v>759</v>
      </c>
      <c r="B19" s="4" t="n">
        <v>0</v>
      </c>
      <c r="C19" s="4" t="n">
        <v>0</v>
      </c>
      <c r="D19" s="4" t="n">
        <v>0</v>
      </c>
    </row>
    <row r="20" spans="1:5">
      <c r="A20" s="3" t="s">
        <v>760</v>
      </c>
      <c r="B20" s="4" t="n">
        <v>35378124</v>
      </c>
      <c r="C20" s="4" t="n">
        <v>35378124</v>
      </c>
      <c r="D20" s="4" t="n">
        <v>15882661</v>
      </c>
    </row>
    <row r="21" spans="1:5">
      <c r="A21" s="3" t="s">
        <v>753</v>
      </c>
      <c r="B21" s="9" t="n">
        <v>0.52</v>
      </c>
      <c r="C21" s="10" t="n">
        <v>3.6</v>
      </c>
      <c r="D21" s="10" t="n">
        <v>10.93</v>
      </c>
    </row>
    <row r="22" spans="1:5">
      <c r="A22" s="3" t="s">
        <v>37</v>
      </c>
    </row>
    <row r="23" spans="1:5">
      <c r="A23" s="5" t="s">
        <v>748</v>
      </c>
    </row>
    <row r="24" spans="1:5">
      <c r="A24" s="3" t="s">
        <v>755</v>
      </c>
      <c r="B24" s="6" t="n">
        <v>18135</v>
      </c>
      <c r="C24" s="7" t="n">
        <v>126253000</v>
      </c>
      <c r="D24" s="7" t="n">
        <v>383234</v>
      </c>
    </row>
    <row r="25" spans="1:5">
      <c r="A25" s="3" t="s">
        <v>761</v>
      </c>
      <c r="B25" s="4" t="n">
        <v>0</v>
      </c>
      <c r="C25" s="4" t="n">
        <v>0</v>
      </c>
      <c r="D25" s="4" t="n">
        <v>0</v>
      </c>
    </row>
    <row r="26" spans="1:5">
      <c r="A26" s="3" t="s">
        <v>762</v>
      </c>
      <c r="B26" s="6" t="n">
        <v>18135</v>
      </c>
      <c r="C26" s="7" t="n">
        <v>126253000</v>
      </c>
      <c r="D26" s="7" t="n">
        <v>383234</v>
      </c>
    </row>
    <row r="27" spans="1:5">
      <c r="A27" s="5" t="s">
        <v>751</v>
      </c>
    </row>
    <row r="28" spans="1:5">
      <c r="A28" s="3" t="s">
        <v>752</v>
      </c>
      <c r="B28" s="4" t="n">
        <v>35071400</v>
      </c>
      <c r="C28" s="4" t="n">
        <v>35071400</v>
      </c>
      <c r="D28" s="4" t="n">
        <v>35071400</v>
      </c>
    </row>
    <row r="29" spans="1:5">
      <c r="A29" s="3" t="s">
        <v>759</v>
      </c>
      <c r="B29" s="4" t="n">
        <v>0</v>
      </c>
      <c r="C29" s="4" t="n">
        <v>0</v>
      </c>
      <c r="D29" s="4" t="n">
        <v>0</v>
      </c>
    </row>
    <row r="30" spans="1:5">
      <c r="A30" s="3" t="s">
        <v>760</v>
      </c>
      <c r="B30" s="4" t="n">
        <v>35071400</v>
      </c>
      <c r="C30" s="4" t="n">
        <v>35071400</v>
      </c>
      <c r="D30" s="4" t="n">
        <v>35071400</v>
      </c>
    </row>
    <row r="31" spans="1:5">
      <c r="A31" s="3" t="s">
        <v>753</v>
      </c>
      <c r="B31" s="9" t="n">
        <v>0.52</v>
      </c>
      <c r="C31" s="10" t="n">
        <v>3.6</v>
      </c>
      <c r="D31" s="10" t="n">
        <v>10.9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80"/>
    <col customWidth="1" max="6" min="6" width="30"/>
    <col customWidth="1" max="7" min="7" width="30"/>
    <col customWidth="1" max="8" min="8" width="20"/>
    <col customWidth="1" max="9" min="9" width="30"/>
    <col customWidth="1" max="10" min="10" width="30"/>
    <col customWidth="1" max="11" min="11" width="20"/>
  </cols>
  <sheetData>
    <row r="1" spans="1:11">
      <c r="A1" s="1" t="s">
        <v>763</v>
      </c>
      <c r="B1" s="2" t="s">
        <v>764</v>
      </c>
      <c r="C1" s="2" t="s">
        <v>765</v>
      </c>
      <c r="D1" s="2" t="s">
        <v>766</v>
      </c>
      <c r="E1" s="2" t="s">
        <v>95</v>
      </c>
      <c r="F1" s="2" t="s">
        <v>767</v>
      </c>
      <c r="G1" s="2" t="s">
        <v>768</v>
      </c>
      <c r="H1" s="2" t="s">
        <v>769</v>
      </c>
      <c r="I1" s="2" t="s">
        <v>770</v>
      </c>
      <c r="J1" s="2" t="s">
        <v>771</v>
      </c>
      <c r="K1" s="2" t="s">
        <v>508</v>
      </c>
    </row>
    <row r="2" spans="1:11">
      <c r="A2" s="5" t="s">
        <v>772</v>
      </c>
    </row>
    <row r="3" spans="1:11">
      <c r="A3" s="3" t="s">
        <v>773</v>
      </c>
      <c r="K3" s="4" t="n">
        <v>24982901300</v>
      </c>
    </row>
    <row r="4" spans="1:11">
      <c r="A4" s="3" t="s">
        <v>91</v>
      </c>
      <c r="J4" s="8" t="n">
        <v>2e-06</v>
      </c>
    </row>
    <row r="5" spans="1:11">
      <c r="A5" s="3" t="s">
        <v>92</v>
      </c>
      <c r="J5" s="4" t="n">
        <v>48392050</v>
      </c>
      <c r="K5" s="4" t="n">
        <v>48392050</v>
      </c>
    </row>
    <row r="6" spans="1:11">
      <c r="A6" s="3" t="s">
        <v>93</v>
      </c>
      <c r="K6" s="4" t="n">
        <v>48392050</v>
      </c>
    </row>
    <row r="7" spans="1:11">
      <c r="A7" s="3" t="s">
        <v>774</v>
      </c>
      <c r="D7" s="7" t="n">
        <v>32228</v>
      </c>
      <c r="E7" s="7" t="n">
        <v>23624</v>
      </c>
    </row>
    <row r="8" spans="1:11">
      <c r="A8" s="3" t="s">
        <v>775</v>
      </c>
      <c r="D8" s="3" t="s">
        <v>776</v>
      </c>
    </row>
    <row r="9" spans="1:11">
      <c r="A9" s="3" t="s">
        <v>777</v>
      </c>
      <c r="E9" s="3" t="s">
        <v>778</v>
      </c>
    </row>
    <row r="10" spans="1:11">
      <c r="A10" s="3" t="s">
        <v>779</v>
      </c>
    </row>
    <row r="11" spans="1:11">
      <c r="A11" s="5" t="s">
        <v>772</v>
      </c>
    </row>
    <row r="12" spans="1:11">
      <c r="A12" s="3" t="s">
        <v>780</v>
      </c>
      <c r="B12" s="4" t="n">
        <v>456427</v>
      </c>
    </row>
    <row r="13" spans="1:11">
      <c r="A13" s="3" t="s">
        <v>781</v>
      </c>
      <c r="B13" s="6" t="n">
        <v>10</v>
      </c>
    </row>
    <row r="14" spans="1:11">
      <c r="A14" s="3" t="s">
        <v>782</v>
      </c>
    </row>
    <row r="15" spans="1:11">
      <c r="A15" s="5" t="s">
        <v>772</v>
      </c>
    </row>
    <row r="16" spans="1:11">
      <c r="A16" s="3" t="s">
        <v>783</v>
      </c>
      <c r="C16" s="7" t="n">
        <v>25528</v>
      </c>
    </row>
    <row r="17" spans="1:11">
      <c r="A17" s="3" t="s">
        <v>784</v>
      </c>
    </row>
    <row r="18" spans="1:11">
      <c r="A18" s="5" t="s">
        <v>772</v>
      </c>
    </row>
    <row r="19" spans="1:11">
      <c r="A19" s="3" t="s">
        <v>785</v>
      </c>
      <c r="C19" s="7" t="n">
        <v>311931</v>
      </c>
    </row>
    <row r="20" spans="1:11">
      <c r="A20" s="3" t="s">
        <v>786</v>
      </c>
    </row>
    <row r="21" spans="1:11">
      <c r="A21" s="5" t="s">
        <v>772</v>
      </c>
    </row>
    <row r="22" spans="1:11">
      <c r="A22" s="3" t="s">
        <v>774</v>
      </c>
      <c r="E22" s="7" t="n">
        <v>4602</v>
      </c>
    </row>
    <row r="23" spans="1:11">
      <c r="A23" s="3" t="s">
        <v>775</v>
      </c>
      <c r="E23" s="3" t="s">
        <v>776</v>
      </c>
    </row>
    <row r="24" spans="1:11">
      <c r="A24" s="3" t="s">
        <v>787</v>
      </c>
      <c r="E24" s="10" t="n">
        <v>0.5</v>
      </c>
    </row>
    <row r="25" spans="1:11">
      <c r="A25" s="3" t="s">
        <v>788</v>
      </c>
    </row>
    <row r="26" spans="1:11">
      <c r="A26" s="5" t="s">
        <v>772</v>
      </c>
    </row>
    <row r="27" spans="1:11">
      <c r="A27" s="3" t="s">
        <v>774</v>
      </c>
      <c r="E27" s="7" t="n">
        <v>920</v>
      </c>
    </row>
    <row r="28" spans="1:11">
      <c r="A28" s="3" t="s">
        <v>775</v>
      </c>
      <c r="E28" s="3" t="s">
        <v>776</v>
      </c>
    </row>
    <row r="29" spans="1:11">
      <c r="A29" s="3" t="s">
        <v>787</v>
      </c>
      <c r="E29" s="10" t="n">
        <v>0.5</v>
      </c>
    </row>
    <row r="30" spans="1:11">
      <c r="A30" s="3" t="s">
        <v>789</v>
      </c>
    </row>
    <row r="31" spans="1:11">
      <c r="A31" s="5" t="s">
        <v>772</v>
      </c>
    </row>
    <row r="32" spans="1:11">
      <c r="A32" s="3" t="s">
        <v>774</v>
      </c>
      <c r="E32" s="7" t="n">
        <v>1534</v>
      </c>
    </row>
    <row r="33" spans="1:11">
      <c r="A33" s="3" t="s">
        <v>775</v>
      </c>
      <c r="E33" s="3" t="s">
        <v>776</v>
      </c>
    </row>
    <row r="34" spans="1:11">
      <c r="A34" s="3" t="s">
        <v>787</v>
      </c>
      <c r="E34" s="10" t="n">
        <v>0.5</v>
      </c>
    </row>
    <row r="35" spans="1:11">
      <c r="A35" s="3" t="s">
        <v>790</v>
      </c>
    </row>
    <row r="36" spans="1:11">
      <c r="A36" s="5" t="s">
        <v>772</v>
      </c>
    </row>
    <row r="37" spans="1:11">
      <c r="A37" s="3" t="s">
        <v>774</v>
      </c>
      <c r="E37" s="7" t="n">
        <v>1548</v>
      </c>
    </row>
    <row r="38" spans="1:11">
      <c r="A38" s="3" t="s">
        <v>775</v>
      </c>
      <c r="E38" s="3" t="s">
        <v>776</v>
      </c>
    </row>
    <row r="39" spans="1:11">
      <c r="A39" s="3" t="s">
        <v>787</v>
      </c>
      <c r="E39" s="10" t="n">
        <v>0.5</v>
      </c>
    </row>
    <row r="40" spans="1:11">
      <c r="A40" s="3" t="s">
        <v>35</v>
      </c>
    </row>
    <row r="41" spans="1:11">
      <c r="A41" s="5" t="s">
        <v>772</v>
      </c>
    </row>
    <row r="42" spans="1:11">
      <c r="A42" s="3" t="s">
        <v>91</v>
      </c>
      <c r="F42" s="8" t="n">
        <v>2e-06</v>
      </c>
      <c r="G42" s="8" t="n">
        <v>2e-06</v>
      </c>
    </row>
    <row r="43" spans="1:11">
      <c r="A43" s="3" t="s">
        <v>92</v>
      </c>
      <c r="E43" s="4" t="n">
        <v>35390055</v>
      </c>
      <c r="F43" s="4" t="n">
        <v>35375777</v>
      </c>
      <c r="G43" s="4" t="n">
        <v>35390055</v>
      </c>
    </row>
    <row r="44" spans="1:11">
      <c r="A44" s="3" t="s">
        <v>93</v>
      </c>
      <c r="E44" s="4" t="n">
        <v>35390055</v>
      </c>
      <c r="F44" s="4" t="n">
        <v>35375777</v>
      </c>
      <c r="G44" s="4" t="n">
        <v>35390055</v>
      </c>
    </row>
    <row r="45" spans="1:11">
      <c r="A45" s="3" t="s">
        <v>780</v>
      </c>
      <c r="F45" s="4" t="n">
        <v>4956427</v>
      </c>
    </row>
    <row r="46" spans="1:11">
      <c r="A46" s="3" t="s">
        <v>791</v>
      </c>
    </row>
    <row r="47" spans="1:11">
      <c r="A47" s="5" t="s">
        <v>772</v>
      </c>
    </row>
    <row r="48" spans="1:11">
      <c r="A48" s="3" t="s">
        <v>780</v>
      </c>
      <c r="B48" s="4" t="n">
        <v>456427</v>
      </c>
    </row>
    <row r="49" spans="1:11">
      <c r="A49" s="3" t="s">
        <v>792</v>
      </c>
    </row>
    <row r="50" spans="1:11">
      <c r="A50" s="5" t="s">
        <v>772</v>
      </c>
    </row>
    <row r="51" spans="1:11">
      <c r="A51" s="3" t="s">
        <v>92</v>
      </c>
      <c r="E51" s="4" t="n">
        <v>13320650</v>
      </c>
      <c r="G51" s="4" t="n">
        <v>13320650</v>
      </c>
    </row>
    <row r="52" spans="1:11">
      <c r="A52" s="3" t="s">
        <v>93</v>
      </c>
      <c r="E52" s="4" t="n">
        <v>13320650</v>
      </c>
      <c r="G52" s="4" t="n">
        <v>13320650</v>
      </c>
    </row>
    <row r="53" spans="1:11">
      <c r="A53" s="3" t="s">
        <v>793</v>
      </c>
      <c r="H53" s="4" t="n">
        <v>17098700</v>
      </c>
    </row>
    <row r="54" spans="1:11">
      <c r="A54" s="3" t="s">
        <v>37</v>
      </c>
    </row>
    <row r="55" spans="1:11">
      <c r="A55" s="5" t="s">
        <v>772</v>
      </c>
    </row>
    <row r="56" spans="1:11">
      <c r="A56" s="3" t="s">
        <v>91</v>
      </c>
      <c r="G56" s="8" t="n">
        <v>2e-06</v>
      </c>
    </row>
    <row r="57" spans="1:11">
      <c r="A57" s="3" t="s">
        <v>92</v>
      </c>
      <c r="E57" s="4" t="n">
        <v>35071400</v>
      </c>
      <c r="G57" s="4" t="n">
        <v>35071400</v>
      </c>
    </row>
    <row r="58" spans="1:11">
      <c r="A58" s="3" t="s">
        <v>93</v>
      </c>
      <c r="E58" s="4" t="n">
        <v>35071400</v>
      </c>
      <c r="F58" s="4" t="n">
        <v>35071400</v>
      </c>
      <c r="G58" s="4" t="n">
        <v>35071400</v>
      </c>
    </row>
    <row r="59" spans="1:11">
      <c r="A59" s="3" t="s">
        <v>794</v>
      </c>
    </row>
    <row r="60" spans="1:11">
      <c r="A60" s="5" t="s">
        <v>772</v>
      </c>
    </row>
    <row r="61" spans="1:11">
      <c r="A61" s="3" t="s">
        <v>774</v>
      </c>
      <c r="E61" s="7" t="n">
        <v>23624</v>
      </c>
    </row>
    <row r="62" spans="1:11">
      <c r="A62" s="3" t="s">
        <v>775</v>
      </c>
      <c r="E62" s="3" t="s">
        <v>776</v>
      </c>
    </row>
    <row r="63" spans="1:11">
      <c r="A63" s="3" t="s">
        <v>787</v>
      </c>
      <c r="E63" s="10" t="n">
        <v>0.5</v>
      </c>
    </row>
    <row r="64" spans="1:11">
      <c r="A64" s="3" t="s">
        <v>795</v>
      </c>
    </row>
    <row r="65" spans="1:11">
      <c r="A65" s="5" t="s">
        <v>772</v>
      </c>
    </row>
    <row r="66" spans="1:11">
      <c r="A66" s="3" t="s">
        <v>92</v>
      </c>
      <c r="I66" s="4" t="n">
        <v>4500000</v>
      </c>
    </row>
    <row r="67" spans="1:11">
      <c r="A67" s="3" t="s">
        <v>781</v>
      </c>
      <c r="I67" s="6" t="n">
        <v>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6</v>
      </c>
      <c r="B1" s="2" t="s">
        <v>1</v>
      </c>
    </row>
    <row r="2" spans="1:5">
      <c r="B2" s="2" t="s">
        <v>39</v>
      </c>
      <c r="C2" s="2" t="s">
        <v>40</v>
      </c>
      <c r="D2" s="2" t="s">
        <v>41</v>
      </c>
      <c r="E2" s="2" t="s">
        <v>143</v>
      </c>
    </row>
    <row r="3" spans="1:5">
      <c r="A3" s="5" t="s">
        <v>797</v>
      </c>
    </row>
    <row r="4" spans="1:5">
      <c r="A4" s="3" t="s">
        <v>503</v>
      </c>
      <c r="B4" s="6" t="n">
        <v>44</v>
      </c>
      <c r="C4" s="7" t="n">
        <v>306</v>
      </c>
      <c r="D4" s="7" t="n">
        <v>781</v>
      </c>
      <c r="E4" s="7" t="n">
        <v>851</v>
      </c>
    </row>
    <row r="5" spans="1:5">
      <c r="A5" s="5" t="s">
        <v>798</v>
      </c>
    </row>
    <row r="6" spans="1:5">
      <c r="A6" s="3" t="s">
        <v>555</v>
      </c>
      <c r="B6" s="4" t="n">
        <v>10485</v>
      </c>
      <c r="C6" s="4" t="n">
        <v>73008</v>
      </c>
      <c r="D6" s="4" t="n">
        <v>162853</v>
      </c>
      <c r="E6" s="4" t="n">
        <v>260026</v>
      </c>
    </row>
    <row r="7" spans="1:5">
      <c r="A7" s="5" t="s">
        <v>799</v>
      </c>
    </row>
    <row r="8" spans="1:5">
      <c r="A8" s="3" t="s">
        <v>555</v>
      </c>
      <c r="B8" s="4" t="n">
        <v>0</v>
      </c>
      <c r="C8" s="4" t="n">
        <v>0</v>
      </c>
      <c r="D8" s="4" t="n">
        <v>276</v>
      </c>
      <c r="E8" s="4" t="n">
        <v>21387</v>
      </c>
    </row>
    <row r="9" spans="1:5">
      <c r="A9" s="5" t="s">
        <v>800</v>
      </c>
    </row>
    <row r="10" spans="1:5">
      <c r="A10" s="3" t="s">
        <v>555</v>
      </c>
      <c r="B10" s="4" t="n">
        <v>0</v>
      </c>
      <c r="C10" s="4" t="n">
        <v>0</v>
      </c>
      <c r="D10" s="4" t="n">
        <v>9631</v>
      </c>
      <c r="E10" s="4" t="n">
        <v>7978</v>
      </c>
    </row>
    <row r="11" spans="1:5">
      <c r="A11" s="3" t="s">
        <v>138</v>
      </c>
    </row>
    <row r="12" spans="1:5">
      <c r="A12" s="5" t="s">
        <v>797</v>
      </c>
    </row>
    <row r="13" spans="1:5">
      <c r="A13" s="3" t="s">
        <v>503</v>
      </c>
      <c r="C13" s="4" t="n">
        <v>0</v>
      </c>
      <c r="D13" s="4" t="n">
        <v>781</v>
      </c>
      <c r="E13" s="4" t="n">
        <v>851</v>
      </c>
    </row>
    <row r="14" spans="1:5">
      <c r="A14" s="3" t="s">
        <v>140</v>
      </c>
    </row>
    <row r="15" spans="1:5">
      <c r="A15" s="5" t="s">
        <v>797</v>
      </c>
    </row>
    <row r="16" spans="1:5">
      <c r="A16" s="3" t="s">
        <v>503</v>
      </c>
      <c r="B16" s="4" t="n">
        <v>44</v>
      </c>
      <c r="C16" s="4" t="n">
        <v>306</v>
      </c>
      <c r="D16" s="4" t="n">
        <v>0</v>
      </c>
      <c r="E16" s="4" t="n">
        <v>0</v>
      </c>
    </row>
    <row r="17" spans="1:5">
      <c r="A17" s="3" t="s">
        <v>141</v>
      </c>
    </row>
    <row r="18" spans="1:5">
      <c r="A18" s="5" t="s">
        <v>797</v>
      </c>
    </row>
    <row r="19" spans="1:5">
      <c r="A19" s="3" t="s">
        <v>503</v>
      </c>
      <c r="C19" s="4" t="n">
        <v>0</v>
      </c>
      <c r="D19" s="4" t="n">
        <v>13362</v>
      </c>
      <c r="E19" s="4" t="n">
        <v>3740</v>
      </c>
    </row>
    <row r="20" spans="1:5">
      <c r="A20" s="3" t="s">
        <v>801</v>
      </c>
    </row>
    <row r="21" spans="1:5">
      <c r="A21" s="5" t="s">
        <v>797</v>
      </c>
    </row>
    <row r="22" spans="1:5">
      <c r="A22" s="3" t="s">
        <v>503</v>
      </c>
      <c r="B22" s="4" t="n">
        <v>0</v>
      </c>
      <c r="C22" s="4" t="n">
        <v>0</v>
      </c>
      <c r="D22" s="4" t="n">
        <v>742</v>
      </c>
      <c r="E22" s="4" t="n">
        <v>851</v>
      </c>
    </row>
    <row r="23" spans="1:5">
      <c r="A23" s="3" t="s">
        <v>802</v>
      </c>
    </row>
    <row r="24" spans="1:5">
      <c r="A24" s="5" t="s">
        <v>797</v>
      </c>
    </row>
    <row r="25" spans="1:5">
      <c r="A25" s="3" t="s">
        <v>503</v>
      </c>
      <c r="B25" s="4" t="n">
        <v>39</v>
      </c>
      <c r="C25" s="4" t="n">
        <v>274</v>
      </c>
      <c r="D25" s="4" t="n">
        <v>0</v>
      </c>
      <c r="E25" s="4" t="n">
        <v>0</v>
      </c>
    </row>
    <row r="26" spans="1:5">
      <c r="A26" s="3" t="s">
        <v>803</v>
      </c>
    </row>
    <row r="27" spans="1:5">
      <c r="A27" s="5" t="s">
        <v>797</v>
      </c>
    </row>
    <row r="28" spans="1:5">
      <c r="A28" s="3" t="s">
        <v>503</v>
      </c>
      <c r="B28" s="4" t="n">
        <v>0</v>
      </c>
      <c r="C28" s="4" t="n">
        <v>0</v>
      </c>
      <c r="D28" s="4" t="n">
        <v>39</v>
      </c>
      <c r="E28" s="4" t="n">
        <v>0</v>
      </c>
    </row>
    <row r="29" spans="1:5">
      <c r="A29" s="3" t="s">
        <v>804</v>
      </c>
    </row>
    <row r="30" spans="1:5">
      <c r="A30" s="5" t="s">
        <v>797</v>
      </c>
    </row>
    <row r="31" spans="1:5">
      <c r="A31" s="3" t="s">
        <v>503</v>
      </c>
      <c r="B31" s="4" t="n">
        <v>5</v>
      </c>
      <c r="C31" s="4" t="n">
        <v>32</v>
      </c>
      <c r="D31" s="4" t="n">
        <v>0</v>
      </c>
      <c r="E31" s="4" t="n">
        <v>0</v>
      </c>
    </row>
    <row r="32" spans="1:5">
      <c r="A32" s="3" t="s">
        <v>805</v>
      </c>
    </row>
    <row r="33" spans="1:5">
      <c r="A33" s="5" t="s">
        <v>798</v>
      </c>
    </row>
    <row r="34" spans="1:5">
      <c r="A34" s="3" t="s">
        <v>806</v>
      </c>
      <c r="B34" s="4" t="n">
        <v>0</v>
      </c>
      <c r="C34" s="4" t="n">
        <v>0</v>
      </c>
      <c r="D34" s="4" t="n">
        <v>22739</v>
      </c>
      <c r="E34" s="4" t="n">
        <v>49377</v>
      </c>
    </row>
    <row r="35" spans="1:5">
      <c r="A35" s="3" t="s">
        <v>807</v>
      </c>
    </row>
    <row r="36" spans="1:5">
      <c r="A36" s="5" t="s">
        <v>797</v>
      </c>
    </row>
    <row r="37" spans="1:5">
      <c r="A37" s="3" t="s">
        <v>503</v>
      </c>
      <c r="B37" s="4" t="n">
        <v>0</v>
      </c>
      <c r="C37" s="4" t="n">
        <v>0</v>
      </c>
      <c r="D37" s="4" t="n">
        <v>13362</v>
      </c>
      <c r="E37" s="4" t="n">
        <v>3740</v>
      </c>
    </row>
    <row r="38" spans="1:5">
      <c r="A38" s="3" t="s">
        <v>808</v>
      </c>
    </row>
    <row r="39" spans="1:5">
      <c r="A39" s="5" t="s">
        <v>798</v>
      </c>
    </row>
    <row r="40" spans="1:5">
      <c r="A40" s="3" t="s">
        <v>806</v>
      </c>
      <c r="B40" s="4" t="n">
        <v>248</v>
      </c>
      <c r="C40" s="4" t="n">
        <v>1729</v>
      </c>
      <c r="D40" s="4" t="n">
        <v>18077</v>
      </c>
      <c r="E40" s="4" t="n">
        <v>0</v>
      </c>
    </row>
    <row r="41" spans="1:5">
      <c r="A41" s="3" t="s">
        <v>809</v>
      </c>
    </row>
    <row r="42" spans="1:5">
      <c r="A42" s="5" t="s">
        <v>798</v>
      </c>
    </row>
    <row r="43" spans="1:5">
      <c r="A43" s="3" t="s">
        <v>806</v>
      </c>
      <c r="B43" s="4" t="n">
        <v>995</v>
      </c>
      <c r="C43" s="4" t="n">
        <v>6927</v>
      </c>
      <c r="D43" s="4" t="n">
        <v>11290</v>
      </c>
      <c r="E43" s="4" t="n">
        <v>0</v>
      </c>
    </row>
    <row r="44" spans="1:5">
      <c r="A44" s="3" t="s">
        <v>810</v>
      </c>
    </row>
    <row r="45" spans="1:5">
      <c r="A45" s="5" t="s">
        <v>798</v>
      </c>
    </row>
    <row r="46" spans="1:5">
      <c r="A46" s="3" t="s">
        <v>806</v>
      </c>
      <c r="B46" s="4" t="n">
        <v>649</v>
      </c>
      <c r="C46" s="4" t="n">
        <v>4518</v>
      </c>
      <c r="D46" s="4" t="n">
        <v>9103</v>
      </c>
      <c r="E46" s="4" t="n">
        <v>0</v>
      </c>
    </row>
    <row r="47" spans="1:5">
      <c r="A47" s="3" t="s">
        <v>811</v>
      </c>
    </row>
    <row r="48" spans="1:5">
      <c r="A48" s="5" t="s">
        <v>798</v>
      </c>
    </row>
    <row r="49" spans="1:5">
      <c r="A49" s="3" t="s">
        <v>806</v>
      </c>
      <c r="B49" s="4" t="n">
        <v>505</v>
      </c>
      <c r="C49" s="4" t="n">
        <v>3518</v>
      </c>
      <c r="D49" s="4" t="n">
        <v>8743</v>
      </c>
      <c r="E49" s="4" t="n">
        <v>0</v>
      </c>
    </row>
    <row r="50" spans="1:5">
      <c r="A50" s="3" t="s">
        <v>812</v>
      </c>
    </row>
    <row r="51" spans="1:5">
      <c r="A51" s="5" t="s">
        <v>798</v>
      </c>
    </row>
    <row r="52" spans="1:5">
      <c r="A52" s="3" t="s">
        <v>806</v>
      </c>
      <c r="B52" s="4" t="n">
        <v>895</v>
      </c>
      <c r="C52" s="4" t="n">
        <v>6228</v>
      </c>
      <c r="D52" s="4" t="n">
        <v>8455</v>
      </c>
      <c r="E52" s="4" t="n">
        <v>0</v>
      </c>
    </row>
    <row r="53" spans="1:5">
      <c r="A53" s="3" t="s">
        <v>813</v>
      </c>
    </row>
    <row r="54" spans="1:5">
      <c r="A54" s="5" t="s">
        <v>798</v>
      </c>
    </row>
    <row r="55" spans="1:5">
      <c r="A55" s="3" t="s">
        <v>806</v>
      </c>
      <c r="B55" s="4" t="n">
        <v>674</v>
      </c>
      <c r="C55" s="4" t="n">
        <v>4693</v>
      </c>
      <c r="D55" s="4" t="n">
        <v>8408</v>
      </c>
      <c r="E55" s="4" t="n">
        <v>0</v>
      </c>
    </row>
    <row r="56" spans="1:5">
      <c r="A56" s="3" t="s">
        <v>814</v>
      </c>
    </row>
    <row r="57" spans="1:5">
      <c r="A57" s="5" t="s">
        <v>798</v>
      </c>
    </row>
    <row r="58" spans="1:5">
      <c r="A58" s="3" t="s">
        <v>806</v>
      </c>
      <c r="B58" s="4" t="n">
        <v>848</v>
      </c>
      <c r="C58" s="4" t="n">
        <v>5902</v>
      </c>
      <c r="D58" s="4" t="n">
        <v>8357</v>
      </c>
      <c r="E58" s="4" t="n">
        <v>0</v>
      </c>
    </row>
    <row r="59" spans="1:5">
      <c r="A59" s="3" t="s">
        <v>815</v>
      </c>
    </row>
    <row r="60" spans="1:5">
      <c r="A60" s="5" t="s">
        <v>798</v>
      </c>
    </row>
    <row r="61" spans="1:5">
      <c r="A61" s="3" t="s">
        <v>806</v>
      </c>
      <c r="B61" s="4" t="n">
        <v>0</v>
      </c>
      <c r="C61" s="4" t="n">
        <v>0</v>
      </c>
      <c r="D61" s="4" t="n">
        <v>8047</v>
      </c>
      <c r="E61" s="4" t="n">
        <v>0</v>
      </c>
    </row>
    <row r="62" spans="1:5">
      <c r="A62" s="3" t="s">
        <v>816</v>
      </c>
    </row>
    <row r="63" spans="1:5">
      <c r="A63" s="5" t="s">
        <v>798</v>
      </c>
    </row>
    <row r="64" spans="1:5">
      <c r="A64" s="3" t="s">
        <v>806</v>
      </c>
      <c r="B64" s="4" t="n">
        <v>991</v>
      </c>
      <c r="C64" s="4" t="n">
        <v>6900</v>
      </c>
      <c r="D64" s="4" t="n">
        <v>7717</v>
      </c>
      <c r="E64" s="4" t="n">
        <v>0</v>
      </c>
    </row>
    <row r="65" spans="1:5">
      <c r="A65" s="3" t="s">
        <v>817</v>
      </c>
    </row>
    <row r="66" spans="1:5">
      <c r="A66" s="5" t="s">
        <v>798</v>
      </c>
    </row>
    <row r="67" spans="1:5">
      <c r="A67" s="3" t="s">
        <v>806</v>
      </c>
      <c r="B67" s="4" t="n">
        <v>935</v>
      </c>
      <c r="C67" s="4" t="n">
        <v>6509</v>
      </c>
      <c r="D67" s="4" t="n">
        <v>7600</v>
      </c>
      <c r="E67" s="4" t="n">
        <v>0</v>
      </c>
    </row>
    <row r="68" spans="1:5">
      <c r="A68" s="3" t="s">
        <v>818</v>
      </c>
    </row>
    <row r="69" spans="1:5">
      <c r="A69" s="5" t="s">
        <v>798</v>
      </c>
    </row>
    <row r="70" spans="1:5">
      <c r="A70" s="3" t="s">
        <v>806</v>
      </c>
      <c r="B70" s="4" t="n">
        <v>245</v>
      </c>
      <c r="C70" s="4" t="n">
        <v>1709</v>
      </c>
      <c r="D70" s="4" t="n">
        <v>6924</v>
      </c>
      <c r="E70" s="4" t="n">
        <v>0</v>
      </c>
    </row>
    <row r="71" spans="1:5">
      <c r="A71" s="3" t="s">
        <v>819</v>
      </c>
    </row>
    <row r="72" spans="1:5">
      <c r="A72" s="5" t="s">
        <v>798</v>
      </c>
    </row>
    <row r="73" spans="1:5">
      <c r="A73" s="3" t="s">
        <v>806</v>
      </c>
      <c r="B73" s="4" t="n">
        <v>435</v>
      </c>
      <c r="C73" s="4" t="n">
        <v>3027</v>
      </c>
      <c r="D73" s="4" t="n">
        <v>6761</v>
      </c>
      <c r="E73" s="4" t="n">
        <v>0</v>
      </c>
    </row>
    <row r="74" spans="1:5">
      <c r="A74" s="3" t="s">
        <v>820</v>
      </c>
    </row>
    <row r="75" spans="1:5">
      <c r="A75" s="5" t="s">
        <v>798</v>
      </c>
    </row>
    <row r="76" spans="1:5">
      <c r="A76" s="3" t="s">
        <v>806</v>
      </c>
      <c r="B76" s="4" t="n">
        <v>991</v>
      </c>
      <c r="C76" s="4" t="n">
        <v>6900</v>
      </c>
      <c r="D76" s="4" t="n">
        <v>5133</v>
      </c>
      <c r="E76" s="4" t="n">
        <v>0</v>
      </c>
    </row>
    <row r="77" spans="1:5">
      <c r="A77" s="3" t="s">
        <v>821</v>
      </c>
    </row>
    <row r="78" spans="1:5">
      <c r="A78" s="5" t="s">
        <v>798</v>
      </c>
    </row>
    <row r="79" spans="1:5">
      <c r="A79" s="3" t="s">
        <v>806</v>
      </c>
      <c r="B79" s="4" t="n">
        <v>610</v>
      </c>
      <c r="C79" s="4" t="n">
        <v>4250</v>
      </c>
      <c r="D79" s="4" t="n">
        <v>4969</v>
      </c>
      <c r="E79" s="4" t="n">
        <v>0</v>
      </c>
    </row>
    <row r="80" spans="1:5">
      <c r="A80" s="3" t="s">
        <v>822</v>
      </c>
    </row>
    <row r="81" spans="1:5">
      <c r="A81" s="5" t="s">
        <v>798</v>
      </c>
    </row>
    <row r="82" spans="1:5">
      <c r="A82" s="3" t="s">
        <v>806</v>
      </c>
      <c r="B82" s="4" t="n">
        <v>1329</v>
      </c>
      <c r="C82" s="4" t="n">
        <v>9255</v>
      </c>
      <c r="D82" s="4" t="n">
        <v>4948</v>
      </c>
      <c r="E82" s="4" t="n">
        <v>0</v>
      </c>
    </row>
    <row r="83" spans="1:5">
      <c r="A83" s="3" t="s">
        <v>823</v>
      </c>
    </row>
    <row r="84" spans="1:5">
      <c r="A84" s="5" t="s">
        <v>798</v>
      </c>
    </row>
    <row r="85" spans="1:5">
      <c r="A85" s="3" t="s">
        <v>806</v>
      </c>
      <c r="B85" s="4" t="n">
        <v>0</v>
      </c>
      <c r="C85" s="4" t="n">
        <v>0</v>
      </c>
      <c r="D85" s="4" t="n">
        <v>2424</v>
      </c>
      <c r="E85" s="4" t="n">
        <v>0</v>
      </c>
    </row>
    <row r="86" spans="1:5">
      <c r="A86" s="3" t="s">
        <v>824</v>
      </c>
    </row>
    <row r="87" spans="1:5">
      <c r="A87" s="5" t="s">
        <v>798</v>
      </c>
    </row>
    <row r="88" spans="1:5">
      <c r="A88" s="3" t="s">
        <v>806</v>
      </c>
      <c r="B88" s="4" t="n">
        <v>135</v>
      </c>
      <c r="C88" s="4" t="n">
        <v>943</v>
      </c>
      <c r="D88" s="4" t="n">
        <v>1909</v>
      </c>
      <c r="E88" s="4" t="n">
        <v>0</v>
      </c>
    </row>
    <row r="89" spans="1:5">
      <c r="A89" s="3" t="s">
        <v>825</v>
      </c>
    </row>
    <row r="90" spans="1:5">
      <c r="A90" s="5" t="s">
        <v>798</v>
      </c>
    </row>
    <row r="91" spans="1:5">
      <c r="A91" s="3" t="s">
        <v>806</v>
      </c>
      <c r="B91" s="4" t="n">
        <v>0</v>
      </c>
      <c r="C91" s="4" t="n">
        <v>0</v>
      </c>
      <c r="D91" s="4" t="n">
        <v>0</v>
      </c>
      <c r="E91" s="4" t="n">
        <v>99601</v>
      </c>
    </row>
    <row r="92" spans="1:5">
      <c r="A92" s="3" t="s">
        <v>826</v>
      </c>
    </row>
    <row r="93" spans="1:5">
      <c r="A93" s="5" t="s">
        <v>798</v>
      </c>
    </row>
    <row r="94" spans="1:5">
      <c r="A94" s="3" t="s">
        <v>806</v>
      </c>
      <c r="B94" s="4" t="n">
        <v>0</v>
      </c>
      <c r="C94" s="4" t="n">
        <v>0</v>
      </c>
      <c r="D94" s="4" t="n">
        <v>0</v>
      </c>
      <c r="E94" s="4" t="n">
        <v>62496</v>
      </c>
    </row>
    <row r="95" spans="1:5">
      <c r="A95" s="3" t="s">
        <v>827</v>
      </c>
    </row>
    <row r="96" spans="1:5">
      <c r="A96" s="5" t="s">
        <v>798</v>
      </c>
    </row>
    <row r="97" spans="1:5">
      <c r="A97" s="3" t="s">
        <v>806</v>
      </c>
      <c r="B97" s="4" t="n">
        <v>0</v>
      </c>
      <c r="C97" s="4" t="n">
        <v>0</v>
      </c>
      <c r="D97" s="4" t="n">
        <v>0</v>
      </c>
      <c r="E97" s="4" t="n">
        <v>2793</v>
      </c>
    </row>
    <row r="98" spans="1:5">
      <c r="A98" s="3" t="s">
        <v>828</v>
      </c>
    </row>
    <row r="99" spans="1:5">
      <c r="A99" s="5" t="s">
        <v>798</v>
      </c>
    </row>
    <row r="100" spans="1:5">
      <c r="A100" s="3" t="s">
        <v>829</v>
      </c>
      <c r="B100" s="4" t="n">
        <v>0</v>
      </c>
      <c r="C100" s="4" t="n">
        <v>0</v>
      </c>
      <c r="D100" s="4" t="n">
        <v>6253</v>
      </c>
      <c r="E100" s="4" t="n">
        <v>20469</v>
      </c>
    </row>
    <row r="101" spans="1:5">
      <c r="A101" s="3" t="s">
        <v>830</v>
      </c>
    </row>
    <row r="102" spans="1:5">
      <c r="A102" s="5" t="s">
        <v>798</v>
      </c>
    </row>
    <row r="103" spans="1:5">
      <c r="A103" s="3" t="s">
        <v>829</v>
      </c>
      <c r="B103" s="4" t="n">
        <v>0</v>
      </c>
      <c r="C103" s="4" t="n">
        <v>0</v>
      </c>
      <c r="D103" s="4" t="n">
        <v>4996</v>
      </c>
      <c r="E103" s="4" t="n">
        <v>0</v>
      </c>
    </row>
    <row r="104" spans="1:5">
      <c r="A104" s="5" t="s">
        <v>800</v>
      </c>
    </row>
    <row r="105" spans="1:5">
      <c r="A105" s="3" t="s">
        <v>831</v>
      </c>
      <c r="B105" s="4" t="n">
        <v>0</v>
      </c>
      <c r="C105" s="4" t="n">
        <v>0</v>
      </c>
      <c r="D105" s="4" t="n">
        <v>0</v>
      </c>
      <c r="E105" s="4" t="n">
        <v>62</v>
      </c>
    </row>
    <row r="106" spans="1:5">
      <c r="A106" s="3" t="s">
        <v>832</v>
      </c>
    </row>
    <row r="107" spans="1:5">
      <c r="A107" s="5" t="s">
        <v>798</v>
      </c>
    </row>
    <row r="108" spans="1:5">
      <c r="A108" s="3" t="s">
        <v>833</v>
      </c>
      <c r="B108" s="4" t="n">
        <v>0</v>
      </c>
      <c r="C108" s="4" t="n">
        <v>0</v>
      </c>
      <c r="D108" s="4" t="n">
        <v>0</v>
      </c>
      <c r="E108" s="4" t="n">
        <v>25290</v>
      </c>
    </row>
    <row r="109" spans="1:5">
      <c r="A109" s="3" t="s">
        <v>834</v>
      </c>
    </row>
    <row r="110" spans="1:5">
      <c r="A110" s="5" t="s">
        <v>799</v>
      </c>
    </row>
    <row r="111" spans="1:5">
      <c r="A111" s="3" t="s">
        <v>835</v>
      </c>
      <c r="B111" s="4" t="n">
        <v>0</v>
      </c>
      <c r="C111" s="4" t="n">
        <v>0</v>
      </c>
      <c r="D111" s="4" t="n">
        <v>0</v>
      </c>
      <c r="E111" s="4" t="n">
        <v>20000</v>
      </c>
    </row>
    <row r="112" spans="1:5">
      <c r="A112" s="3" t="s">
        <v>836</v>
      </c>
    </row>
    <row r="113" spans="1:5">
      <c r="A113" s="5" t="s">
        <v>799</v>
      </c>
    </row>
    <row r="114" spans="1:5">
      <c r="A114" s="3" t="s">
        <v>837</v>
      </c>
      <c r="C114" s="4" t="n">
        <v>0</v>
      </c>
      <c r="D114" s="4" t="n">
        <v>276</v>
      </c>
      <c r="E114" s="4" t="n">
        <v>1387</v>
      </c>
    </row>
    <row r="115" spans="1:5">
      <c r="A115" s="3" t="s">
        <v>663</v>
      </c>
      <c r="B115" s="4" t="n">
        <v>0</v>
      </c>
    </row>
    <row r="116" spans="1:5">
      <c r="A116" s="3" t="s">
        <v>838</v>
      </c>
    </row>
    <row r="117" spans="1:5">
      <c r="A117" s="5" t="s">
        <v>800</v>
      </c>
    </row>
    <row r="118" spans="1:5">
      <c r="A118" s="3" t="s">
        <v>839</v>
      </c>
      <c r="B118" s="6" t="n">
        <v>0</v>
      </c>
      <c r="C118" s="7" t="n">
        <v>0</v>
      </c>
      <c r="D118" s="7" t="n">
        <v>9631</v>
      </c>
      <c r="E118" s="7" t="n">
        <v>7916</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40</v>
      </c>
      <c r="C1" s="2" t="s">
        <v>39</v>
      </c>
      <c r="D1" s="2" t="s">
        <v>40</v>
      </c>
      <c r="E1" s="2" t="s">
        <v>41</v>
      </c>
    </row>
    <row r="2" spans="1:5">
      <c r="A2" s="5" t="s">
        <v>797</v>
      </c>
    </row>
    <row r="3" spans="1:5">
      <c r="A3" s="3" t="s">
        <v>555</v>
      </c>
      <c r="C3" s="6" t="n">
        <v>3455</v>
      </c>
      <c r="D3" s="7" t="n">
        <v>24052</v>
      </c>
      <c r="E3" s="7" t="n">
        <v>21797</v>
      </c>
    </row>
    <row r="4" spans="1:5">
      <c r="A4" s="3" t="s">
        <v>841</v>
      </c>
    </row>
    <row r="5" spans="1:5">
      <c r="A5" s="5" t="s">
        <v>797</v>
      </c>
    </row>
    <row r="6" spans="1:5">
      <c r="A6" s="3" t="s">
        <v>555</v>
      </c>
      <c r="B6" s="3" t="s">
        <v>601</v>
      </c>
      <c r="E6" s="4" t="n">
        <v>10010</v>
      </c>
    </row>
    <row r="7" spans="1:5">
      <c r="A7" s="3" t="s">
        <v>842</v>
      </c>
    </row>
    <row r="8" spans="1:5">
      <c r="A8" s="5" t="s">
        <v>797</v>
      </c>
    </row>
    <row r="9" spans="1:5">
      <c r="A9" s="3" t="s">
        <v>555</v>
      </c>
      <c r="B9" s="3" t="s">
        <v>606</v>
      </c>
      <c r="C9" s="4" t="n">
        <v>1011</v>
      </c>
      <c r="D9" s="4" t="n">
        <v>7036</v>
      </c>
      <c r="E9" s="4" t="n">
        <v>7081</v>
      </c>
    </row>
    <row r="10" spans="1:5">
      <c r="A10" s="3" t="s">
        <v>843</v>
      </c>
    </row>
    <row r="11" spans="1:5">
      <c r="A11" s="5" t="s">
        <v>797</v>
      </c>
    </row>
    <row r="12" spans="1:5">
      <c r="A12" s="3" t="s">
        <v>555</v>
      </c>
      <c r="C12" s="4" t="n">
        <v>385</v>
      </c>
      <c r="D12" s="4" t="n">
        <v>2679</v>
      </c>
      <c r="E12" s="4" t="n">
        <v>2692</v>
      </c>
    </row>
    <row r="13" spans="1:5">
      <c r="A13" s="3" t="s">
        <v>844</v>
      </c>
    </row>
    <row r="14" spans="1:5">
      <c r="A14" s="5" t="s">
        <v>797</v>
      </c>
    </row>
    <row r="15" spans="1:5">
      <c r="A15" s="3" t="s">
        <v>555</v>
      </c>
      <c r="C15" s="4" t="n">
        <v>276</v>
      </c>
      <c r="D15" s="4" t="n">
        <v>1918</v>
      </c>
      <c r="E15" s="4" t="n">
        <v>0</v>
      </c>
    </row>
    <row r="16" spans="1:5">
      <c r="A16" s="3" t="s">
        <v>845</v>
      </c>
    </row>
    <row r="17" spans="1:5">
      <c r="A17" s="5" t="s">
        <v>797</v>
      </c>
    </row>
    <row r="18" spans="1:5">
      <c r="A18" s="3" t="s">
        <v>555</v>
      </c>
      <c r="C18" s="6" t="n">
        <v>1783</v>
      </c>
      <c r="D18" s="7" t="n">
        <v>12419</v>
      </c>
      <c r="E18" s="7" t="n">
        <v>2014</v>
      </c>
    </row>
    <row r="19" spans="1:5"/>
    <row r="20" spans="1:5">
      <c r="A20" s="3" t="s">
        <v>601</v>
      </c>
      <c r="B20" s="3" t="s">
        <v>846</v>
      </c>
    </row>
    <row r="21" spans="1:5">
      <c r="A21" s="3" t="s">
        <v>606</v>
      </c>
      <c r="B21" s="3" t="s">
        <v>847</v>
      </c>
    </row>
  </sheetData>
  <mergeCells count="4">
    <mergeCell ref="A1:B1"/>
    <mergeCell ref="A19:D19"/>
    <mergeCell ref="B20:D20"/>
    <mergeCell ref="B21:D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48</v>
      </c>
      <c r="C1" s="2" t="s">
        <v>39</v>
      </c>
      <c r="D1" s="2" t="s">
        <v>40</v>
      </c>
      <c r="E1" s="2" t="s">
        <v>41</v>
      </c>
    </row>
    <row r="2" spans="1:5">
      <c r="A2" s="5" t="s">
        <v>797</v>
      </c>
    </row>
    <row r="3" spans="1:5">
      <c r="A3" s="3" t="s">
        <v>555</v>
      </c>
      <c r="C3" s="6" t="n">
        <v>4173</v>
      </c>
      <c r="D3" s="7" t="n">
        <v>29050</v>
      </c>
      <c r="E3" s="7" t="n">
        <v>28728</v>
      </c>
    </row>
    <row r="4" spans="1:5">
      <c r="A4" s="3" t="s">
        <v>842</v>
      </c>
    </row>
    <row r="5" spans="1:5">
      <c r="A5" s="5" t="s">
        <v>797</v>
      </c>
    </row>
    <row r="6" spans="1:5">
      <c r="A6" s="3" t="s">
        <v>555</v>
      </c>
      <c r="C6" s="4" t="n">
        <v>3410</v>
      </c>
      <c r="D6" s="4" t="n">
        <v>23743</v>
      </c>
      <c r="E6" s="4" t="n">
        <v>714</v>
      </c>
    </row>
    <row r="7" spans="1:5">
      <c r="A7" s="3" t="s">
        <v>849</v>
      </c>
    </row>
    <row r="8" spans="1:5">
      <c r="A8" s="5" t="s">
        <v>797</v>
      </c>
    </row>
    <row r="9" spans="1:5">
      <c r="A9" s="3" t="s">
        <v>555</v>
      </c>
      <c r="B9" s="3" t="s">
        <v>601</v>
      </c>
      <c r="C9" s="4" t="n">
        <v>550</v>
      </c>
      <c r="D9" s="4" t="n">
        <v>3831</v>
      </c>
      <c r="E9" s="4" t="n">
        <v>7626</v>
      </c>
    </row>
    <row r="10" spans="1:5">
      <c r="A10" s="3" t="s">
        <v>850</v>
      </c>
    </row>
    <row r="11" spans="1:5">
      <c r="A11" s="5" t="s">
        <v>797</v>
      </c>
    </row>
    <row r="12" spans="1:5">
      <c r="A12" s="3" t="s">
        <v>555</v>
      </c>
      <c r="B12" s="3" t="s">
        <v>601</v>
      </c>
      <c r="C12" s="4" t="n">
        <v>47</v>
      </c>
      <c r="D12" s="4" t="n">
        <v>328</v>
      </c>
      <c r="E12" s="4" t="n">
        <v>950</v>
      </c>
    </row>
    <row r="13" spans="1:5">
      <c r="A13" s="3" t="s">
        <v>841</v>
      </c>
    </row>
    <row r="14" spans="1:5">
      <c r="A14" s="5" t="s">
        <v>797</v>
      </c>
    </row>
    <row r="15" spans="1:5">
      <c r="A15" s="3" t="s">
        <v>555</v>
      </c>
      <c r="B15" s="3" t="s">
        <v>606</v>
      </c>
      <c r="C15" s="4" t="n">
        <v>0</v>
      </c>
      <c r="D15" s="4" t="n">
        <v>0</v>
      </c>
      <c r="E15" s="4" t="n">
        <v>9471</v>
      </c>
    </row>
    <row r="16" spans="1:5">
      <c r="A16" s="3" t="s">
        <v>821</v>
      </c>
    </row>
    <row r="17" spans="1:5">
      <c r="A17" s="5" t="s">
        <v>797</v>
      </c>
    </row>
    <row r="18" spans="1:5">
      <c r="A18" s="3" t="s">
        <v>555</v>
      </c>
      <c r="C18" s="4" t="n">
        <v>0</v>
      </c>
      <c r="D18" s="4" t="n">
        <v>0</v>
      </c>
      <c r="E18" s="4" t="n">
        <v>1806</v>
      </c>
    </row>
    <row r="19" spans="1:5">
      <c r="A19" s="3" t="s">
        <v>851</v>
      </c>
    </row>
    <row r="20" spans="1:5">
      <c r="A20" s="5" t="s">
        <v>797</v>
      </c>
    </row>
    <row r="21" spans="1:5">
      <c r="A21" s="3" t="s">
        <v>555</v>
      </c>
      <c r="C21" s="4" t="n">
        <v>0</v>
      </c>
      <c r="D21" s="4" t="n">
        <v>0</v>
      </c>
      <c r="E21" s="4" t="n">
        <v>1290</v>
      </c>
    </row>
    <row r="22" spans="1:5">
      <c r="A22" s="3" t="s">
        <v>822</v>
      </c>
    </row>
    <row r="23" spans="1:5">
      <c r="A23" s="5" t="s">
        <v>797</v>
      </c>
    </row>
    <row r="24" spans="1:5">
      <c r="A24" s="3" t="s">
        <v>555</v>
      </c>
      <c r="C24" s="4" t="n">
        <v>0</v>
      </c>
      <c r="D24" s="4" t="n">
        <v>0</v>
      </c>
      <c r="E24" s="4" t="n">
        <v>1110</v>
      </c>
    </row>
    <row r="25" spans="1:5">
      <c r="A25" s="3" t="s">
        <v>852</v>
      </c>
    </row>
    <row r="26" spans="1:5">
      <c r="A26" s="5" t="s">
        <v>797</v>
      </c>
    </row>
    <row r="27" spans="1:5">
      <c r="A27" s="3" t="s">
        <v>555</v>
      </c>
      <c r="C27" s="4" t="n">
        <v>11</v>
      </c>
      <c r="D27" s="4" t="n">
        <v>74</v>
      </c>
      <c r="E27" s="4" t="n">
        <v>4833</v>
      </c>
    </row>
    <row r="28" spans="1:5">
      <c r="A28" s="3" t="s">
        <v>805</v>
      </c>
    </row>
    <row r="29" spans="1:5">
      <c r="A29" s="5" t="s">
        <v>797</v>
      </c>
    </row>
    <row r="30" spans="1:5">
      <c r="A30" s="3" t="s">
        <v>555</v>
      </c>
      <c r="C30" s="4" t="n">
        <v>40</v>
      </c>
      <c r="D30" s="4" t="n">
        <v>275</v>
      </c>
      <c r="E30" s="4" t="n">
        <v>275</v>
      </c>
    </row>
    <row r="31" spans="1:5">
      <c r="A31" s="3" t="s">
        <v>845</v>
      </c>
    </row>
    <row r="32" spans="1:5">
      <c r="A32" s="5" t="s">
        <v>797</v>
      </c>
    </row>
    <row r="33" spans="1:5">
      <c r="A33" s="3" t="s">
        <v>555</v>
      </c>
      <c r="C33" s="6" t="n">
        <v>115</v>
      </c>
      <c r="D33" s="7" t="n">
        <v>799</v>
      </c>
      <c r="E33" s="7" t="n">
        <v>653</v>
      </c>
    </row>
    <row r="34" spans="1:5"/>
    <row r="35" spans="1:5">
      <c r="A35" s="3" t="s">
        <v>601</v>
      </c>
      <c r="B35" s="3" t="s">
        <v>853</v>
      </c>
    </row>
    <row r="36" spans="1:5">
      <c r="A36" s="3" t="s">
        <v>606</v>
      </c>
      <c r="B36" s="3" t="s">
        <v>854</v>
      </c>
    </row>
  </sheetData>
  <mergeCells count="4">
    <mergeCell ref="A1:B1"/>
    <mergeCell ref="A34:D34"/>
    <mergeCell ref="B35:D35"/>
    <mergeCell ref="B36:D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23"/>
    <col customWidth="1" max="3" min="3" width="15"/>
    <col customWidth="1" max="4" min="4" width="17"/>
    <col customWidth="1" max="5" min="5" width="23"/>
    <col customWidth="1" max="6" min="6" width="24"/>
  </cols>
  <sheetData>
    <row r="1" spans="1:6">
      <c r="A1" s="1" t="s">
        <v>855</v>
      </c>
      <c r="B1" s="2" t="s">
        <v>856</v>
      </c>
      <c r="C1" s="2" t="s">
        <v>857</v>
      </c>
      <c r="D1" s="2" t="s">
        <v>858</v>
      </c>
      <c r="E1" s="2" t="s">
        <v>1</v>
      </c>
    </row>
    <row r="2" spans="1:6">
      <c r="B2" s="2" t="s">
        <v>859</v>
      </c>
      <c r="C2" s="2" t="s">
        <v>859</v>
      </c>
      <c r="D2" s="2" t="s">
        <v>859</v>
      </c>
      <c r="E2" s="2" t="s">
        <v>244</v>
      </c>
      <c r="F2" s="2" t="s">
        <v>586</v>
      </c>
    </row>
    <row r="3" spans="1:6">
      <c r="A3" s="5" t="s">
        <v>407</v>
      </c>
    </row>
    <row r="4" spans="1:6">
      <c r="A4" s="3" t="s">
        <v>860</v>
      </c>
      <c r="E4" s="3" t="s">
        <v>861</v>
      </c>
    </row>
    <row r="5" spans="1:6">
      <c r="A5" s="3" t="s">
        <v>412</v>
      </c>
    </row>
    <row r="6" spans="1:6">
      <c r="A6" s="5" t="s">
        <v>407</v>
      </c>
    </row>
    <row r="7" spans="1:6">
      <c r="A7" s="3" t="s">
        <v>862</v>
      </c>
      <c r="B7" s="9" t="n">
        <v>148.37</v>
      </c>
      <c r="C7" s="9" t="n">
        <v>148.37</v>
      </c>
      <c r="D7" s="9" t="n">
        <v>148.37</v>
      </c>
      <c r="F7" s="9" t="n">
        <v>134.42</v>
      </c>
    </row>
    <row r="8" spans="1:6">
      <c r="A8" s="3" t="s">
        <v>863</v>
      </c>
      <c r="C8" s="3" t="s">
        <v>864</v>
      </c>
      <c r="F8" s="3" t="s">
        <v>864</v>
      </c>
    </row>
    <row r="9" spans="1:6">
      <c r="A9" s="3" t="s">
        <v>865</v>
      </c>
      <c r="C9" s="3" t="s">
        <v>436</v>
      </c>
      <c r="F9" s="3" t="s">
        <v>436</v>
      </c>
    </row>
    <row r="10" spans="1:6">
      <c r="A10" s="3" t="s">
        <v>866</v>
      </c>
      <c r="C10" s="3" t="s">
        <v>867</v>
      </c>
      <c r="F10" s="3" t="s">
        <v>867</v>
      </c>
    </row>
    <row r="11" spans="1:6">
      <c r="A11" s="3" t="s">
        <v>868</v>
      </c>
    </row>
    <row r="12" spans="1:6">
      <c r="A12" s="5" t="s">
        <v>407</v>
      </c>
    </row>
    <row r="13" spans="1:6">
      <c r="A13" s="3" t="s">
        <v>860</v>
      </c>
      <c r="B13" s="3" t="s">
        <v>869</v>
      </c>
      <c r="F13" s="3" t="s">
        <v>870</v>
      </c>
    </row>
    <row r="14" spans="1:6">
      <c r="A14" s="3" t="s">
        <v>871</v>
      </c>
    </row>
    <row r="15" spans="1:6">
      <c r="A15" s="5" t="s">
        <v>407</v>
      </c>
    </row>
    <row r="16" spans="1:6">
      <c r="A16" s="3" t="s">
        <v>860</v>
      </c>
      <c r="D16" s="3" t="s">
        <v>872</v>
      </c>
      <c r="F16" s="3" t="s">
        <v>872</v>
      </c>
    </row>
    <row r="17" spans="1:6">
      <c r="A17" s="3" t="s">
        <v>415</v>
      </c>
    </row>
    <row r="18" spans="1:6">
      <c r="A18" s="5" t="s">
        <v>407</v>
      </c>
    </row>
    <row r="19" spans="1:6">
      <c r="A19" s="3" t="s">
        <v>863</v>
      </c>
      <c r="E19" s="3" t="s">
        <v>873</v>
      </c>
    </row>
    <row r="20" spans="1:6">
      <c r="A20" s="3" t="s">
        <v>865</v>
      </c>
      <c r="E20" s="3" t="s">
        <v>436</v>
      </c>
    </row>
    <row r="21" spans="1:6">
      <c r="A21" s="3" t="s">
        <v>866</v>
      </c>
      <c r="E21" s="3" t="s">
        <v>874</v>
      </c>
    </row>
    <row r="22" spans="1:6">
      <c r="A22" s="3" t="s">
        <v>875</v>
      </c>
    </row>
    <row r="23" spans="1:6">
      <c r="A23" s="5" t="s">
        <v>407</v>
      </c>
    </row>
    <row r="24" spans="1:6">
      <c r="A24" s="3" t="s">
        <v>860</v>
      </c>
      <c r="E24" s="3" t="s">
        <v>876</v>
      </c>
    </row>
    <row r="25" spans="1:6">
      <c r="A25" s="3" t="s">
        <v>877</v>
      </c>
    </row>
    <row r="26" spans="1:6">
      <c r="A26" s="5" t="s">
        <v>407</v>
      </c>
    </row>
    <row r="27" spans="1:6">
      <c r="A27" s="3" t="s">
        <v>860</v>
      </c>
      <c r="E27" s="3" t="s">
        <v>878</v>
      </c>
    </row>
  </sheetData>
  <mergeCells count="2">
    <mergeCell ref="A1:A2"/>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79</v>
      </c>
      <c r="B1" s="2" t="s">
        <v>1</v>
      </c>
    </row>
    <row r="2" spans="1:3">
      <c r="B2" s="2" t="s">
        <v>244</v>
      </c>
      <c r="C2" s="2" t="s">
        <v>585</v>
      </c>
    </row>
    <row r="3" spans="1:3">
      <c r="A3" s="5" t="s">
        <v>880</v>
      </c>
    </row>
    <row r="4" spans="1:3">
      <c r="A4" s="3" t="s">
        <v>881</v>
      </c>
      <c r="B4" s="4" t="n">
        <v>1349367</v>
      </c>
      <c r="C4" s="4" t="n">
        <v>0</v>
      </c>
    </row>
    <row r="5" spans="1:3">
      <c r="A5" s="3" t="s">
        <v>882</v>
      </c>
      <c r="B5" s="4" t="n">
        <v>71390</v>
      </c>
      <c r="C5" s="4" t="n">
        <v>131000</v>
      </c>
    </row>
    <row r="6" spans="1:3">
      <c r="A6" s="3" t="s">
        <v>883</v>
      </c>
      <c r="C6" s="4" t="n">
        <v>-131000</v>
      </c>
    </row>
    <row r="7" spans="1:3">
      <c r="A7" s="3" t="s">
        <v>884</v>
      </c>
      <c r="C7" s="4" t="n">
        <v>1349367</v>
      </c>
    </row>
    <row r="8" spans="1:3">
      <c r="A8" s="3" t="s">
        <v>885</v>
      </c>
      <c r="B8" s="4" t="n">
        <v>-465604</v>
      </c>
    </row>
    <row r="9" spans="1:3">
      <c r="A9" s="3" t="s">
        <v>886</v>
      </c>
      <c r="B9" s="4" t="n">
        <v>955153</v>
      </c>
      <c r="C9" s="4" t="n">
        <v>1349367</v>
      </c>
    </row>
    <row r="10" spans="1:3">
      <c r="A10" s="5" t="s">
        <v>887</v>
      </c>
    </row>
    <row r="11" spans="1:3">
      <c r="A11" s="3" t="s">
        <v>881</v>
      </c>
      <c r="B11" s="9" t="n">
        <v>216.43</v>
      </c>
      <c r="C11" s="6" t="n">
        <v>0</v>
      </c>
    </row>
    <row r="12" spans="1:3">
      <c r="A12" s="3" t="s">
        <v>882</v>
      </c>
      <c r="B12" s="12" t="n">
        <v>64.47</v>
      </c>
      <c r="C12" s="12" t="n">
        <v>134.42</v>
      </c>
    </row>
    <row r="13" spans="1:3">
      <c r="A13" s="3" t="s">
        <v>883</v>
      </c>
      <c r="C13" s="12" t="n">
        <v>134.42</v>
      </c>
    </row>
    <row r="14" spans="1:3">
      <c r="A14" s="3" t="s">
        <v>888</v>
      </c>
      <c r="C14" s="12" t="n">
        <v>216.43</v>
      </c>
    </row>
    <row r="15" spans="1:3">
      <c r="A15" s="3" t="s">
        <v>885</v>
      </c>
      <c r="B15" s="12" t="n">
        <v>133.53</v>
      </c>
    </row>
    <row r="16" spans="1:3">
      <c r="A16" s="3" t="s">
        <v>886</v>
      </c>
      <c r="B16" s="9" t="n">
        <v>245.48</v>
      </c>
      <c r="C16" s="9" t="n">
        <v>216.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9</v>
      </c>
      <c r="B1" s="2" t="s">
        <v>1</v>
      </c>
    </row>
    <row r="2" spans="1:5">
      <c r="B2" s="2" t="s">
        <v>39</v>
      </c>
      <c r="C2" s="2" t="s">
        <v>40</v>
      </c>
      <c r="D2" s="2" t="s">
        <v>41</v>
      </c>
      <c r="E2" s="2" t="s">
        <v>143</v>
      </c>
    </row>
    <row r="3" spans="1:5">
      <c r="A3" s="5" t="s">
        <v>890</v>
      </c>
    </row>
    <row r="4" spans="1:5">
      <c r="A4" s="3" t="s">
        <v>891</v>
      </c>
      <c r="B4" s="6" t="n">
        <v>9307</v>
      </c>
      <c r="C4" s="7" t="n">
        <v>64796</v>
      </c>
      <c r="D4" s="7" t="n">
        <v>106571</v>
      </c>
      <c r="E4" s="7" t="n">
        <v>40719</v>
      </c>
    </row>
    <row r="5" spans="1:5">
      <c r="A5" s="3" t="s">
        <v>892</v>
      </c>
    </row>
    <row r="6" spans="1:5">
      <c r="A6" s="5" t="s">
        <v>890</v>
      </c>
    </row>
    <row r="7" spans="1:5">
      <c r="A7" s="3" t="s">
        <v>891</v>
      </c>
      <c r="B7" s="4" t="n">
        <v>3056</v>
      </c>
      <c r="C7" s="4" t="n">
        <v>21279</v>
      </c>
      <c r="D7" s="4" t="n">
        <v>46687</v>
      </c>
      <c r="E7" s="4" t="n">
        <v>0</v>
      </c>
    </row>
    <row r="8" spans="1:5">
      <c r="A8" s="3" t="s">
        <v>893</v>
      </c>
    </row>
    <row r="9" spans="1:5">
      <c r="A9" s="5" t="s">
        <v>890</v>
      </c>
    </row>
    <row r="10" spans="1:5">
      <c r="A10" s="3" t="s">
        <v>891</v>
      </c>
      <c r="B10" s="4" t="n">
        <v>5051</v>
      </c>
      <c r="C10" s="4" t="n">
        <v>35162</v>
      </c>
      <c r="D10" s="4" t="n">
        <v>45104</v>
      </c>
      <c r="E10" s="4" t="n">
        <v>35223</v>
      </c>
    </row>
    <row r="11" spans="1:5">
      <c r="A11" s="3" t="s">
        <v>112</v>
      </c>
    </row>
    <row r="12" spans="1:5">
      <c r="A12" s="5" t="s">
        <v>890</v>
      </c>
    </row>
    <row r="13" spans="1:5">
      <c r="A13" s="3" t="s">
        <v>891</v>
      </c>
      <c r="B13" s="6" t="n">
        <v>1200</v>
      </c>
      <c r="C13" s="7" t="n">
        <v>8355</v>
      </c>
      <c r="D13" s="7" t="n">
        <v>14780</v>
      </c>
      <c r="E13" s="7" t="n">
        <v>549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0"/>
    <col customWidth="1" max="6" min="6" width="27"/>
    <col customWidth="1" max="7" min="7" width="37"/>
    <col customWidth="1" max="8" min="8" width="27"/>
    <col customWidth="1" max="9" min="9" width="21"/>
    <col customWidth="1" max="10" min="10" width="21"/>
    <col customWidth="1" max="11" min="11" width="24"/>
    <col customWidth="1" max="12" min="12" width="24"/>
  </cols>
  <sheetData>
    <row r="1" spans="1:12">
      <c r="A1" s="1" t="s">
        <v>894</v>
      </c>
      <c r="B1" s="2" t="s">
        <v>895</v>
      </c>
      <c r="C1" s="2" t="s">
        <v>896</v>
      </c>
      <c r="D1" s="2" t="s">
        <v>897</v>
      </c>
      <c r="E1" s="2" t="s">
        <v>898</v>
      </c>
      <c r="F1" s="2" t="s">
        <v>899</v>
      </c>
      <c r="G1" s="2" t="s">
        <v>95</v>
      </c>
      <c r="H1" s="2" t="s">
        <v>85</v>
      </c>
      <c r="I1" s="2" t="s">
        <v>143</v>
      </c>
      <c r="J1" s="2" t="s">
        <v>40</v>
      </c>
      <c r="K1" s="2" t="s">
        <v>900</v>
      </c>
      <c r="L1" s="2" t="s">
        <v>901</v>
      </c>
    </row>
    <row r="2" spans="1:12">
      <c r="A2" s="5" t="s">
        <v>407</v>
      </c>
    </row>
    <row r="3" spans="1:12">
      <c r="A3" s="3" t="s">
        <v>184</v>
      </c>
      <c r="F3" s="6" t="n">
        <v>9307</v>
      </c>
      <c r="G3" s="7" t="n">
        <v>64796</v>
      </c>
      <c r="H3" s="7" t="n">
        <v>106571</v>
      </c>
      <c r="I3" s="7" t="n">
        <v>40719</v>
      </c>
    </row>
    <row r="4" spans="1:12">
      <c r="A4" s="3" t="s">
        <v>902</v>
      </c>
      <c r="F4" s="6" t="n">
        <v>5810</v>
      </c>
      <c r="J4" s="7" t="n">
        <v>40445</v>
      </c>
    </row>
    <row r="5" spans="1:12">
      <c r="A5" s="3" t="s">
        <v>903</v>
      </c>
      <c r="F5" s="3" t="s">
        <v>861</v>
      </c>
      <c r="G5" s="3" t="s">
        <v>861</v>
      </c>
    </row>
    <row r="6" spans="1:12">
      <c r="A6" s="3" t="s">
        <v>904</v>
      </c>
    </row>
    <row r="7" spans="1:12">
      <c r="A7" s="5" t="s">
        <v>407</v>
      </c>
    </row>
    <row r="8" spans="1:12">
      <c r="A8" s="3" t="s">
        <v>905</v>
      </c>
      <c r="E8" s="4" t="n">
        <v>3300000</v>
      </c>
    </row>
    <row r="9" spans="1:12">
      <c r="A9" s="3" t="s">
        <v>906</v>
      </c>
      <c r="F9" s="4" t="n">
        <v>0</v>
      </c>
      <c r="G9" s="4" t="n">
        <v>0</v>
      </c>
    </row>
    <row r="10" spans="1:12">
      <c r="A10" s="3" t="s">
        <v>907</v>
      </c>
      <c r="F10" s="4" t="n">
        <v>14278</v>
      </c>
      <c r="G10" s="4" t="n">
        <v>14278</v>
      </c>
    </row>
    <row r="11" spans="1:12">
      <c r="A11" s="3" t="s">
        <v>908</v>
      </c>
      <c r="E11" s="3" t="s">
        <v>909</v>
      </c>
    </row>
    <row r="12" spans="1:12">
      <c r="A12" s="3" t="s">
        <v>910</v>
      </c>
    </row>
    <row r="13" spans="1:12">
      <c r="A13" s="5" t="s">
        <v>407</v>
      </c>
    </row>
    <row r="14" spans="1:12">
      <c r="A14" s="3" t="s">
        <v>911</v>
      </c>
      <c r="B14" s="4" t="n">
        <v>1972951</v>
      </c>
    </row>
    <row r="15" spans="1:12">
      <c r="A15" s="3" t="s">
        <v>912</v>
      </c>
    </row>
    <row r="16" spans="1:12">
      <c r="A16" s="5" t="s">
        <v>407</v>
      </c>
    </row>
    <row r="17" spans="1:12">
      <c r="A17" s="3" t="s">
        <v>907</v>
      </c>
      <c r="F17" s="4" t="n">
        <v>71390</v>
      </c>
      <c r="G17" s="4" t="n">
        <v>71390</v>
      </c>
      <c r="H17" s="4" t="n">
        <v>131000</v>
      </c>
    </row>
    <row r="18" spans="1:12">
      <c r="A18" s="3" t="s">
        <v>913</v>
      </c>
    </row>
    <row r="19" spans="1:12">
      <c r="A19" s="5" t="s">
        <v>407</v>
      </c>
    </row>
    <row r="20" spans="1:12">
      <c r="A20" s="3" t="s">
        <v>905</v>
      </c>
      <c r="C20" s="4" t="n">
        <v>131000</v>
      </c>
    </row>
    <row r="21" spans="1:12">
      <c r="A21" s="3" t="s">
        <v>914</v>
      </c>
      <c r="C21" s="9" t="n">
        <v>134.42</v>
      </c>
    </row>
    <row r="22" spans="1:12">
      <c r="A22" s="3" t="s">
        <v>915</v>
      </c>
      <c r="G22" s="7" t="n">
        <v>17610</v>
      </c>
    </row>
    <row r="23" spans="1:12">
      <c r="A23" s="3" t="s">
        <v>412</v>
      </c>
    </row>
    <row r="24" spans="1:12">
      <c r="A24" s="5" t="s">
        <v>407</v>
      </c>
    </row>
    <row r="25" spans="1:12">
      <c r="A25" s="3" t="s">
        <v>184</v>
      </c>
      <c r="F25" s="6" t="n">
        <v>3858</v>
      </c>
      <c r="G25" s="7" t="n">
        <v>26858</v>
      </c>
      <c r="H25" s="7" t="n">
        <v>88961</v>
      </c>
      <c r="I25" s="7" t="n">
        <v>40719</v>
      </c>
    </row>
    <row r="26" spans="1:12">
      <c r="A26" s="3" t="s">
        <v>916</v>
      </c>
      <c r="H26" s="3" t="s">
        <v>917</v>
      </c>
      <c r="I26" s="3" t="s">
        <v>918</v>
      </c>
    </row>
    <row r="27" spans="1:12">
      <c r="A27" s="3" t="s">
        <v>919</v>
      </c>
      <c r="H27" s="3" t="s">
        <v>920</v>
      </c>
      <c r="I27" s="3" t="s">
        <v>920</v>
      </c>
    </row>
    <row r="28" spans="1:12">
      <c r="A28" s="3" t="s">
        <v>921</v>
      </c>
      <c r="G28" s="10" t="n">
        <v>216.43</v>
      </c>
    </row>
    <row r="29" spans="1:12">
      <c r="A29" s="3" t="s">
        <v>922</v>
      </c>
      <c r="D29" s="7" t="n">
        <v>106465</v>
      </c>
    </row>
    <row r="30" spans="1:12">
      <c r="A30" s="3" t="s">
        <v>923</v>
      </c>
      <c r="K30" s="9" t="n">
        <v>148.37</v>
      </c>
      <c r="L30" s="9" t="n">
        <v>134.42</v>
      </c>
    </row>
    <row r="31" spans="1:12">
      <c r="A31" s="3" t="s">
        <v>924</v>
      </c>
    </row>
    <row r="32" spans="1:12">
      <c r="A32" s="5" t="s">
        <v>407</v>
      </c>
    </row>
    <row r="33" spans="1:12">
      <c r="A33" s="3" t="s">
        <v>925</v>
      </c>
      <c r="F33" s="3" t="s">
        <v>926</v>
      </c>
      <c r="G33" s="3" t="s">
        <v>926</v>
      </c>
    </row>
    <row r="34" spans="1:12">
      <c r="A34" s="3" t="s">
        <v>927</v>
      </c>
    </row>
    <row r="35" spans="1:12">
      <c r="A35" s="5" t="s">
        <v>407</v>
      </c>
    </row>
    <row r="36" spans="1:12">
      <c r="A36" s="3" t="s">
        <v>925</v>
      </c>
      <c r="F36" s="3" t="s">
        <v>926</v>
      </c>
      <c r="G36" s="3" t="s">
        <v>926</v>
      </c>
    </row>
    <row r="37" spans="1:12">
      <c r="A37" s="3" t="s">
        <v>928</v>
      </c>
    </row>
    <row r="38" spans="1:12">
      <c r="A38" s="5" t="s">
        <v>407</v>
      </c>
    </row>
    <row r="39" spans="1:12">
      <c r="A39" s="3" t="s">
        <v>925</v>
      </c>
      <c r="F39" s="3" t="s">
        <v>929</v>
      </c>
      <c r="G39" s="3" t="s">
        <v>929</v>
      </c>
    </row>
    <row r="40" spans="1:12">
      <c r="A40" s="3" t="s">
        <v>930</v>
      </c>
    </row>
    <row r="41" spans="1:12">
      <c r="A41" s="5" t="s">
        <v>407</v>
      </c>
    </row>
    <row r="42" spans="1:12">
      <c r="A42" s="3" t="s">
        <v>911</v>
      </c>
      <c r="F42" s="4" t="n">
        <v>1901561</v>
      </c>
      <c r="G42" s="4" t="n">
        <v>1901561</v>
      </c>
    </row>
    <row r="43" spans="1:12">
      <c r="A43" s="3" t="s">
        <v>931</v>
      </c>
    </row>
    <row r="44" spans="1:12">
      <c r="A44" s="5" t="s">
        <v>407</v>
      </c>
    </row>
    <row r="45" spans="1:12">
      <c r="A45" s="3" t="s">
        <v>911</v>
      </c>
      <c r="F45" s="4" t="n">
        <v>71390</v>
      </c>
      <c r="G45" s="4" t="n">
        <v>713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932</v>
      </c>
      <c r="B1" s="2" t="s">
        <v>1</v>
      </c>
    </row>
    <row r="2" spans="1:4">
      <c r="B2" s="2" t="s">
        <v>39</v>
      </c>
      <c r="C2" s="2" t="s">
        <v>40</v>
      </c>
      <c r="D2" s="2" t="s">
        <v>41</v>
      </c>
    </row>
    <row r="3" spans="1:4">
      <c r="A3" s="5" t="s">
        <v>75</v>
      </c>
    </row>
    <row r="4" spans="1:4">
      <c r="A4" s="3" t="s">
        <v>933</v>
      </c>
      <c r="C4" s="7" t="n">
        <v>-2700</v>
      </c>
      <c r="D4" s="7" t="n">
        <v>0</v>
      </c>
    </row>
    <row r="5" spans="1:4">
      <c r="A5" s="3" t="s">
        <v>934</v>
      </c>
      <c r="B5" s="6" t="n">
        <v>27</v>
      </c>
      <c r="C5" s="4" t="n">
        <v>190</v>
      </c>
      <c r="D5" s="4" t="n">
        <v>-2700</v>
      </c>
    </row>
    <row r="6" spans="1:4">
      <c r="A6" s="3" t="s">
        <v>935</v>
      </c>
      <c r="B6" s="6" t="n">
        <v>-361</v>
      </c>
      <c r="C6" s="7" t="n">
        <v>-2510</v>
      </c>
      <c r="D6" s="7" t="n">
        <v>-2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44</v>
      </c>
    </row>
    <row r="3" spans="1:2">
      <c r="A3" s="5" t="s">
        <v>243</v>
      </c>
    </row>
    <row r="4" spans="1:2">
      <c r="A4" s="3" t="s">
        <v>243</v>
      </c>
      <c r="B4" s="3"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936</v>
      </c>
      <c r="B1" s="2" t="s">
        <v>164</v>
      </c>
      <c r="C1" s="2" t="s">
        <v>165</v>
      </c>
    </row>
    <row r="2" spans="1:3">
      <c r="A2" s="5" t="s">
        <v>71</v>
      </c>
    </row>
    <row r="3" spans="1:3">
      <c r="A3" s="3" t="s">
        <v>937</v>
      </c>
      <c r="B3" s="6" t="n">
        <v>8534</v>
      </c>
      <c r="C3" s="7" t="n">
        <v>59420</v>
      </c>
    </row>
    <row r="4" spans="1:3">
      <c r="A4" s="3" t="s">
        <v>938</v>
      </c>
      <c r="B4" s="4" t="n">
        <v>2870</v>
      </c>
      <c r="C4" s="4" t="n">
        <v>19978</v>
      </c>
    </row>
    <row r="5" spans="1:3">
      <c r="A5" s="3" t="s">
        <v>939</v>
      </c>
      <c r="B5" s="4" t="n">
        <v>682</v>
      </c>
      <c r="C5" s="4" t="n">
        <v>4746</v>
      </c>
    </row>
    <row r="6" spans="1:3">
      <c r="A6" s="3" t="s">
        <v>940</v>
      </c>
      <c r="B6" s="4" t="n">
        <v>39</v>
      </c>
      <c r="C6" s="4" t="n">
        <v>272</v>
      </c>
    </row>
    <row r="7" spans="1:3">
      <c r="A7" s="3" t="s">
        <v>941</v>
      </c>
      <c r="B7" s="4" t="n">
        <v>51</v>
      </c>
      <c r="C7" s="4" t="n">
        <v>354</v>
      </c>
    </row>
    <row r="8" spans="1:3">
      <c r="A8" s="3" t="s">
        <v>555</v>
      </c>
      <c r="B8" s="6" t="n">
        <v>12176</v>
      </c>
      <c r="C8" s="7" t="n">
        <v>847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942</v>
      </c>
      <c r="B1" s="2" t="s">
        <v>164</v>
      </c>
      <c r="C1" s="2" t="s">
        <v>165</v>
      </c>
    </row>
    <row r="2" spans="1:3">
      <c r="A2" s="5" t="s">
        <v>71</v>
      </c>
    </row>
    <row r="3" spans="1:3">
      <c r="A3" s="3" t="s">
        <v>937</v>
      </c>
      <c r="B3" s="6" t="n">
        <v>1997</v>
      </c>
      <c r="C3" s="7" t="n">
        <v>13900</v>
      </c>
    </row>
    <row r="4" spans="1:3">
      <c r="A4" s="3" t="s">
        <v>938</v>
      </c>
      <c r="B4" s="4" t="n">
        <v>1681</v>
      </c>
      <c r="C4" s="4" t="n">
        <v>11700</v>
      </c>
    </row>
    <row r="5" spans="1:3">
      <c r="A5" s="3" t="s">
        <v>943</v>
      </c>
      <c r="B5" s="4" t="n">
        <v>229</v>
      </c>
      <c r="C5" s="4" t="n">
        <v>1600</v>
      </c>
    </row>
    <row r="6" spans="1:3">
      <c r="A6" s="3" t="s">
        <v>555</v>
      </c>
      <c r="B6" s="6" t="n">
        <v>3907</v>
      </c>
      <c r="C6" s="7" t="n">
        <v>27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944</v>
      </c>
      <c r="B1" s="2" t="s">
        <v>1</v>
      </c>
    </row>
    <row r="2" spans="1:5">
      <c r="B2" s="2" t="s">
        <v>39</v>
      </c>
      <c r="C2" s="2" t="s">
        <v>40</v>
      </c>
      <c r="D2" s="2" t="s">
        <v>41</v>
      </c>
      <c r="E2" s="2" t="s">
        <v>143</v>
      </c>
    </row>
    <row r="3" spans="1:5">
      <c r="A3" s="5" t="s">
        <v>71</v>
      </c>
    </row>
    <row r="4" spans="1:5">
      <c r="A4" s="3" t="s">
        <v>945</v>
      </c>
      <c r="B4" s="6" t="n">
        <v>15088</v>
      </c>
      <c r="C4" s="7" t="n">
        <v>105038</v>
      </c>
      <c r="D4" s="7" t="n">
        <v>131808</v>
      </c>
      <c r="E4" s="7" t="n">
        <v>10791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46</v>
      </c>
      <c r="B1" s="2" t="s">
        <v>1</v>
      </c>
    </row>
    <row r="2" spans="1:4">
      <c r="B2" s="2" t="s">
        <v>244</v>
      </c>
      <c r="C2" s="2" t="s">
        <v>585</v>
      </c>
      <c r="D2" s="2" t="s">
        <v>586</v>
      </c>
    </row>
    <row r="3" spans="1:4">
      <c r="A3" s="5" t="s">
        <v>947</v>
      </c>
    </row>
    <row r="4" spans="1:4">
      <c r="A4" s="3" t="s">
        <v>948</v>
      </c>
      <c r="C4" s="7" t="n">
        <v>388910000</v>
      </c>
      <c r="D4" s="7" t="n">
        <v>388910000</v>
      </c>
    </row>
    <row r="5" spans="1:4">
      <c r="A5" s="3" t="s">
        <v>949</v>
      </c>
      <c r="B5" s="7" t="n">
        <v>0</v>
      </c>
      <c r="C5" s="4" t="n">
        <v>0</v>
      </c>
      <c r="D5" s="4" t="n">
        <v>8604000</v>
      </c>
    </row>
    <row r="6" spans="1:4">
      <c r="A6" s="3" t="s">
        <v>950</v>
      </c>
      <c r="D6" s="4" t="n">
        <v>-8604000</v>
      </c>
    </row>
    <row r="7" spans="1:4">
      <c r="A7" s="3" t="s">
        <v>124</v>
      </c>
      <c r="C7" s="4" t="n">
        <v>-120000000</v>
      </c>
    </row>
    <row r="8" spans="1:4">
      <c r="A8" s="3" t="s">
        <v>178</v>
      </c>
      <c r="C8" s="4" t="n">
        <v>-268910000</v>
      </c>
    </row>
    <row r="9" spans="1:4">
      <c r="A9" s="3" t="s">
        <v>951</v>
      </c>
      <c r="D9" s="4" t="n">
        <v>388910000</v>
      </c>
    </row>
    <row r="10" spans="1:4">
      <c r="A10" s="3" t="s">
        <v>786</v>
      </c>
    </row>
    <row r="11" spans="1:4">
      <c r="A11" s="5" t="s">
        <v>947</v>
      </c>
    </row>
    <row r="12" spans="1:4">
      <c r="A12" s="3" t="s">
        <v>948</v>
      </c>
      <c r="C12" s="4" t="n">
        <v>18856000</v>
      </c>
      <c r="D12" s="4" t="n">
        <v>18856000</v>
      </c>
    </row>
    <row r="13" spans="1:4">
      <c r="A13" s="3" t="s">
        <v>949</v>
      </c>
      <c r="D13" s="4" t="n">
        <v>4602000</v>
      </c>
    </row>
    <row r="14" spans="1:4">
      <c r="A14" s="3" t="s">
        <v>950</v>
      </c>
      <c r="D14" s="4" t="n">
        <v>-4602000</v>
      </c>
    </row>
    <row r="15" spans="1:4">
      <c r="A15" s="3" t="s">
        <v>178</v>
      </c>
      <c r="C15" s="4" t="n">
        <v>-18856000</v>
      </c>
    </row>
    <row r="16" spans="1:4">
      <c r="A16" s="3" t="s">
        <v>951</v>
      </c>
      <c r="D16" s="4" t="n">
        <v>18856000</v>
      </c>
    </row>
    <row r="17" spans="1:4">
      <c r="A17" s="3" t="s">
        <v>788</v>
      </c>
    </row>
    <row r="18" spans="1:4">
      <c r="A18" s="5" t="s">
        <v>947</v>
      </c>
    </row>
    <row r="19" spans="1:4">
      <c r="A19" s="3" t="s">
        <v>948</v>
      </c>
      <c r="C19" s="4" t="n">
        <v>3771000</v>
      </c>
      <c r="D19" s="4" t="n">
        <v>3771000</v>
      </c>
    </row>
    <row r="20" spans="1:4">
      <c r="A20" s="3" t="s">
        <v>949</v>
      </c>
      <c r="D20" s="4" t="n">
        <v>920000</v>
      </c>
    </row>
    <row r="21" spans="1:4">
      <c r="A21" s="3" t="s">
        <v>950</v>
      </c>
      <c r="D21" s="4" t="n">
        <v>-920000</v>
      </c>
    </row>
    <row r="22" spans="1:4">
      <c r="A22" s="3" t="s">
        <v>178</v>
      </c>
      <c r="C22" s="4" t="n">
        <v>-3771000</v>
      </c>
    </row>
    <row r="23" spans="1:4">
      <c r="A23" s="3" t="s">
        <v>951</v>
      </c>
      <c r="D23" s="4" t="n">
        <v>3771000</v>
      </c>
    </row>
    <row r="24" spans="1:4">
      <c r="A24" s="3" t="s">
        <v>789</v>
      </c>
    </row>
    <row r="25" spans="1:4">
      <c r="A25" s="5" t="s">
        <v>947</v>
      </c>
    </row>
    <row r="26" spans="1:4">
      <c r="A26" s="3" t="s">
        <v>948</v>
      </c>
      <c r="C26" s="4" t="n">
        <v>6283000</v>
      </c>
      <c r="D26" s="4" t="n">
        <v>6283000</v>
      </c>
    </row>
    <row r="27" spans="1:4">
      <c r="A27" s="3" t="s">
        <v>949</v>
      </c>
      <c r="D27" s="4" t="n">
        <v>1534000</v>
      </c>
    </row>
    <row r="28" spans="1:4">
      <c r="A28" s="3" t="s">
        <v>950</v>
      </c>
      <c r="D28" s="4" t="n">
        <v>-1534000</v>
      </c>
    </row>
    <row r="29" spans="1:4">
      <c r="A29" s="3" t="s">
        <v>178</v>
      </c>
      <c r="C29" s="4" t="n">
        <v>-6283000</v>
      </c>
    </row>
    <row r="30" spans="1:4">
      <c r="A30" s="3" t="s">
        <v>951</v>
      </c>
      <c r="D30" s="4" t="n">
        <v>6283000</v>
      </c>
    </row>
    <row r="31" spans="1:4">
      <c r="A31" s="3" t="s">
        <v>790</v>
      </c>
    </row>
    <row r="32" spans="1:4">
      <c r="A32" s="5" t="s">
        <v>947</v>
      </c>
    </row>
    <row r="33" spans="1:4">
      <c r="A33" s="3" t="s">
        <v>948</v>
      </c>
      <c r="C33" s="4" t="n">
        <v>360000000</v>
      </c>
      <c r="D33" s="4" t="n">
        <v>360000000</v>
      </c>
    </row>
    <row r="34" spans="1:4">
      <c r="A34" s="3" t="s">
        <v>949</v>
      </c>
      <c r="D34" s="4" t="n">
        <v>1548000</v>
      </c>
    </row>
    <row r="35" spans="1:4">
      <c r="A35" s="3" t="s">
        <v>950</v>
      </c>
      <c r="D35" s="4" t="n">
        <v>-1548000</v>
      </c>
    </row>
    <row r="36" spans="1:4">
      <c r="A36" s="3" t="s">
        <v>124</v>
      </c>
      <c r="C36" s="4" t="n">
        <v>-120000000</v>
      </c>
    </row>
    <row r="37" spans="1:4">
      <c r="A37" s="3" t="s">
        <v>178</v>
      </c>
      <c r="C37" s="7" t="n">
        <v>-240000000</v>
      </c>
    </row>
    <row r="38" spans="1:4">
      <c r="A38" s="3" t="s">
        <v>951</v>
      </c>
      <c r="D38" s="7" t="n">
        <v>360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2</v>
      </c>
      <c r="B1" s="2" t="s">
        <v>953</v>
      </c>
      <c r="C1" s="2" t="s">
        <v>954</v>
      </c>
      <c r="D1" s="2" t="s">
        <v>955</v>
      </c>
      <c r="E1" s="2" t="s">
        <v>956</v>
      </c>
      <c r="F1" s="2" t="s">
        <v>244</v>
      </c>
      <c r="G1" s="2" t="s">
        <v>585</v>
      </c>
      <c r="H1" s="2" t="s">
        <v>586</v>
      </c>
      <c r="I1" s="2" t="s">
        <v>957</v>
      </c>
      <c r="J1" s="2" t="s">
        <v>958</v>
      </c>
    </row>
    <row r="2" spans="1:10">
      <c r="A2" s="5" t="s">
        <v>959</v>
      </c>
    </row>
    <row r="3" spans="1:10">
      <c r="A3" s="3" t="s">
        <v>949</v>
      </c>
      <c r="F3" s="7" t="n">
        <v>0</v>
      </c>
      <c r="G3" s="7" t="n">
        <v>0</v>
      </c>
      <c r="H3" s="7" t="n">
        <v>8604000</v>
      </c>
    </row>
    <row r="4" spans="1:10">
      <c r="A4" s="3" t="s">
        <v>960</v>
      </c>
      <c r="F4" s="10" t="n">
        <v>73.8</v>
      </c>
    </row>
    <row r="5" spans="1:10">
      <c r="A5" s="3" t="s">
        <v>124</v>
      </c>
      <c r="G5" s="4" t="n">
        <v>120000000</v>
      </c>
    </row>
    <row r="6" spans="1:10">
      <c r="A6" s="3" t="s">
        <v>961</v>
      </c>
      <c r="I6" s="7" t="n">
        <v>861000</v>
      </c>
    </row>
    <row r="7" spans="1:10">
      <c r="A7" s="3" t="s">
        <v>786</v>
      </c>
    </row>
    <row r="8" spans="1:10">
      <c r="A8" s="5" t="s">
        <v>959</v>
      </c>
    </row>
    <row r="9" spans="1:10">
      <c r="A9" s="3" t="s">
        <v>949</v>
      </c>
      <c r="H9" s="4" t="n">
        <v>4602000</v>
      </c>
    </row>
    <row r="10" spans="1:10">
      <c r="A10" s="3" t="s">
        <v>962</v>
      </c>
      <c r="G10" s="4" t="n">
        <v>18293000</v>
      </c>
    </row>
    <row r="11" spans="1:10">
      <c r="A11" s="3" t="s">
        <v>963</v>
      </c>
    </row>
    <row r="12" spans="1:10">
      <c r="A12" s="5" t="s">
        <v>959</v>
      </c>
    </row>
    <row r="13" spans="1:10">
      <c r="A13" s="3" t="s">
        <v>964</v>
      </c>
      <c r="C13" s="4" t="n">
        <v>9146250</v>
      </c>
    </row>
    <row r="14" spans="1:10">
      <c r="A14" s="3" t="s">
        <v>965</v>
      </c>
      <c r="C14" s="7" t="n">
        <v>18293000</v>
      </c>
    </row>
    <row r="15" spans="1:10">
      <c r="A15" s="3" t="s">
        <v>966</v>
      </c>
      <c r="C15" s="7" t="n">
        <v>1</v>
      </c>
    </row>
    <row r="16" spans="1:10">
      <c r="A16" s="3" t="s">
        <v>788</v>
      </c>
    </row>
    <row r="17" spans="1:10">
      <c r="A17" s="5" t="s">
        <v>959</v>
      </c>
    </row>
    <row r="18" spans="1:10">
      <c r="A18" s="3" t="s">
        <v>949</v>
      </c>
      <c r="H18" s="4" t="n">
        <v>920000</v>
      </c>
    </row>
    <row r="19" spans="1:10">
      <c r="A19" s="3" t="s">
        <v>962</v>
      </c>
      <c r="G19" s="4" t="n">
        <v>3658000</v>
      </c>
    </row>
    <row r="20" spans="1:10">
      <c r="A20" s="3" t="s">
        <v>967</v>
      </c>
    </row>
    <row r="21" spans="1:10">
      <c r="A21" s="5" t="s">
        <v>959</v>
      </c>
    </row>
    <row r="22" spans="1:10">
      <c r="A22" s="3" t="s">
        <v>964</v>
      </c>
      <c r="B22" s="4" t="n">
        <v>1829250</v>
      </c>
    </row>
    <row r="23" spans="1:10">
      <c r="A23" s="3" t="s">
        <v>965</v>
      </c>
      <c r="B23" s="7" t="n">
        <v>3658000</v>
      </c>
    </row>
    <row r="24" spans="1:10">
      <c r="A24" s="3" t="s">
        <v>789</v>
      </c>
    </row>
    <row r="25" spans="1:10">
      <c r="A25" s="5" t="s">
        <v>959</v>
      </c>
    </row>
    <row r="26" spans="1:10">
      <c r="A26" s="3" t="s">
        <v>949</v>
      </c>
      <c r="H26" s="4" t="n">
        <v>1534000</v>
      </c>
    </row>
    <row r="27" spans="1:10">
      <c r="A27" s="3" t="s">
        <v>962</v>
      </c>
      <c r="G27" s="4" t="n">
        <v>6098000</v>
      </c>
    </row>
    <row r="28" spans="1:10">
      <c r="A28" s="3" t="s">
        <v>968</v>
      </c>
    </row>
    <row r="29" spans="1:10">
      <c r="A29" s="5" t="s">
        <v>959</v>
      </c>
    </row>
    <row r="30" spans="1:10">
      <c r="A30" s="3" t="s">
        <v>964</v>
      </c>
      <c r="E30" s="4" t="n">
        <v>3048800</v>
      </c>
    </row>
    <row r="31" spans="1:10">
      <c r="A31" s="3" t="s">
        <v>965</v>
      </c>
      <c r="E31" s="7" t="n">
        <v>6098000</v>
      </c>
    </row>
    <row r="32" spans="1:10">
      <c r="A32" s="3" t="s">
        <v>790</v>
      </c>
    </row>
    <row r="33" spans="1:10">
      <c r="A33" s="5" t="s">
        <v>959</v>
      </c>
    </row>
    <row r="34" spans="1:10">
      <c r="A34" s="3" t="s">
        <v>949</v>
      </c>
      <c r="H34" s="7" t="n">
        <v>1548000</v>
      </c>
    </row>
    <row r="35" spans="1:10">
      <c r="A35" s="3" t="s">
        <v>969</v>
      </c>
      <c r="F35" s="3" t="s">
        <v>443</v>
      </c>
    </row>
    <row r="36" spans="1:10">
      <c r="A36" s="3" t="s">
        <v>970</v>
      </c>
      <c r="F36" s="3" t="s">
        <v>971</v>
      </c>
    </row>
    <row r="37" spans="1:10">
      <c r="A37" s="3" t="s">
        <v>972</v>
      </c>
      <c r="F37" s="3" t="s">
        <v>744</v>
      </c>
    </row>
    <row r="38" spans="1:10">
      <c r="A38" s="3" t="s">
        <v>962</v>
      </c>
      <c r="G38" s="4" t="n">
        <v>360000000</v>
      </c>
    </row>
    <row r="39" spans="1:10">
      <c r="A39" s="3" t="s">
        <v>966</v>
      </c>
      <c r="F39" s="10" t="n">
        <v>79.12</v>
      </c>
    </row>
    <row r="40" spans="1:10">
      <c r="A40" s="3" t="s">
        <v>124</v>
      </c>
      <c r="G40" s="7" t="n">
        <v>120000000</v>
      </c>
    </row>
    <row r="41" spans="1:10">
      <c r="A41" s="3" t="s">
        <v>973</v>
      </c>
    </row>
    <row r="42" spans="1:10">
      <c r="A42" s="5" t="s">
        <v>959</v>
      </c>
    </row>
    <row r="43" spans="1:10">
      <c r="A43" s="3" t="s">
        <v>974</v>
      </c>
      <c r="D43" s="4" t="n">
        <v>3074400</v>
      </c>
    </row>
    <row r="44" spans="1:10">
      <c r="A44" s="3" t="s">
        <v>975</v>
      </c>
      <c r="D44" s="7" t="n">
        <v>240000000</v>
      </c>
    </row>
    <row r="45" spans="1:10">
      <c r="A45" s="3" t="s">
        <v>792</v>
      </c>
    </row>
    <row r="46" spans="1:10">
      <c r="A46" s="5" t="s">
        <v>959</v>
      </c>
    </row>
    <row r="47" spans="1:10">
      <c r="A47" s="3" t="s">
        <v>793</v>
      </c>
      <c r="J47" s="4" t="n">
        <v>170987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976</v>
      </c>
      <c r="B1" s="2" t="s">
        <v>1</v>
      </c>
      <c r="F1" s="2" t="s">
        <v>977</v>
      </c>
    </row>
    <row r="2" spans="1:6">
      <c r="B2" s="2" t="s">
        <v>39</v>
      </c>
      <c r="C2" s="2" t="s">
        <v>40</v>
      </c>
      <c r="D2" s="2" t="s">
        <v>237</v>
      </c>
      <c r="E2" s="2" t="s">
        <v>41</v>
      </c>
      <c r="F2" s="2" t="s">
        <v>40</v>
      </c>
    </row>
    <row r="3" spans="1:6">
      <c r="A3" s="5" t="s">
        <v>275</v>
      </c>
    </row>
    <row r="4" spans="1:6">
      <c r="A4" s="3" t="s">
        <v>933</v>
      </c>
      <c r="C4" s="7" t="n">
        <v>5812</v>
      </c>
      <c r="D4" s="3" t="s">
        <v>72</v>
      </c>
    </row>
    <row r="5" spans="1:6">
      <c r="A5" s="3" t="s">
        <v>978</v>
      </c>
      <c r="C5" s="3" t="s">
        <v>72</v>
      </c>
      <c r="E5" s="7" t="n">
        <v>5812</v>
      </c>
    </row>
    <row r="6" spans="1:6">
      <c r="A6" s="3" t="s">
        <v>979</v>
      </c>
      <c r="C6" s="3" t="s">
        <v>72</v>
      </c>
      <c r="E6" s="3" t="s">
        <v>72</v>
      </c>
      <c r="F6" s="7" t="n">
        <v>0</v>
      </c>
    </row>
    <row r="7" spans="1:6">
      <c r="A7" s="3" t="s">
        <v>935</v>
      </c>
      <c r="B7" s="6" t="n">
        <v>835</v>
      </c>
      <c r="C7" s="7" t="n">
        <v>5812</v>
      </c>
      <c r="E7" s="7" t="n">
        <v>5812</v>
      </c>
      <c r="F7" s="7" t="n">
        <v>5812</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21"/>
    <col customWidth="1" max="7" min="7" width="21"/>
  </cols>
  <sheetData>
    <row r="1" spans="1:7">
      <c r="A1" s="1" t="s">
        <v>980</v>
      </c>
      <c r="B1" s="2" t="s">
        <v>856</v>
      </c>
    </row>
    <row r="2" spans="1:7">
      <c r="B2" s="2" t="s">
        <v>981</v>
      </c>
      <c r="C2" s="2" t="s">
        <v>39</v>
      </c>
      <c r="D2" s="2" t="s">
        <v>40</v>
      </c>
      <c r="E2" s="2" t="s">
        <v>41</v>
      </c>
      <c r="F2" s="2" t="s">
        <v>982</v>
      </c>
      <c r="G2" s="2" t="s">
        <v>497</v>
      </c>
    </row>
    <row r="3" spans="1:7">
      <c r="A3" s="5" t="s">
        <v>983</v>
      </c>
    </row>
    <row r="4" spans="1:7">
      <c r="A4" s="3" t="s">
        <v>984</v>
      </c>
      <c r="C4" s="6" t="n">
        <v>835</v>
      </c>
      <c r="D4" s="7" t="n">
        <v>5812</v>
      </c>
      <c r="E4" s="7" t="n">
        <v>5812</v>
      </c>
      <c r="G4" s="3" t="s">
        <v>72</v>
      </c>
    </row>
    <row r="5" spans="1:7">
      <c r="A5" s="3" t="s">
        <v>985</v>
      </c>
    </row>
    <row r="6" spans="1:7">
      <c r="A6" s="5" t="s">
        <v>983</v>
      </c>
    </row>
    <row r="7" spans="1:7">
      <c r="A7" s="3" t="s">
        <v>986</v>
      </c>
      <c r="B7" s="3" t="s">
        <v>987</v>
      </c>
    </row>
    <row r="8" spans="1:7">
      <c r="A8" s="3" t="s">
        <v>988</v>
      </c>
      <c r="B8" s="7" t="n">
        <v>4500</v>
      </c>
    </row>
    <row r="9" spans="1:7">
      <c r="A9" s="3" t="s">
        <v>984</v>
      </c>
      <c r="B9" s="7" t="n">
        <v>3067</v>
      </c>
    </row>
    <row r="10" spans="1:7">
      <c r="A10" s="3" t="s">
        <v>447</v>
      </c>
    </row>
    <row r="11" spans="1:7">
      <c r="A11" s="5" t="s">
        <v>983</v>
      </c>
    </row>
    <row r="12" spans="1:7">
      <c r="A12" s="3" t="s">
        <v>986</v>
      </c>
      <c r="F12" s="3" t="s">
        <v>443</v>
      </c>
    </row>
    <row r="13" spans="1:7">
      <c r="A13" s="3" t="s">
        <v>984</v>
      </c>
      <c r="F13" s="7" t="n">
        <v>2745</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989</v>
      </c>
      <c r="B1" s="2" t="s">
        <v>1</v>
      </c>
    </row>
    <row r="2" spans="1:4">
      <c r="B2" s="2" t="s">
        <v>39</v>
      </c>
      <c r="C2" s="2" t="s">
        <v>40</v>
      </c>
      <c r="D2" s="2" t="s">
        <v>41</v>
      </c>
    </row>
    <row r="3" spans="1:4">
      <c r="A3" s="5" t="s">
        <v>277</v>
      </c>
    </row>
    <row r="4" spans="1:4">
      <c r="A4" s="3" t="s">
        <v>990</v>
      </c>
      <c r="B4" s="6" t="n">
        <v>37804</v>
      </c>
      <c r="C4" s="7" t="n">
        <v>263182</v>
      </c>
      <c r="D4" s="7" t="n">
        <v>246236</v>
      </c>
    </row>
    <row r="5" spans="1:4">
      <c r="A5" s="3" t="s">
        <v>991</v>
      </c>
      <c r="B5" s="3" t="s">
        <v>9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09:08:54Z</dcterms:created>
  <dcterms:modified xmlns:dcterms="http://purl.org/dc/terms/" xmlns:xsi="http://www.w3.org/2001/XMLSchema-instance" xsi:type="dcterms:W3CDTF">2020-06-04T09:08:54Z</dcterms:modified>
</cp:coreProperties>
</file>